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rganization and Business Descr"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ccrued Incom"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Employee Benefit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air Value of Financial Instr_2"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Accrued Expenses, Accrued Inc_2"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Organization and Business De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Recognition - Summary o" sheetId="41" state="visible" r:id="rId41"/>
    <sheet xmlns:r="http://schemas.openxmlformats.org/officeDocument/2006/relationships" name="Revenue Recognition - Additiona"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Accrued Expenses, Accrued Inc_3" sheetId="52" state="visible" r:id="rId52"/>
    <sheet xmlns:r="http://schemas.openxmlformats.org/officeDocument/2006/relationships" name="Accrued Expenses, Accrued Inc_4" sheetId="53" state="visible" r:id="rId53"/>
    <sheet xmlns:r="http://schemas.openxmlformats.org/officeDocument/2006/relationships" name="Accrued Expenses, Accrued Inc_5" sheetId="54" state="visible" r:id="rId54"/>
    <sheet xmlns:r="http://schemas.openxmlformats.org/officeDocument/2006/relationships" name="Debt - Additional Information ("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 and Contingencies - "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Stock-based Compensation - Su_5" sheetId="65" state="visible" r:id="rId65"/>
    <sheet xmlns:r="http://schemas.openxmlformats.org/officeDocument/2006/relationships" name="Earnings Per Share - Additional" sheetId="66" state="visible" r:id="rId66"/>
    <sheet xmlns:r="http://schemas.openxmlformats.org/officeDocument/2006/relationships" name="Earnings Per Share - Schedule o" sheetId="67" state="visible" r:id="rId67"/>
    <sheet xmlns:r="http://schemas.openxmlformats.org/officeDocument/2006/relationships" name="Earnings Per Share - Schedule_2" sheetId="68" state="visible" r:id="rId68"/>
    <sheet xmlns:r="http://schemas.openxmlformats.org/officeDocument/2006/relationships" name="Income Taxes - Schedule of Dome" sheetId="69" state="visible" r:id="rId69"/>
    <sheet xmlns:r="http://schemas.openxmlformats.org/officeDocument/2006/relationships" name="Income Taxes - Schedule of Prov" sheetId="70" state="visible" r:id="rId70"/>
    <sheet xmlns:r="http://schemas.openxmlformats.org/officeDocument/2006/relationships" name="Income Taxes - Schedule of Effe" sheetId="71" state="visible" r:id="rId71"/>
    <sheet xmlns:r="http://schemas.openxmlformats.org/officeDocument/2006/relationships" name="Income Taxes - Additional Infor" sheetId="72" state="visible" r:id="rId72"/>
    <sheet xmlns:r="http://schemas.openxmlformats.org/officeDocument/2006/relationships" name="Income Taxes - Schedule of Inco" sheetId="73" state="visible" r:id="rId73"/>
    <sheet xmlns:r="http://schemas.openxmlformats.org/officeDocument/2006/relationships" name="Income Taxes - Schedule of Unre" sheetId="74" state="visible" r:id="rId74"/>
    <sheet xmlns:r="http://schemas.openxmlformats.org/officeDocument/2006/relationships" name="Segment and Geographic Inform_3" sheetId="75" state="visible" r:id="rId75"/>
    <sheet xmlns:r="http://schemas.openxmlformats.org/officeDocument/2006/relationships" name="Segment and Geographic Inform_4" sheetId="76" state="visible" r:id="rId76"/>
    <sheet xmlns:r="http://schemas.openxmlformats.org/officeDocument/2006/relationships" name="Segment and Geographic Inform_5" sheetId="77" state="visible" r:id="rId77"/>
    <sheet xmlns:r="http://schemas.openxmlformats.org/officeDocument/2006/relationships" name="Segment and Geographic Inform_6" sheetId="78" state="visible" r:id="rId78"/>
    <sheet xmlns:r="http://schemas.openxmlformats.org/officeDocument/2006/relationships" name="Segment and Geographic Inform_7" sheetId="79" state="visible" r:id="rId79"/>
    <sheet xmlns:r="http://schemas.openxmlformats.org/officeDocument/2006/relationships" name="Employee Benefit Plans - Additi"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arGurus, Inc.</t>
        </is>
      </c>
      <c r="C9" s="4" t="inlineStr">
        <is>
          <t xml:space="preserve"> </t>
        </is>
      </c>
      <c r="D9" s="4" t="inlineStr">
        <is>
          <t xml:space="preserve"> </t>
        </is>
      </c>
    </row>
    <row r="10">
      <c r="A10" s="4" t="inlineStr">
        <is>
          <t>Trading Symbol</t>
        </is>
      </c>
      <c r="B10" s="4" t="inlineStr">
        <is>
          <t>CARG</t>
        </is>
      </c>
      <c r="C10" s="4" t="inlineStr">
        <is>
          <t xml:space="preserve"> </t>
        </is>
      </c>
      <c r="D10" s="4" t="inlineStr">
        <is>
          <t xml:space="preserve"> </t>
        </is>
      </c>
    </row>
    <row r="11">
      <c r="A11" s="4" t="inlineStr">
        <is>
          <t>Entity Central Index Key</t>
        </is>
      </c>
      <c r="B11" s="4" t="inlineStr">
        <is>
          <t>0001494259</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2177687560</v>
      </c>
    </row>
    <row r="23">
      <c r="A23" s="4" t="inlineStr">
        <is>
          <t>Entity File Number</t>
        </is>
      </c>
      <c r="B23" s="4" t="inlineStr">
        <is>
          <t>001-38233</t>
        </is>
      </c>
      <c r="C23" s="4" t="inlineStr">
        <is>
          <t xml:space="preserve"> </t>
        </is>
      </c>
      <c r="D23" s="4" t="inlineStr">
        <is>
          <t xml:space="preserve"> </t>
        </is>
      </c>
    </row>
    <row r="24">
      <c r="A24" s="4" t="inlineStr">
        <is>
          <t>Title of 12(b) Security</t>
        </is>
      </c>
      <c r="B24" s="4" t="inlineStr">
        <is>
          <t>Class A Common Stock, par value $0.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04-3843478</t>
        </is>
      </c>
      <c r="C27" s="4" t="inlineStr">
        <is>
          <t xml:space="preserve"> </t>
        </is>
      </c>
      <c r="D27" s="4" t="inlineStr">
        <is>
          <t xml:space="preserve"> </t>
        </is>
      </c>
    </row>
    <row r="28">
      <c r="A28" s="4" t="inlineStr">
        <is>
          <t>Entity Address, Address Line One</t>
        </is>
      </c>
      <c r="B28" s="4" t="inlineStr">
        <is>
          <t>2 Canal Park</t>
        </is>
      </c>
      <c r="C28" s="4" t="inlineStr">
        <is>
          <t xml:space="preserve"> </t>
        </is>
      </c>
      <c r="D28" s="4" t="inlineStr">
        <is>
          <t xml:space="preserve"> </t>
        </is>
      </c>
    </row>
    <row r="29">
      <c r="A29" s="4" t="inlineStr">
        <is>
          <t>Entity Address, Address Line Two</t>
        </is>
      </c>
      <c r="B29" s="4" t="inlineStr">
        <is>
          <t>4th Floor</t>
        </is>
      </c>
      <c r="C29" s="4" t="inlineStr">
        <is>
          <t xml:space="preserve"> </t>
        </is>
      </c>
      <c r="D29" s="4" t="inlineStr">
        <is>
          <t xml:space="preserve"> </t>
        </is>
      </c>
    </row>
    <row r="30">
      <c r="A30" s="4" t="inlineStr">
        <is>
          <t>Entity Address, City or Town</t>
        </is>
      </c>
      <c r="B30" s="4" t="inlineStr">
        <is>
          <t>Cambridge</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141</t>
        </is>
      </c>
      <c r="C32" s="4" t="inlineStr">
        <is>
          <t xml:space="preserve"> </t>
        </is>
      </c>
      <c r="D32" s="4" t="inlineStr">
        <is>
          <t xml:space="preserve"> </t>
        </is>
      </c>
    </row>
    <row r="33">
      <c r="A33" s="4" t="inlineStr">
        <is>
          <t>City Area Code</t>
        </is>
      </c>
      <c r="B33" s="4" t="inlineStr">
        <is>
          <t>617</t>
        </is>
      </c>
      <c r="C33" s="4" t="inlineStr">
        <is>
          <t xml:space="preserve"> </t>
        </is>
      </c>
      <c r="D33" s="4" t="inlineStr">
        <is>
          <t xml:space="preserve"> </t>
        </is>
      </c>
    </row>
    <row r="34">
      <c r="A34" s="4" t="inlineStr">
        <is>
          <t>Local Phone Number</t>
        </is>
      </c>
      <c r="B34" s="4" t="inlineStr">
        <is>
          <t xml:space="preserve">354-0068 </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for its 2023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And 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8869235</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And 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5999173</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Description</t>
        </is>
      </c>
      <c r="B4" s="4" t="inlineStr">
        <is>
          <t>1. Organization and Business Description CarGurus, Inc. (the "Company") is a multinational, online automotive platform for buying and selling vehicles that is building upon its industry-leading listings marketplace with both digital retail solutions and the CarOffer digital wholesale platform. The CarGurus platform gives consumers the confidence to buy and/or sell a vehicle either online or in-person, and it gives dealerships the power to accurately price, instantly acquire, effectively market, and quickly sell vehicles, all with a nationwide reach. The Company uses proprietary technology, search algorithms and data analytics to bring trust, transparency and competitive pricing to the automotive shopping experience. The Company is headquartered in Cambridge, Massachusetts and was incorporated in the State of Delaware on June 26, 2015 . The Company operates principally in the United States. In the United States, it also operates as independent brands the Autolist online marketplace, which it wholly owns, and the CarOffer, LLC (“CarOffer”) digital wholesale marketplace, in which it holds a 51 % equity interest. In addition to the United States, the Company operates online marketplaces under the CarGurus brand in Canada and the United Kingdom. In the United Kingdom, it also operates as an independent brand the PistonHeads online marketplace, which it wholly owns. The Company also operated online marketplaces in Germany, Italy, and Spain until it ceased the operations of each of these marketplaces in the second quarter of 2020. The Company has subsidiaries in the United States, Canada, Ireland, and the United Kin gdom and, prior to the first quarter of 2022, had two reportable segments – United States and International. Effective as of the first quarter of 2022, the Company revised its segment reporting from two reportable segments to one reportable segme nt. Effective as of the fourth quarter of 2022, the Company revised its segment reporting from one reportable segment to two reportable segments – U.S. Marketplace and Digital Wholesale. See Note 13 of these consolidated financial statements for further segment reporting and geographical information. The Company is subject to a number of risks and uncertainties common to companies in its and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While the Company disclosed total revenue in the consolidated income statements in the Company's Annual Report on Form 10-K for the year ended December 31, 2020, filed with the SEC on February 12, 2021, the accompanying consolidated income statements for the year ended December 31, 2020 present revenues disaggregated into marketplace, wholesale, and product revenues to conform to the prior and current year presentation, as a result of the acquisition of a 51 % interest in CarOffer. While the Company disclosed impairment of long-lived assets within depreciation and amortization in the consolidated statements of cash flows in the Company's Annual Report on Form 10-K for the year ended December 31, 2020 filed with the SEC on February 12, 2021, the accompanying consolidated statements of cash flows for the year ended December 31, 2020 present impairment of long-lived assets separately to conform to the prior and current year presentation, as impairments of long-lived assets were material for the year ended December 31, 2021 . Principles of Consolidation The accompanying consolidated financial statements include the accounts of the Company and its subsidiaries. All intercompany balances and transactions have been eliminated in consolidation. Subsequent Event Considerations T 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consolidated financial statements include the determination of sales allowance and variable consideration in the Company’s revenue recognition, allowance for doubtful accounts, the impairment of long-lived assets, the capitalization of product, technology, and development costs for website development, internal-use software and hosting arrangements, the valuation of acquired assets and liabilities, the valuation and recoverability of intangible assets and goodwill, the valuation of redeemable noncontrolling interest, the recoverability of the Company’s net deferred tax assets and related valuation allowance, the valuation of inventory, and the valuation of equity and liability-classified compensation awards. Accordingly, the Company considers these to be its critical accounting estimates, and believes that of the Company’s significant accounting policies, these involve the greatest degree of judgment and complexity. Concentration of Credit Risk T 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The Company routinely assesses the creditworthiness of its customers and does not require collateral. The Company generally has not experienced any material losses related to receivables from individual customers, or groups of customers. The majority of the Company's accounts receivable results from wholesale and product revenue transactions. The Company has had no material losses related to wholesale and product receivables as it does not release title to the vehicle until successfully collecting funds from the buying dealer. Titling is handled by the Company's payment processor and is held in escrow until it collects funds from the buying dealer (i.e., title is legally transferred from the selling party to the buying party upon signing of bill of sale, but title is held in escrow by the payment processor until payment is received). Due to these factors, no additional credit risk beyond amounts provided for collection losses is believed by management to be probable in the Company’s accounts receivable. As of December 31, 2022, one customer accounted for 13 % of net accounts receivable. As of December 31, 2021 , two customers accounted for 47 % and 18 % of net accounts receivable, respectively. T he remainder of the accounts receivable was dispersed among more than 1,000 customers. The customers who account for greater than 10 % of net accounts receivable are related to wholesale and product receivables. T he collection risk associated with these customers is mitigated because, as discussed above, the Company does not release title on vehicles until funds are successfully collected. Furthermore, there is no significant credit risk with respect to accounts receivable because, other than the receivables associated with these customers, credit risk with respect to accounts receivable is dispersed due to the large number of customers. For the years ended December 31, 2022, 2021, and 2020 , no individual customer accounted for more than 10% of total revenue. Cash, Cash Equivalents, and Investments Cash and cash equivalents primarily consist of cash on deposit with banks, and amounts held in interest‑bearing money market accounts. Cash equivalents are carried at cost, which approximates their fair market value. The Company considers all highly liquid investments with an original maturity of 90 day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Investments are carried at cost, which approximates their fair market value. The Company’s investment policy, which was approved by the Audit Committee of the Company’s board of directors (the “Board”), permits investments in fixed income securities, including U.S. government and agency securities, non‑U.S. government securities, money market instruments, commercial paper, certificates of deposit, corporate bonds, and asset‑backed securities. As of December 31, 2022 , the Company held no investments. As of December 31, 2021 , investments consisted of U.S. certificates of deposit (“CDs”) with remaining maturities of less than twelve months . The Company classifies CDs with readily determinable market values as held‑to‑maturity, because it is the Company’s intention to hold such investments until they mature. As such, as of December 31, 2021, investments were recognized at amortized cost. The Company adjusts the cost of investments for amortization of premiums and accretion of discounts to maturity, if any. For the years ended December 31, 2021 and 2020 , the Company did no t have any premiums or discounts. Realized gains and losses from sales of the Company’s investments are recognized within other (expense) income, net in the consolidated income statements. For the years ended December 31, 2021 and 2020 , there were no realized gains or losses on investment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income statements if the Company has experienced a credit loss or if it is more likely than not that the Company will be required to sell the investment before recovery of the amortized cost basis. Evidence considered in this assessment includes reasons for the impairment, compliance with the Company’s investment policy, the severity and duration of the impairment, and changes in value subsequent to the end of the period. For the years ended December 31, 2021 and 2020 , the Company determined that no other‑than‑temporary impairments were required to be recognized in the consolidated income statements. Restricted Cash As of December 31, 2022 and 2021, restricted cash was $ 14,615 and $ 16,336 , respectively, and primarily related to cash held at a financial institution in an interest-bearing cash account as collateral for the letters of credit related to the contractual provisions for the Company’s building leases and pass-through payments from customers related to the Company’s wholesale business. As of December 31, 2022 and 2021, portions of restricted cash were classified as short-term assets and long-term assets, as disclosed in the consolidated balance sheets. Accounts Receivable and Allowance for Doubtful Accounts Accounts receivable are recorded based on the amount due from the customer and a third-party payment processor. Accounts receivable do not bear interest. The Company is exposed to credit losses primarily through its trade accounts receivable, which includes receivables in transit from a third-party payment processor. The third-party payment processor collects customer payments on the Company's behalf and remits them to the Company. Customer payments received by the third-party payment processor, but not remitted to the Company as of period end are deemed to be receivables in transit. Additionally, the third-party payment processor provides payments in advance for certain selling dealers. If the third-party payment processor does not receive buying dealer payments associated with the transaction paid in advance, the Company would guarantee losses incurred by the third-party payment processor and the balance would be deducted from future remittances to the Company. To date, losses associated with these guarantees have not been material. Payments received in advance are presented as cash flows from financing activities in the consolidated statements of cash flows. The Company offsets gross trade accounts receivables in transit from the third-party payment processor with payments received in advance from the third-party payment processor as it has the right of offset. At any point in time, the Company could have amounts due from the third-party payment processor for funds the third-party payment processor has collected from buying dealers and has not yet remitted to the Company (i.e. receivables in transit), as well as amounts paid by the third-party payment processor to the Company in advance of collecting payments from buying dealers (i.e. payments received in advance). Therefore, as the Company has the right to offset, the Company can either have a net receivable balance due from the third-party payment processor which is recognized within accounts receivable, or the Company can have a net liability which is recognized within accrued expenses if the advance payments exceed the receivable position from the third-party payment processor as of the balance sheet date. As of December 31, 2022, gross trade accounts receivable from receivables in transit from the third-party payment processor was $ 7,122 , offset by payments received in advance of $ 6,490 , which resulted in a net receivable of $ 632 recognized within accounts receivable, net in the consolidated balance sheets. As of December 31, 2021 , gross trade accounts receivable from receivables in transit from the third-party payment processor was $ 18,747 , offset by payments received in advance of $ 46,822 , which resulted in a net liability of $ 28,075 recognized within accrued expenses, accrued income taxes and other current liabilities in the consolidated balance sheets. The Company also is exposed to credit losses primarily through its trade accounts receivable. The Company offsets gross trade accounts receivable with an allowance for doubtful accounts. The allowance for doubtful accounts is the Company’s best estimate of the amount of probable credit losses in the Company’s existing accounts receivable and is based upon historical loss trends, the number of days that billings are past due, an evaluation of the potential risk of loss associated with specific accounts, current economic trends and conditions, and reasonable and supportable forecasts of economic conditions. If circumstances relating to specific customers change, or unanticipated changes occur in the general business environment, particularly as it affects auto dealers, the Company’s estimates of the recoverability of receivables could be further adjusted. Provisions for allowances for doubtful accounts are recognized within general and administrative expense in the consolidated income statements. Amounts are charged against the allowance after all means of collection have been exhausted, the potential for recovery is considered remote and when it is determined that expected credit losses may occur. The Company does not have any off‑balance sheet credit exposure related to its customers. Unbilled accounts receivable generally relate to services rendered in the current period, but not invoiced until the subsequent period. As of December 31, 2022 and 2021, changes in the Company’s allowance for doubtful accounts are as follows:
Balance at Provision Write – offs, Balance at
Year ended December 31, 2022 $ 420 $ 1,769 $ ( 380 ) $ 1,809
Year ended December 31, 2021 616 999 ( 1,195 ) 420 As of December 31, 2022 and 2021, $ 7,150 and $ 7,356 , respectively was included in net accounts receivable, representing unbilled accounts receivable relating primarily to advertising customers invoiced in the period subsequent to services rendered. Inventory The Company’s inventory consists of inventory acquired through IMCO transactions, at other marketplaces, or in certain situations across all transactions, during arbitrations. The inventory is recognized in the consolidated balance sheets and is valued at the lower of cost or net realizable value. Cost is determined based on specific identification. In recording inventory at the lower of cost or net realizable value, the Company estimates potential future losses on inventory on hand based on historical losses and market trends. Estimated potential future losses on inventory may vary from actual results which could lead to material adjustments to the financial statements. Property and Equipment Property and equipment are stated at cost less accumulated depreciation and amortization using the straight‑line method over the estimated useful lives of the assets. Leasehold improvements and right-of-use assets are amortized over the lease term, or the estimated useful life of the related asset, if shorter. The estimated useful lives of the Company’s property and equipment are as follows:
Estimated Useful Life
Capitalized equipment 3
Capitalized internal-use software 3
Capitalized website development 3
Furniture and fixtures 3 to 5
Right-of-use assets Lease term, or asset life if shorter
Leasehold improvements Lease term, or asset life if shorter Expenditures for repairs and maintenance are charged to expense as incurred, whereas major betterments are capitalized as additions to property and equipment. Impairment of Long‑Lived Assets The Company evaluates the recoverability of long‑lived assets, such as property and equipment and intangible assets, for impairment at least annually and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 ended December 31, 2022, the Company wrote off $ 165 of Digital Wholesale segment capitalized website development costs within wholesale cost of revenue in the consolidated income statements related to certain developed technology in which the Company has decided to cease investment. For the year ended December 31, 2021, the Company wrote off $ 2,481 of U.S. Marketplace segment capitalized website development costs within operating expense in the consolidated income statements and $ 647 of U.S. Marketplace segment intangible assets within marketplace cost of revenue in the consolidated income statements related to certain developed technology in which the Company has decided to cease investment. For the year ended December 31, 2020, the Company wrote off $ 1,151 of capitalized website development costs, which are included in the Other category of segment reporting, of which $ 844 related to the exit of certain international markets in connection with the cost-savings initiative by the Company during the second quarter of 2020 (the "Expense Reduction Plan") . Capitalized Website Development and Capitalized Internal-Use Software Costs The Company capitalizes certain costs associated with the development of its websites and internal‑use software after the preliminary project stage is complete and until the website development or software is ready for its intended use.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authorizes and commits to the funding of the project with the required authority, it is probable the project will be completed, the website development or software will be used to perform the functions intended and certain functional and quality standards have been met. Qualified costs incurred during the operating stage of its website development or software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website development and capitalized internal-use software costs are recognized within property and equipment, net in the consolidated balance sheets. Capitalized website development and capitalized internal-use software costs are amortized on a straight‑line basis over their estimated useful life of three years beginning with the time when the product is ready for intended use. Amortization expenses related to capitalized website development costs are recognized within cost of revenue in the consolidated income statements. Amortization expenses related to capitalized internal-use software costs are recognized within the operating expense caption for depreciation and amortization in the consolidated income statements. The Company evaluates the useful lives of these assets when each asset is ready for its intended use, and at least annually thereafter to ensure three years remains appropriate. The Company also tests for impairment at least annually and whenever events or changes in circumstances occur that could impact the recoverability of these assets. Impairment is evaluated as discussed in the “Impairment of Long-lived Assets” section above. During the years ended December 31, 2022 and 2021, capitalized website development costs were $ 14,496 and $ 8,190 , respectively. During the years ended December 31, 2022 and 2021, capitalized internal-use software costs were $ 4,388 and $ 2,892 , respectively. For the year ended December 31, 2022, 2021, and 2020, amortization expense associated with capitalized website development costs were $ 7,637 , $ 3,705 and $ 3,324 , respectively. For the year ended December 31, 2022 and 2021, amortization expense associated with capitalized internal-use software costs was $ 1,286 and $ 272 , respectively. For the year ended December 31, 2020 , no amortization expense associated with its capitalized internal-use software costs was recognized. Capitalized Hosting Arrangements Capitalized implementation costs for hosting arrangements costs are recognized within prepaid expenses, prepaid income taxes and other current assets and within other non-current assets, as applicable, in the consolidated balance sheets. Capitalized implementation costs for hosting arrangements are amortized on a straight‑line basis over an estimated useful life of the term of the hosting arrangement, taking into consideration several other factors such as, but not limited to, options to extend the hosting arrangement or options to terminate the hosting arrangement, beginning with the time when the software is ready for intended use. Amortization expenses related to hosting arrangements costs are recognized within the same line item in the consolidated income statements as the expense for fees for the associated hosting arrangement. The Company evaluates the useful lives of these assets when each asset is ready for its intended use, and at least annually thereafter to ensure the selected useful life remains appropriate. The Company also tests for impairment at least annually and whenever events or changes in circumstances occur that could impact the recoverability of these assets. Impairment is evaluated as discussed in the “Impairment of Long-lived Assets” section above. During the years ended December 31, 2022, 2021, 2020, and 2019, the Company launched separate initiatives designed to enhance its hosting arrangements related to its enterprise applications. During the years ended December 31, 2022 and 2021, capitalized implementation costs were $ 3,196 and $ 3,842 , respectively, and recognized within other non-current assets and within prepaid expenses, prepaid income taxes and other current assets, respectively, in the consolidated balance sheets. For the years ended December 31, 2022, 2021, and 2020, amortization expense associated with hosting arrangements was $ 2,117 , $ 1,761 , and $ 690 , respectively, and recognized within operating expense and cost of revenue in the consolidated income statements. Business Combinations Valuation of Acquired Assets and Liabilities The Company measures all consideration transferred in a business combination at its acquisition-date fair value. Consideration transferred is determined by the acquisition-date fair value of assets transferred, liabilities assumed, including contingent consideration obligations, as applicable. The Company measures goodwill as the excess of the consideration transferred over the net of the acquisition-date amounts of assets acquired less liabilities assumed. The Company makes significant assumptions and estimates in determining the fair value of the acquired assets and liabilities as of the acquisition date, especially the valuation of intangible assets and certain tax positions. The Company records estimates as of the acquisition date and reassess the estimates at each reporting period up to one year after the acquisition date. Changes in estimates made prior to finalization of purchase accounting are recognized within goodwill. Intangible Assets Intangible assets are recognized at their estimated fair value at the date of acquisition. Fair value is determined based on inputs and assumptions such as discount rates, rates of return on assets, and long-term sales growth rates. The Company amortizes intangible assets over their estimated useful lives on a straight-line basis. Useful lives are established based on analysis of all pertinent factors such as: the expected use of the asset, expected useful lives of related assets, provisions that may limit the useful life, historical experience with similar arrangements, effects of economic factors, demand, competition, obsolescence, and maintenance required to maintain the future cash flows. Amortization is recognized over the relevant estimated useful lives ranging from three to eleven years . The Company evaluates the useful lives of these assets as of the acquisition date and at least annually thereafter to ensure the selected useful life remains appropriate. If the estimate of an intangible asset’s remaining useful life is changed, the Company amortizes the remaining carrying value of the intangible asset prospectively over the revised remaining useful life. The Company monitors its long-lived assets for impairment indicators on an ongoing basis in accordance with GAAP, and tests for impairment at least annually and whenever events or changes in circumstances occur that could impact the recoverability of these assets. If impairment indicators exist, the Company performs the required impairment analysis by comparing the undiscounted cash flows expected to be generated from the long-lived assets to the related net book values. Impairment is evaluated as discussed in the “Impairment of Long-Lived Assets” section above. Goodwill Goodwill is recognized when consideration paid in a purchase acquisition exceeds the fair value of the net assets acquired. Goodwill is not amortized, but rather is tested for impairment annually or more frequently if facts and circumstances warrant a review. Conditions that could trigger a more frequent impairment assessment include, but are not limited to, a significant adverse change in certain agreements, significant underperformance relative to historical or projected future operating results, an economic downturn affecting automotive marketplaces, increased competition, a significant reduction in the Company's stock price for a sustained period or a reduction of its market capitalization relative to net book value. The Company evaluates impairment annually on October 1 by comparing the estimated fair value of each reporting unit to its carrying value. For the first three quarters of fiscal year 2022, the Company determined that it had two reporting units: Marketplace and CarOffer. The Company elected to bypass the optional qualitative test for impairment and proceed to Step 1, which is a quantitative impairment test. The Company estimates fair value using a market approach, based on market multiples derived from public companies that are identified as peers. As of October 1, 2022, the Company estimated forecasted revenue and gross margin for fiscal year 2022, and estimated revenue and gross margin market multiples using publicly available information for each of its reporting units. Developing these assumptions required the use of judgment and estimates. Actual results may differ from these forecasts. Subsequent to the Company’s evaluation of impairment on October 1, 2022, the Company revised its reporting units from two reporting units, Marketplace and CarOffer, to four reporting units, U.S. Marketplace, Digital Wholesale, United Kingdom Marketplace and Canada Marketplace. Because of the change in reporting units, the Company performed an additional goodwill impairment evaluation as of December 31. A consistent methodology was utilized, calculating the fair value of the reporting units using the market approach described previously. Revenue and gross margin actuals were utilized for the year ended December 31, 2022, and estimated revenue and gross margin market multiples were utilized based upon publicly available information for each of the reporting units. Developing these assumptions required the use of judgment and estimates. Actual results may differ from these forecasts. For the years ended December 31, 2022, 2021, and 2020 the Company did no t identify any impairment of its goodwill. Redeemable Noncontrolling Interest In connection with the Company’s acquisition of a 51 % interest in CarOffer on January 14, 2021, the Company became a party with the noncontrolling equity holders of CarOffer to the CarOffer Operating Agreement (as defined in "Stock-Based Compensation" below), which, among other matters, sets forth certain put and call rights described in "Stock-Based Compensation" below. The CarOffer Operating Agreement provides the Company with the right to purchase, and the noncontrolling equity holders with the right to sell to the Company, the noncontrolling CarOffer equity holders’ equity interests in CarOffer at a contractually defined formulaic purchase price, which is based on a multiple of earnings. As the purchase is contingently redeemable at the option of the noncontrolling equity holders, the Company classifies the carrying amount of the redeemable noncontrolling interests within the mezzanine section in the consolidated balance sheet, which is presented above the equity section and below the liabilities section. As of the date of Closing (as defined in "Stock-Based Compensation" below), the noncontrolling interest was recognized at fair value computed using the Least Square Monte Carlo Simulation approach. Significant inputs to the model included market price of risk, volatility, correlation and risk-free rate. Subsequent to the Company’s acquisition of the 51 % interest on January 14, 2021, the redeemable noncontrolling interest is measured at the greater of the amount that would be paid if settlement occurred as of the balance sheet date based on the contractually defined redemption value and its carrying amount adjusted for net income (loss) attributable to the noncontrolling interest and tax distributions to redeemable noncontrolling interest holders. Adjustments to the carrying value of the redeemable noncontrolling interest resulting from changes in the redemption value are recognized within retained earnings in the consolidated balance sheets. Leases The Company recognizes a lease liability for the obligation to make lease payments and a right-of-use asset for the right to use the underlying assets for the lease term. The Company reviews all material contracts for embedded leases to determine if they have a right-of-use asset. The Company made an accounting policy election to apply the practical expedient under ASC Topic 842, Leases, to not separate lease components from non-lease components for all leases. The Company recognizes rent expense on a straight-line basis over the lease period. The depreciable life of assets and leasehold improvements are limited by the expected lease term, unless there is a transfer of title or purchase option reasonably certain of exercise. The Company allocates lease costs across all departments based on headcount in t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3. Revenue Recognition The following table summarizes revenue from contracts with customers by services and products for the year ended December 31, 2022, 2021, and 2020:
Year Ended December 31,
2022 2021 2020
Marketplace $ 658,771 $ 636,942 $ 551,451
Dealer-to-Dealer 320,119 224,831 —
IMCO 676,145 89,600 —
Total $ 1,655,035 $ 951,373 $ 551,451 The Company provides disaggregation of revenue by services and products, by income statement presentation, by segment, and by geographical region. Revenue by services and products is disaggregated by (i) marketplace services, (ii) Dealer-to-Dealer services and products, and (iii) IMCO services and products as disclosed above. Revenue by income statement presentation is disaggregated by (i) marketplace, (ii) wholesale, and (iii) product revenue sources as disclosed in the consolidated income statements. Marketplace services are included within marketplace revenue in the consolidated income statements. The Dealer-to-Dealer and IMCO services and products are included within both wholesale revenue and product revenue in the consolidated income statements. Revenue by segment is disaggregated by (i) U.S. Marketplace and (ii) Digital Wholesale segments as disclosed in Note 13 of these consolidated financial statements. Marketplace services are included in the U.S. Marketplace segment and in the Other category of segment reporting. The Dealer-to-Dealer and IMCO services and products are included in the Digital Wholesale segment. Revenue by geographic region is disaggregated by (i) United States and (ii) International regions as disclosed in Note 13 of these consolidated financial statements. The Company believes these categories best depict how the nature, amount, timing and uncertainty of revenue and cash flows are affected by economic factors. ASC Topic 606, Revenue from Contracts with Customers (“ASC 606”) requires that the Company disclose the aggregate amount of transaction price that is allocated to performance obligations that have not yet been satisfied as of the relevant year end. For contracts with an original expected duration greater than one year, the aggregate amount of the transaction price allocated to the performance obligations that were unsatisfied as of December 31, 2022 was approximately $ 7.2 million, which the Company expects to recognize over the next twelve months. For contracts with an original expected duration of one year or less, the Company has applied the practical expedient available under ASC 606 to not disclose the amount of transaction price allocated to unsatisfied performance obligations as of December 31, 2022. For performance obligations not satisfied as of December 31, 2022, and to which this expedient applies, the nature of the performance obligations, the variable consideration and any consideration from contracts with customers not included in the transaction price is consistent with performance obligations satisfied as of December 31, 2022. For the year ended December 31, 2022 and 2021, revenue recognized from amounts included in deferred revenue at the beginning of the period was $ 12,784 and $ 9,137 , respectively. In response to the COVID-19 pandemic, the Company reduced the subscription fees for paying dealers by at least 50 % on all marketplace subscriptions for the April and May 2020 service periods, as well as provided a fee reduction on all June 2020 marketplace subscriptions of 20 % for paying dealers in the United States and Canada and 50 % for paying dealers in the United Kingdom. These fee reductions resulted in a modification to contracts with initial contractual periods greater than one month. For any contract modified, the Company calculated the remaining transaction price and allocated the consideration over the remaining performance obligations. These fee reductions materially and adversely impacted revenue for the year ended December 31, 2020, resulting in an approximately $ 50 million decrease in marketplace revenue. These fee reductions did not impact revenue for the year ended December 31, 2022. These fee reductions did not materially impact revenue for the year ended December 31, 2021. During the December 2020 and February 2021 service periods, the Company also suspended charging subscription fees for subscribing dealers in the United Kingdom. These fee reductions are included in the Company’s variable consideration assessment. These fee reductions did not impact revenue for the years ended December 31, 2022. These fee reductions did not materially impact revenue for the years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As of December 31, 2022 and 2021, assets measured at fair value on a recurring basis consist of the following:
As of December 31, 2022
Quoted Prices Significant Significant Total
Cash equivalents:
Money market funds $ 175,486 $ — $ — $ 175,486
Total $ 175,486 $ — $ — $ 175,486
As of December 31, 2021
Quoted Prices Significant Significant Total
Cash equivalents:
Money market funds $ 157,525 $ — $ — $ 157,525
Investments:
Certificates of deposit — 90,000 — 90,000
Total $ 157,525 $ 90,000 $ — $ 247,525 As of December 31, 2022 , the Company did no t hold any investments. As of December 31, 2021, investments consist of the following:
As of December 31, 2021
Amortized Gross Gross Estimated
Investments:
Certificates of deposit due in one year or less $ 90,000 $ — $ — $ 90,000
Total $ 90,000 $ — $ — $ 9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As of December 31, 2022 and 2021, property and equipment, net consist of the following:
As of December 31,
2022 2021
Capitalized equipment $ 7,877 $ 8,349
Capitalized internal-use software 7,429 3,041
Capitalized website development 36,369 22,037
Furniture and fixtures 8,615 8,615
Leasehold improvements 24,225 24,082
Construction in progress 4,161 854
Finance lease right-of-use assets 420 556
89,096 67,534
Less accumulated depreciation and amortization ( 48,968 ) ( 35,324 )
Total $ 40,128 $ 32,210 For the year ended December 31, 2022, 2021, and 2020, depreciation and amortization expense , excluding amortization of intangible assets, amortization of capitalized hosting arrangements, and write offs, was $ 14,618 , $ 10,324 and $ 8,198 , respectively. For the year ended December 31, 2022, the Company wrote off $ 165 of Digital Wholesale segment capitalized website development costs within wholesale cost of revenue in the consolidated income statements related to certain developed technology in which the Company has decided to cease investment. For the year ended December 31, 2021 , the Company wrote off $ 2,481 of U.S. Marketplace segment of capitalized website development costs within operating expense in the consolidated income statements related to certain developed technology in which the Company has decided to cease investment. For the year ended December 31, 2020, the Company wrote off $ 1,151 of capitalized website development costs, which are included in the Other category of segment reporting, of which $ 844 related to the exit of certain international markets in connection with the Expense Reduction Plan. As of December 31, 2022, capitalized website development costs increased $ 14,332 due to continued investment in the Company's product offerings. Capitalized internal-use software costs increased $ 4,388 due to additions related to internal engineering and development tools. Construction in progress increased $ 3,307 due to the development of the Company's future headquarters at 1001 Boylston, as discussed in Note 9 to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Goodwill As of December 31, 2022, changes in the carrying value of goodwill are as follows:
U.S. Marketplace Digital Wholesale Other Total
Balance as of December 31, 2021 $ 12,477 $ 130,451 $ 15,359 $ 158,287
Foreign currency translation adjustment — — ( 820 ) ( 820 )
Balance as of December 31, 2022 $ 12,477 $ 130,451 $ 14,539 $ 157,467 The Company assessed its goodwill for impairment and did no t identify any impairment as of December 31, 2022 . Other Intangible Assets As of December 31, 2022 and 2021, intangible assets consist of the following:
As of December 31, 2022
Weighted Gross Accumulated Accumulated Impairment Net Carrying
Brand 8.4 $ 32,129 $ 7,227 $ — $ 24,902
Customer relationships 1.0 19,870 13,609 — 6,261
Developed technology 1.0 65,212 42,674 647 21,891
Total $ 117,211 $ 63,510 $ 647 $ 53,054
As of December 31, 2021
Weighted Gross Accumulated Accumulated Impairment Net Carrying
Brand 9.4 $ 32,274 $ 4,206 $ — $ 28,068
Customer relationships 2.0 19,870 7,314 — 12,556
Developed technology 2.0 65,212 21,274 647 43,291
Total $ 117,356 $ 32,794 $ 647 $ 83,915 For the year ended December 31, 2022, 2021, and 2020, amortization of intangible assets was $ 30,716 , $ 30,152 , and $ 1,993 , respectively. For the year ended December 31, 2021, the Company wrote off $ 647 of U.S. Marketplace segment intangible assets within marketplace cost of revenue in the consolidated income statements related to certain developed technology which the Company has decided to cease investment. As of December 31, 2022, estimated amortization expense of intangible assets for future periods is as follows:
Year Ending December 31, Amortization
2023 30,141
2024 4,066
2025 3,028
2026 3,028
2027 3,028
Thereafter 9,763
Total $ 53,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and Other Non-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ccrued Income Taxes and Other Current Liabilities and Other Non-Current Liabilities</t>
        </is>
      </c>
      <c r="B4" s="4" t="inlineStr">
        <is>
          <t>7. Accrued Expenses, Accrued Income Taxes and Other Current Liabilities and Other Non-Current Liabilities As of December 31, 2022 and 2021, accrued expenses, accrued income taxes and other current liabilities consist of the following:
As of December 31,
2022 2021
Accrued bonus $ 11,007 $ 11,777
Accrued tax distributions to redeemable noncontrolling interest holders 16 8,701
Receivables in transit, net of payments received in advance from the third-party payment processor — 28,075
Other accrued expenses and other current liabilities 28,170 30,033
Total $ 39,193 $ 78,586 The decrease of $ 28,075 in the receivables in transit, net of payments received in advance from third-party payment processors is due to the timing of payments remitted by the third-party. The decrease of $ 8,685 in the accrued tax distributions to redeemable noncontrolling interest holders is due to cash settlement of the balance as of December 31, 2021 during the year ended December 31, 2022. As of December 31, 2022 and 2021, other non-current liabilities consist of the following:
As of December 31,
2022 2021
CO Incentive Unit and Subject Unit liability-classified awards $ — $ 21,095
Other non-current liabilities 5,301 2,544
Total $ 5,301 $ 23,639 In connection with the Company’s acquisition of a 51 % interest in CarOffer, the then-outstanding unvested CO Incentive Units and unvested Subject Units remained outstanding. The decrease of $ 21,095 related to CO Incentive Unit and Subject Unit liability-classified awards is due to a decrease in the valuation of the awards to zero, following the mark to market valuation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8. Debt As of December 31, 2022 and 2021 , the Company had no long-term debt outstanding. Revolving Credit Facility On September 26, 2022, the Company entered into a Credit Agreement (the “Credit Agreement”) by and among the Company, PNC Bank, National Association, as administrative agent and collateral agent and an L/C Issuer (as defined in the Credit Agreement), and the other lenders, L/C Issuers and parties thereto from time to time. The Credit Agreement consists of the 2022 Revolver, which allows the Company to borrow up to $ 400.0 million, $ 50.0 million of which may be comprised of a letter of credit sub-facility. The borrowing capacity under the Credit Agreement may be increased in accordance with the terms and subject to the adjustments as set forth in the Credit Agreement. For example, the borrowing capacity may be increased by an amount up to the greater of $ 250.0 million or 100 % of Four Quarter Consolidated EBITDA (as defined in the Credit Agreement) if certain criteria are met and subject to certain restrictions. Any such increase requires lender approval. Proceeds of any borrowings may be used for general corporate purposes. The 2022 Revolver is scheduled to mature on September 26, 2027 . The applicable interest rate is, at the Company's option, based on a number of different benchmark rates and applicable spreads, based on the ratio of the outstanding principal amount of the Company’s secured indebtedness to the trailing four quarters of consolidated EBITDA (as determined under the Credit Agreement, the “Consolidated Secured Net Leverage Ratio”). The Credit Agreement also requires the Company to pay a commitment fee to the lenders with respect of the unutilized revolving commitments at a rate ranging from 0.125 % to 0.175 % per annum based on the Consolidated Secured Net Leverage Ratio, as determined on a quarterly basis. The 2022 Revolver is secured by a first priority lien on substantially all tangible and intangible property of the Company and its subsidiary, Auto List, Inc., as well as any future guarantors, and pledges of the equity of CarOffer and certain wholly-owned subsidiaries, in each case subject to certain exceptions, limitations and exclusions from the collateral. The Credit Agreement includes customary events of default and requires the Company to comply with customary affirmative and negative covenants, including a financial covenant requiring that the Company not exceed certain Consolidated Secured Net Leverage Ratio ranges at the end of each fiscal quarter. The Company was in compliance with all covenants as of December 31, 2022. As of December 31, 2022 , there were no borrowings and no letters of credit outstanding under the 2022 Revolver. As of December 31, 2022, commitment fees under the 2022 Revolver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Contractual Obligations and Commitments As of December 31, 2022, all of the Company’s property, equipment, and externally sourced internal-use software have been purchased with cash with the exception of amounts related to unpaid property and equipment, capitalized website development, capitalized internal-use software and capitalized hosting arrangements and amounts related to obligations under finance leases as disclosed in the consolidated statements of cash flows. The Company has no material long-term purchase obligations outstanding with any vendors or third parties. Leases The Company’s lease obligations consist of various leases for office space in: Boston, Massachusetts; Cambridge, Massachusetts; San Francisco, California; Addison, Texas; Plano, Texas; Detroit, Michigan; Raleigh, North Carolina; and Dublin, Ireland. The Company's leases in Plano, Texas, Detroit, Michigan, and Raleigh, North Carolina are immaterial. The Company has non-cancellable lease terms through 2033 for its various commenced operating leases, certain of which include the option to extend the lease term up to two additional periods of five years . Additionally, certain leases provide for annual rent increases through the terms of the leases, leasehold improvement incentives, and variable payments related to operating expenses, taxes, utilities, insurance, and maintenance expenses. Certain leases also contain non-lease components in the contract. Non-lease components relate to operating expenses, parking, utilities, and maintenance expenses. The Company has non-cancellable lease terms through 2025 for its various operating subleases, certain of which include the option to extend the sublease term up to one additional period of three years. Additionally, certain subleases provide for annual rent increases through the terms of the leases. Certain subleases also contain both lease and non-lease components in the contract. Non-lease components relate to operating expenses, parking, utilities, and maintenance expenses. The Company’s operating lease agreement in Boston, Massachusetts at 1001 Boylston Street has been signed, but the lease term has not commenced. The “Commencement Date” of the lease term is the earlier to occur of (i) the date that is twelve months following the Delivery Date (as defined in the lease) and (ii) the date that the Company first occupies the premises for the normal conduct of business for the Permitted Use (as defined in the lease). The initial term will commence on the Commencement Date and expire on the date that is one hundred and eighty full calendar months after the Commencement Date (plus the partial month, if any, immediately following the Commencement Date). The lease provides for the option to terminate early under certain circumstances and contains options to extend the lease term for two additional periods of five years . The lease provides for annual rent increases through the term of the lease, leasehold improvement incentives, and variable payments related to operating expenses, management fees, taxes, utilities, insurance, and maintenance expenses. The lease also contains both lease and non-lease components in the contract. Non-lease components relate to operating expenses, parking, utilities, and maintenance expenses. As the lease has been signed but the lease term has not commenced as of December 31, 2022, there is no impact to the consolidated financial statements as of December 31, 2022. The lease commenced in February 2023 as the Company has been granted access to begin its build out. The Company is expecting to move into the office space in 2024. The Company’s operating lease agreement in Detroit, Michigan has also been signed, but the lease term has not commenced as of December 31, 2022. As the lease has been signed but the lease term has not commenced as of December 31, 2022, there is no impact to the consolidated financial statements as of December 31, 2022. The lease commenced in February 2023 . The lease terms are consistent with that of its commenced operating leases. The Company’s financing lease obligations, which consist of a lease for furniture and office equipment, are immaterial. The Company's leases in Boston, Massachusetts, Cambridge, Massachusetts and San Francisco, California have associated letters of credit, which are recognized within restricted cash in the consolidated balance sheets. As of December 31, 2022 and 2021, restricted cash was $ 14,615 and $ 16,336 , respectively, and primarily related to cash held at a financial institution in an interest bearing cash account as collateral for the letters of credit related to the contractual provisions for the Company’s building leases and pass-through payments from customers related to the Company's wholesale business. As December 31, 2022 and 2021, portions of restricted cash were classified as a short-term asset and long-term asset, as disclosed in the consolidated balance sheets. For the years ended December 31, 2022, 2021, and 2020, the Company recognized $ 16,732 , $ 15,844 , and $ 14,157 , respectively, of lease costs for leases that have commenced. For the year ended December 31, 2022, the Company recognized $ 1,809 of sublease income. There was no sublease income for the year ended December 31, 2021. For the year ended December 31, 2020, the Company recognized immaterial sublease income. As of December 31, 2022 and 2021, for leases that have commenced the weighted average remaining lease term was 7.1 years and 7.6 years, respectively, and the weighted average discount rate was 4.9 % and 5.3 % , respectively. As the Company’s leases do not provide an implicit rate, the Company uses an estimated incremental borrowing rate based on the information available at lease commencement in determining the present value of lease payments. The Company estimated the incremental borrowing rate based on the rate of interest the Company would have to pay to borrow a similar amount on a collateralized basis over a similar term. The Company has no historical debt transactions and a collateralized rate is estimated based on a group of peer companies. The Company used the incremental borrowing rate on January 1, 2019 for leases that commenced prior to that date. As of December 31, 2022, future minimum lease payments are as follows:
Year Ending December 31, Operating
2023 $ 17,841
2024 15,499
2025 7,154
2026 6,344
2027 6,463
Thereafter 29,058
Total lease payments 82,359
Less imputed interest ( 15,941 )
Total $ 66,418 The chart above does not include options to extend lease terms that are not reasonably certain of being exercised or leases signed but not yet commenced as of December 31, 2022. As of December 31, 2022, total estimated future minimum lease payments for leases signed but not yet commenced are estimated to be $ 246,492 . As of December 31, 2022, known contractual obligations that are fixed and determinable, including leases signed but not yet commenced based on expected contractual commencement date, are as follows:
Total Less than 1 to 3 years 3 to 5 years More than
(in thousands)
Operating lease obligations $ 328,851 $ 17,960 $ 34,645 $ 45,076 $ 231,170
Total contractual obligations $ 328,851 $ 17,960 $ 34,645 $ 45,076 $ 231,170 As of December 31, 2022, future minimum sublease income payments are as follows:
Year Ending December 31, Sublease
2023 $ 2,167
2024 1,947
2025 1,023
2026 —
2027 —
Thereafter —
Total $ 5,137 Acquisitions On January 14, 2021 the Company completed the acquisition of a 51 % interest in CarOffer, an automated instant vehicle trade platform based in Addison, Texas, with the option to acquire portions of the remaining equity in the future. During the year ended December 31, 2022, th e Company determined not to exercise its call right to acquire up to an additional 25 % of the fully diluted capitalization of CarOffer. In the second half of 2024, the Company will have a call right to acquire all, and not less than all, of the remaining equity interests in CarOffer and the representative of the holders of the remaining equity will have a put right to sell to the Company, all, and not less than all, of the remaining equity interests in CarOffer. Details of this acquisition are more fully described in Note 2 to these consolidated financial statements. Legal Matters From time to time the Company may become involved in legal proceedings or be subject to claims arising in the ordinary course of its business. The Company is not presently subject to any pending or threatened litigation that it believes, if determined adversely to the Company, individually, or taken together, would reasonably be expected to have a material adverse effect on its business or financial results. However, litigation is inherently unpredictable and the future outcome of legal proceedings and other contingencies may be unexpected or differ from the Company’s estimated liabilities, which could have a material adverse effect on the Company’s future financial results. Guarantees and Indemnification Obligations In the ordinary course of business, the Company enters into agreements with its customers, partners and service providers that include commercial provisions with respect to licensing, infringement, guarantees, indemnification, and other common provisions. The Company provides certain guarantees to dealers through products such as its 45 -Day Guarantee and OfferGuard service offerings on the CarOffer platform, which are accounted for under ASC Topic 460, Guarantees . 45-Day Guarantee is an arrangement through which a selling dealer lists a car on the CarOffer platform, and the Company provides an offer to purchase the vehicle listed at a specified price at any time over a 45-day period. This provides the seller with a put option, where they have the right, but not the obligation, to require the Company to purchase the vehicle during this window. OfferGuard is an arrangement through which a buying dealer purchases a car on the CarOffer platform, and the Company provides an offer to purchase the vehicle at a specified price between days 1 and 3, and days 42 and 45 if the dealer is not able to sell the vehicle after 42 days. A guarantee liability is initially measured using the amount of consideration received from the dealer for the purchase of the guarantee. The initial liability is released, and guarantee income is recognized, upon the earliest of the following: the vehicle sells during the guarantee period, the seller exercises it’s put option during the guarantee period, or the option expires unexercised at the end of the guarantee period. Guarantee income is recognized within wholesale revenue in the consolidated income statements. When it is probable and reasonably estimable that the Company will incur a loss on a vehicle that it is required to purchase, a liability, and a corresponding charge to wholesale cost of revenue is recognized for the amount of the loss in the consolidated balance sheets and the consolidated income statements. Gains and losses resulting from the dealers exercise of guarantees are recognized within wholesale cost of revenue, as appropriate, in the consolidated income statements. For the years ended December 31, 2022 and 2021 income for guarantees purchased by dealers was $ 10,026 and $ 5,537 , respectively. For the year ended December 31, 2022, the loss, net of gains recognized within cost of revenue in the consolidated income statements resulting from the dealer's exercise of guarantees was $ 4,568 . For the year ended December 31, 2021, the net loss resulting from the dealer's exercise of guarantees was immaterial. As of December 31, 2022, the maximum potential amount of future payments that the Company could be required to make under these guarantees was $ 31,056 . Of the maximum potential amount of future payments, the losses that are probable are not material. As such, as of December 31, 2022 , the Company had no material contingent loss liabilities. As of December 31, 2021, the maximum potential amount of future payments that the Company could be required to make under these guarantees was $ 76,075 . Of the maximum potential amount of future payments, none were considered probable. The exercise of guarantees has historically been infrequent and even when such exercises did occur, the losses were immaterial. As such, as of December 31, 2021 , the Company had no contingent loss liabilities. As of December 31, 2020, the Company did no t have any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0. Stock‑based Compensation CarGurus Equity Incentive Plans The Company’s Amended and Restated 2006 Equity Incentive Plan (the “2006 Plan”) provided for the issuance of non-qualified stock options, restricted stock and stock awards to the Company’s employees, officers, directors and consultants. The 2006 Plan authorized up to an aggregate of 3,444,668 shares of the Company's Class B common stock for such issuances. In conjunction with the effectiveness of the Company’s 2015 Equity Incentive Plan (the “2015 Plan”), the Board voted that no further stock options or other equity-based awards may be granted under the 2006 Plan. In 2015, the Board first adopted the 2015 Plan, which became effective on June 26, 2015. The 2015 Plan provided for the issuance of stock-based incentives to employees, consultants and non-employee directors. As of the effective date of the 2015 Plan, up to 603,436 shares of common stock were authorized for issuance under the 2015 Plan. The 2015 Plan was amended and restated effective August 6, 2015 to permit the granting of restricted stock units (“RSUs”) under the 2015 Plan, to remove Class B common stock from the pool of shares available for issuance under the 2015 Plan and to make certain other desired changes. The 2015 Plan was further amended and restated at October 15, 2015 to add a ten-year term and to make certain other desired changes. The 2015 Plan was further amended and restated effective August 22, 2016 to merge the 2006 Plan into the 2015 Plan, to increase the number of shares of Class A common stock that may be issued under the 2015 Plan, and to lengthen the term of the 2015 Plan to expire on August 21, 2026 . In addition, pursuant to this amendment and restatement of the 2015 Plan, prior to giving effect to the recapitalization that occurred on June 21, 2017, there were (i) 618,691 shares of Class A common stock, plus (ii) 802,562 shares of Class B common stock authorized under the 2015 Plan; provided, however, that (1) the number of shares of Class A common stock was increased, on a share for share basis, by the number of shares of Class B common stock that were (a) subject to outstanding options granted under the 2006 Plan that expired, terminated, or were canceled for any reason without having been exercised, (b) surrendered in payment of the exercise price of outstanding options granted under the 2006 Plan or (c) withheld in satisfaction of tax withholding upon exercise of outstanding options granted under the 2006 Plan, and the number of shares of Class B common stock reserved under the amended and restated 2015 Plan was decreased, on a corresponding share for share basis, (2) no new awards of Class B common stock could be granted under the amended and restated 2015 Plan, and (3) except with respect to outstanding options granted under the 2006 Plan that were exercised on or after the date of the amendment and restatement, no Class B common stock could be issued under the 2015 Plan. In connection with the recapitalization that occurred on June 21, 2017, the 2015 Plan was further amended and restated to account for each outstanding common stock option being adjusted such that each share of common stock underlying such option became two shares of Class A common stock and four shares of Class B common stock underlying such option, and each outstanding RSU being adjusted such that each share of common stock issuable upon settlement of such RSU became two shares of Class A common stock and four shares of Class B common stock issuable upon settlement of such RSU. Pursuant to the 2015 Plan as further amended in connection with the recapitalization, there were (i) 3,181,740 shares of Class A common stock and (ii) 5,161,644 shares of Class B common stock authorized for issuance under the 2015 Plan. In connection with the Company's initial public offering ("IPO"), in October 2017, the Board adopted, and the Company’s stockholders approved, the Omnibus Incentive Compensation Plan (the “2017 Plan”) for the purpose of granting incentive stock options, non-qualified stock options, stock awards, stock units, other share-based awards and cash awards to employees, advisors and consultants to the Company and its subsidiaries and non-employee members of the Board. The 2017 Plan is the successor to the 2015 Plan. The 2017 Plan authorizes the issuance or transfer of the sum of: (i) 7,800,000 shares of the Company’s Class A common stock, plus (ii) the number of shares of Class A common stock (up to 4,500,000 shares) equal to the sum of (x) the number of shares of Class A common stock and Class B common stock of the Company subject to outstanding awards under the 2015 Plan as of October 10, 2017 that terminate, expire or are canceled, forfeited, exchanged, or surrendered on or after October 10, 2017 without having been exercised, vested, or paid prior to October 10, 2017, including shares tendered or withheld to satisfy tax withholding obligations with respect to outstanding grants under the 2015 Plan, plus (y) the number of shares of Class A common stock reserved for issuance under the 2015 Plan that remain available for grant under the 2015 Plan as of October 10, 2017. The aggregate number of shares of Class A common stock that may be issued or transferred under the 2017 Plan pursuant to incentive stock options will not exceed 12,300,000 shares of Class A common stock. Unless determined otherwise by the Compensation Committee of the Board, as of the first trading day of January of each calendar year during the term of the 2017 Plan (excluding any extensions), eligible beginning with calendar year 2019, an additional number of shares of Class A common stock will be added to the number of shares of the Company’s Class A common stock authorized to be issued or transferred under the 2017 Plan and the number of shares authorized to be issued or transferred pursuant to incentive stock options, equal to 4 % of the total number of shares of Class A common stock outstanding on the last trading day in December of the immediately preceding calendar year, or 6,000,000 shares, whichever is less, or such lesser amount as determined by the Board (the “Evergreen Increase”). The Compensation Committee of the Board determined to not effectuate the Evergreen Increase that was otherwise scheduled to have occurred on each of January 2, 2019, January 2, 2020 and January 4, 2021. On January 3, 2022, an additional 4,070,921 shares of the Company's Class A Common Stock was aut horized to be issued or transferred under the 2017 Plan pursuant to the Evergreen Increase. On January 3, 2023, an additional 4,065,466 shares of the Company's Class A Common Stock was authorized to be issued or transferred under the 2017 Plan pursuant to the Evergreen Increase. I n conjunction with the adoption of the 2017 Plan, options and RSUs outstanding under the 2015 Plan will remain outstanding but no additional grants will be made from the 2015 Plan. As of December 31, 2022, 4,939,416 shares of Class A common stock were available for issuance under the 2017 Plan. CarOffer Equity Incentive Plans The 2020 CO Plan provides for the issuance of CO Incentive Units to CarOffer’s employees, officers, managers, and consultants. The 2020 CO Plan authorized up to an aggregate of 485,714 CO Incentive Units for such issuances , all of which were issued prior to the close of the CarOffer Acquisition. At the time of close, 142,857 CO Incentive Units were accelerated and redeemed. The compensation relating to these CO Incentive Units was deemed to be outside of consideration transferred. Therefore, for the year ended December 31, 2021, the Company recognized an additional $ 1,229 of stock-based compensation expense. As of December 31, 2022 and 2021, 342,857 and 342,857 CO Inventive Units were unvested, respectively. During the year ended December 31, 2022, no CO Incentive Units were granted, vested or were forfeited. As of December 31, 2022, there is no unrecognized stock‑based compensation expense related to the unvested CO Incentive Units, as a result of the revaluation of the awards. These CO Incentive Units are accounted for within other non-current liabilities in the consolidated balance sheets. As of December 31, 2022 , there were no CO Incentive Units available for issuance under the 2020 CO Plan. The Vesting Agreement provides for the vesting of the Subject Units beneficially owned by the T5 Holders, which vest in accordance with the terms described in Note 2 of these consolidated financial statements. As of December 31, 2022 and 2021, 288,395 and 432,592 Subject Units issued and unvested, respect ively. During the year ended December 31, 2022, no Subject Units were granted, 144,197 Subject Units vested and no Subject Units were forfeited. As of December 31, 2022, there is no unrecognized stock‑based compensation expense related to the unvested Subject Units as a result of the revaluation of the awards. These Subject Units are accounted for within other non-current liabilities in the consolidated balance sheets. As of December 31, 2022 , there were no Subject Units available for issuance under the Vesting Agreement. The 2021 CO Plan provides for an incentive equity grant structure whereby 2021 Incentive Units will be granted to CIE and 2021 CO Plan grantees will receive an associated CIE Interest, with back-to-back vesting between the 2021 Incentive Units and the associated CIE Interest. The 2021 CO Plan authorized up to an aggregate of 228,571 2021 Incentive Units for such issuance s. As of December 31, 2022 , 228,571 2021 Incentive Units were available for issuance under the 2021 CO Plan. Stock Options During the year ended December 31, 2022, stock option activity is as follows:
Common Weighted- Weighted- Aggregate (1)
Outstanding, December 31, 2021 949,307 $ 22.42 6.7 $ 11,877
Granted 30,266 35.00
Exercised ( 131,061 ) 5.51 3,774
Forfeited or Expired ( 21,903 ) 35.61
Outstanding, December 31, 2022 826,609 $ 25.22 6.2 $ 3,172
Exercisable as of December 31, 2022 485,092 $ 17.81 4.8 $ 3,172 (1) As of December 31, 2022 and 2021, the aggregate intrinsic value was calculated based on the positive difference, if any, between the estimated fair value of common stock on December 31, 2022 and 2021 , respectively, or the date of exercise, as appropriate, and the exercise price of the underlying options. During the year ended December 31, 2021, there were 619,618 options granted. During the year ended December 31, 2020 , there were no options granted. During the years ended December 31, 2021 and 2020, the aggregate intrinsic value for options exercised was $ 6,027 and $ 8,401 , respectively. As of December 31, 2022, there was $ 5,173 unrecognized stock‑based compensation expense related to unvested stock options that is expected to be recognized over a weighted‑average period of 2.2 years. Restricted Stock Units During the year ended December 31, 2022, RSU activity is as follows:
Number of Weighted- Aggregate
Unvested outstanding, December 31, 2021 3,834,322 $ 33.02 $ 128,987
Granted 2,784,845 28.94
Vested ( 1,649,294 ) 33.43
Forfeited ( 485,582 ) 32.71
Unvested outstanding, December 31, 2022 4,484,291 $ 29.36 $ 62,825 During the years ended December 31, 2021 and 2020, the weighted-average grant-date fair value of RSUs granted was $ 33.83 and $ 28.47 per share, respectively. During the years ended December 31, 2021 and 2020, RSUs that vested and settled totaled 1,575,206 and 1,347,464 respectively. During the years ended December 31, 2021 and 2020, the total fair value of RSUs vested was $ 52,423 and $ 40,613 respectively. As of December 31, 2022, there was $ 110,444 of unrecognized stock‑based compensation expense related to unvested RSUs that is expected to be recognized over a weighted‑average period of 2.7 years. Stock-based Compensation Expense For the year ended December 31, 2022, 2021, and 2020, stock-based compensation expense by award type and where the stock-based compensation expense was recognized in the Company’s consolidated income statements is as follows:
Year Ended December 31,
2022 2021 2020
Options $ 2,553 $ 2,471 $ 17
Restricted Stock Units 52,224 52,916 45,304
CO Incentive Units and Subject Units ( 21,095 ) 22,323 —
Total $ 33,682 $ 77,710 $ 45,321 The decrease of $ 43,418 for the year ended December 31, 2022 compared to the year ended December 31, 2021 in CO Incentive Units and Subject Units stock-based compensation expense was due to a decrease in the valuation of the awards to zero, following the mark to market valuation adjustments.
Year Ended December 31,
2022 2021 2020
Cost of revenue $ 475 $ 417 $ 293
Sales and marketing expense 7,733 12,801 10,564
Product, technology, and development expense 20,266 22,289 20,741
General and administrative expense 5,208 42,203 13,723
Total $ 33,682 $ 77,710 $ 45,321 For the years ended December 31, 2022, 2021, and 2020, excluded from stock-based compensation expense was $ 4,468 , $ 3,247 , and $ 1,906 , respectively, of capitalized website development costs, capitalized internal-use software costs, and capitalized hosting arrangements. For the years ended December 31, 2022, 2021, and 2020, the income tax benefit from stock-based compensation expense, recognized through the Company's deferred tax asset in the consolidated balance sheets was $ 5,441 , $ 5,301 , and $ 4,796 , respectively. During the years ended December 31, 2022, 2021, and 2020, the Company withheld 566,267 , 527,237 , and 447,160 shares of Class A common stock, respectively, to satisfy employee tax withholding requirements for net share settlements of restricted stock units. The shares withheld return to the authorized, but unissued, pool under the Company's 2017 Plan and can be reissued by the Company. For the years ended December 31, 2022, 2021, and 2020, total payments to satisfy employee tax withholding requirements for net share settlements of restricted stock units, were $ 16,022 , $ 15,388 , and $ 11,184 respectively, and are reflected as a financing activity in the consolidated statements of cash flows. Common Stock Reserved for Future Issuance As of December 31, 2022, the Company had reserved the following shares of Class A common stock for future issuance:
Common stock options outstanding 826,609
Unvested restricted stock units outstanding 4,484,291
Shares available for issuance under the 2017 Plan 4,939,416
Total shares of authorized common stock reserved for future issuance 10,250,316 Common Stock Share Repurchases On December 8, 2022, the Company announced that its Board of Directors authorized a new share repurchase program (the “Share Repurchase Program”), pursuant to which the Company may, from time to time, purchase shares of its Class A common stock for an aggregate purchase price not to exceed $ 250 million. Share repurchases under the Share Repurchase Program may be made through a variety of methods, including but not limited to open market purchases, privately negotiated transactions and transactions that may be effected pursuant to one or more plans under Rule 10b5-1 and/or Rule 10b-18 of the Exchange Act. The Share Repurchase Program does not obligate the Company to repurchase any minimum dollar amount or number of shares. The Share Repurchase Program has an expiration date of December 31, 2023, and prior to its expiration may be modified, suspended, or discontinued by the Company’s Board of Directors at any time without prior notice. All repurchased shares will be retired. The Company expects to fund share repurchases through cash on hand and cash generated from operations. During the year ended December 31, 2022, the Company repurchased and retired 1,350,473 shares for $ 18,691 , at an average cost of $ 13.84 per share, under this authorization. As of December 31, 2022, the Company had remaining authorization to purchase up to $ 231,309 of the Company's common stock under the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69517</v>
      </c>
      <c r="C3" s="5" t="n">
        <v>231944</v>
      </c>
    </row>
    <row r="4">
      <c r="A4" s="4" t="inlineStr">
        <is>
          <t>Investments</t>
        </is>
      </c>
      <c r="B4" s="4" t="inlineStr">
        <is>
          <t xml:space="preserve"> </t>
        </is>
      </c>
      <c r="C4" s="6" t="n">
        <v>90000</v>
      </c>
    </row>
    <row r="5">
      <c r="A5" s="4" t="inlineStr">
        <is>
          <t>Accounts receivable, net of allowance for doubtful accounts of $1,809 and $420, respectively</t>
        </is>
      </c>
      <c r="B5" s="6" t="n">
        <v>46817</v>
      </c>
      <c r="C5" s="6" t="n">
        <v>189324</v>
      </c>
    </row>
    <row r="6">
      <c r="A6" s="4" t="inlineStr">
        <is>
          <t>Inventory</t>
        </is>
      </c>
      <c r="B6" s="6" t="n">
        <v>5282</v>
      </c>
      <c r="C6" s="6" t="n">
        <v>19656</v>
      </c>
    </row>
    <row r="7">
      <c r="A7" s="4" t="inlineStr">
        <is>
          <t>Prepaid expenses, prepaid income taxes and other current assets</t>
        </is>
      </c>
      <c r="B7" s="6" t="n">
        <v>21972</v>
      </c>
      <c r="C7" s="6" t="n">
        <v>16430</v>
      </c>
    </row>
    <row r="8">
      <c r="A8" s="4" t="inlineStr">
        <is>
          <t>Deferred contract costs</t>
        </is>
      </c>
      <c r="B8" s="6" t="n">
        <v>8541</v>
      </c>
      <c r="C8" s="6" t="n">
        <v>9045</v>
      </c>
    </row>
    <row r="9">
      <c r="A9" s="4" t="inlineStr">
        <is>
          <t>Restricted cash</t>
        </is>
      </c>
      <c r="B9" s="6" t="n">
        <v>5237</v>
      </c>
      <c r="C9" s="6" t="n">
        <v>6709</v>
      </c>
    </row>
    <row r="10">
      <c r="A10" s="4" t="inlineStr">
        <is>
          <t>Total current assets</t>
        </is>
      </c>
      <c r="B10" s="6" t="n">
        <v>557366</v>
      </c>
      <c r="C10" s="6" t="n">
        <v>563108</v>
      </c>
    </row>
    <row r="11">
      <c r="A11" s="4" t="inlineStr">
        <is>
          <t>Property and equipment, net</t>
        </is>
      </c>
      <c r="B11" s="6" t="n">
        <v>40128</v>
      </c>
      <c r="C11" s="6" t="n">
        <v>32210</v>
      </c>
    </row>
    <row r="12">
      <c r="A12" s="4" t="inlineStr">
        <is>
          <t>Intangible assets, net</t>
        </is>
      </c>
      <c r="B12" s="6" t="n">
        <v>53054</v>
      </c>
      <c r="C12" s="6" t="n">
        <v>83915</v>
      </c>
    </row>
    <row r="13">
      <c r="A13" s="4" t="inlineStr">
        <is>
          <t>Goodwill</t>
        </is>
      </c>
      <c r="B13" s="6" t="n">
        <v>157467</v>
      </c>
      <c r="C13" s="6" t="n">
        <v>158287</v>
      </c>
    </row>
    <row r="14">
      <c r="A14" s="4" t="inlineStr">
        <is>
          <t>Operating lease right-of-use assets</t>
        </is>
      </c>
      <c r="B14" s="6" t="n">
        <v>56869</v>
      </c>
      <c r="C14" s="6" t="n">
        <v>60609</v>
      </c>
    </row>
    <row r="15">
      <c r="A15" s="4" t="inlineStr">
        <is>
          <t>Restricted cash</t>
        </is>
      </c>
      <c r="B15" s="6" t="n">
        <v>9378</v>
      </c>
      <c r="C15" s="6" t="n">
        <v>9627</v>
      </c>
    </row>
    <row r="16">
      <c r="A16" s="4" t="inlineStr">
        <is>
          <t>Deferred tax assets</t>
        </is>
      </c>
      <c r="B16" s="6" t="n">
        <v>35488</v>
      </c>
      <c r="C16" s="6" t="n">
        <v>13378</v>
      </c>
    </row>
    <row r="17">
      <c r="A17" s="4" t="inlineStr">
        <is>
          <t>Deferred contract costs, net of current portion</t>
        </is>
      </c>
      <c r="B17" s="6" t="n">
        <v>8853</v>
      </c>
      <c r="C17" s="6" t="n">
        <v>5867</v>
      </c>
    </row>
    <row r="18">
      <c r="A18" s="4" t="inlineStr">
        <is>
          <t>Other non-current assets</t>
        </is>
      </c>
      <c r="B18" s="6" t="n">
        <v>8499</v>
      </c>
      <c r="C18" s="6" t="n">
        <v>4573</v>
      </c>
    </row>
    <row r="19">
      <c r="A19" s="4" t="inlineStr">
        <is>
          <t>Total assets</t>
        </is>
      </c>
      <c r="B19" s="6" t="n">
        <v>927102</v>
      </c>
      <c r="C19" s="6" t="n">
        <v>931574</v>
      </c>
    </row>
    <row r="20">
      <c r="A20" s="3" t="inlineStr">
        <is>
          <t>Current liabilities:</t>
        </is>
      </c>
      <c r="B20" s="4" t="inlineStr">
        <is>
          <t xml:space="preserve"> </t>
        </is>
      </c>
      <c r="C20" s="4" t="inlineStr">
        <is>
          <t xml:space="preserve"> </t>
        </is>
      </c>
    </row>
    <row r="21">
      <c r="A21" s="4" t="inlineStr">
        <is>
          <t>Accounts payable</t>
        </is>
      </c>
      <c r="B21" s="6" t="n">
        <v>32529</v>
      </c>
      <c r="C21" s="6" t="n">
        <v>66153</v>
      </c>
    </row>
    <row r="22">
      <c r="A22" s="4" t="inlineStr">
        <is>
          <t>Accrued expenses, accrued income taxes and other current liabilities</t>
        </is>
      </c>
      <c r="B22" s="6" t="n">
        <v>39193</v>
      </c>
      <c r="C22" s="6" t="n">
        <v>78586</v>
      </c>
    </row>
    <row r="23">
      <c r="A23" s="4" t="inlineStr">
        <is>
          <t>Deferred revenue</t>
        </is>
      </c>
      <c r="B23" s="6" t="n">
        <v>12249</v>
      </c>
      <c r="C23" s="6" t="n">
        <v>12784</v>
      </c>
    </row>
    <row r="24">
      <c r="A24" s="4" t="inlineStr">
        <is>
          <t>Operating lease liabilities</t>
        </is>
      </c>
      <c r="B24" s="6" t="n">
        <v>14762</v>
      </c>
      <c r="C24" s="6" t="n">
        <v>13186</v>
      </c>
    </row>
    <row r="25">
      <c r="A25" s="4" t="inlineStr">
        <is>
          <t>Total current liabilities</t>
        </is>
      </c>
      <c r="B25" s="6" t="n">
        <v>98733</v>
      </c>
      <c r="C25" s="6" t="n">
        <v>170709</v>
      </c>
    </row>
    <row r="26">
      <c r="A26" s="4" t="inlineStr">
        <is>
          <t>Operating lease liabilities</t>
        </is>
      </c>
      <c r="B26" s="6" t="n">
        <v>51656</v>
      </c>
      <c r="C26" s="6" t="n">
        <v>57519</v>
      </c>
    </row>
    <row r="27">
      <c r="A27" s="4" t="inlineStr">
        <is>
          <t>Deferred tax liabilities</t>
        </is>
      </c>
      <c r="B27" s="6" t="n">
        <v>54</v>
      </c>
      <c r="C27" s="6" t="n">
        <v>58</v>
      </c>
    </row>
    <row r="28">
      <c r="A28" s="4" t="inlineStr">
        <is>
          <t>Other non–current liabilities</t>
        </is>
      </c>
      <c r="B28" s="6" t="n">
        <v>5301</v>
      </c>
      <c r="C28" s="6" t="n">
        <v>23639</v>
      </c>
    </row>
    <row r="29">
      <c r="A29" s="4" t="inlineStr">
        <is>
          <t>Total liabilities</t>
        </is>
      </c>
      <c r="B29" s="6" t="n">
        <v>155744</v>
      </c>
      <c r="C29" s="6" t="n">
        <v>251925</v>
      </c>
    </row>
    <row r="30">
      <c r="A30" s="4" t="inlineStr">
        <is>
          <t>Commitments and contingencies (Note 9)</t>
        </is>
      </c>
      <c r="B30" s="4" t="inlineStr">
        <is>
          <t xml:space="preserve"> </t>
        </is>
      </c>
      <c r="C30" s="4" t="inlineStr">
        <is>
          <t xml:space="preserve"> </t>
        </is>
      </c>
    </row>
    <row r="31">
      <c r="A31" s="4" t="inlineStr">
        <is>
          <t>Redeemable noncontrolling interest</t>
        </is>
      </c>
      <c r="B31" s="6" t="n">
        <v>36749</v>
      </c>
      <c r="C31" s="6" t="n">
        <v>162808</v>
      </c>
    </row>
    <row r="32">
      <c r="A32" s="3" t="inlineStr">
        <is>
          <t>Stockholders’ equity:</t>
        </is>
      </c>
      <c r="B32" s="4" t="inlineStr">
        <is>
          <t xml:space="preserve"> </t>
        </is>
      </c>
      <c r="C32" s="4" t="inlineStr">
        <is>
          <t xml:space="preserve"> </t>
        </is>
      </c>
    </row>
    <row r="33">
      <c r="A33" s="4" t="inlineStr">
        <is>
          <t>Preferred stock, $0.001 par value per share; 10,000,000 shares authorized; no shares issued and outstanding</t>
        </is>
      </c>
      <c r="B33" s="4" t="inlineStr">
        <is>
          <t xml:space="preserve"> </t>
        </is>
      </c>
      <c r="C33" s="4" t="inlineStr">
        <is>
          <t xml:space="preserve"> </t>
        </is>
      </c>
    </row>
    <row r="34">
      <c r="A34" s="4" t="inlineStr">
        <is>
          <t>Additional paid–in capital</t>
        </is>
      </c>
      <c r="B34" s="6" t="n">
        <v>413092</v>
      </c>
      <c r="C34" s="6" t="n">
        <v>387868</v>
      </c>
    </row>
    <row r="35">
      <c r="A35" s="4" t="inlineStr">
        <is>
          <t>Retained earnings</t>
        </is>
      </c>
      <c r="B35" s="6" t="n">
        <v>323043</v>
      </c>
      <c r="C35" s="6" t="n">
        <v>129258</v>
      </c>
    </row>
    <row r="36">
      <c r="A36" s="4" t="inlineStr">
        <is>
          <t>Accumulated other comprehensive loss</t>
        </is>
      </c>
      <c r="B36" s="6" t="n">
        <v>-1644</v>
      </c>
      <c r="C36" s="6" t="n">
        <v>-403</v>
      </c>
    </row>
    <row r="37">
      <c r="A37" s="4" t="inlineStr">
        <is>
          <t>Total stockholders’ equity</t>
        </is>
      </c>
      <c r="B37" s="6" t="n">
        <v>734609</v>
      </c>
      <c r="C37" s="6" t="n">
        <v>516841</v>
      </c>
    </row>
    <row r="38">
      <c r="A38" s="4" t="inlineStr">
        <is>
          <t>Total liabilities, redeemable noncontrolling interest and stockholders' equity</t>
        </is>
      </c>
      <c r="B38" s="6" t="n">
        <v>927102</v>
      </c>
      <c r="C38" s="6" t="n">
        <v>931574</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102</v>
      </c>
      <c r="C41" s="6" t="n">
        <v>102</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16</v>
      </c>
      <c r="C44" s="5"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1. Earnings Per Share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During the years ended December 31, 2022 , holders of Class B common stock converted no shares of Class B common stock to Class A common stock. During the years ended December 31, 2021, and 2020, holders of Class B common stock converted 3,077,327 shares and 1,238,144 shares, respectively, of Class B common stock to Class A common stock. Basic net income per share (“Basic EPS”) is computed by dividing consolidated net income adjusted for net (loss) income attributable to redeemable noncontrolling interest and changes in the redemption value of redeemable noncontrolling interest, if applicabl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plus the weighted-average of any additional shares issued and outstanding during the reporting period, less the weighted-average of any shares repurchased during the period. Diluted net income per share (“Diluted EPS”) gives effect to all potentially dilutive securities. Diluted EPS is computed by dividing consolidated net income adjusted for net (loss) income attributable to redeemable noncontrolling interest and changes in the redemption value of redeemable noncontrolling interest, if applicable and dilutive, by the weighted-average number of common shares outstanding during the reporting period using (i) the number of shares of common stock used in the Basic EPS calculation as indicated above, (ii) if dilutive, the incremental weighted-average common stock that the Company would issue upon the exercise of stock options and the vesting of RSUs, (iii) if dilutive, market-based performance awards based on the number of shares that would be issuable as of the end of the reporting period assuming the end of the reporting period was also the end of the contingency period. The dilutive effect of these common stock equivalents is reflected in diluted earnings per share by application of the treasury stock method. The if-converted method is used to calculate the number of shares issuable upon exercise of the 2024 Put Right (as defined in Note 2 to these consolidated financial statements), inclusive of CarOffer noncontrolling interest and incentive and subject units, that would be issuable as of the end of the reporting period assuming the end of the reporting period was also the end of the contingency period. For the years ended December 31, 2022, 2021, and 2020, a reconciliation of the numerator and denominator used in the calculation of basic and diluted net income per share is as follows:
Year Ended December 31,
2022 2021 2020
Numerator:
Consolidated net income $ 78,954 $ 110,373 $ 77,553
Net (loss) income attributable to redeemable noncontrolling interest ( 5,433 ) 1,129 —
Accretion of redeemable noncontrolling interest to redemption value ( 109,398 ) 109,398 —
Net income (loss) attributable to common stockholders — basic $ 193,785 $ ( 154 ) $ 77,553
Net (loss) income attributable to redeemable noncontrolling interest ( 5,433 ) — —
Accretion of redeemable noncontrolling interest to redemption value ( 109,398 ) — —
Net income (loss) attributable to common stockholders — diluted $ 78,954 $ ( 154 ) $ 77,553
Denominator:
Weighted-average number of shares of common stock used 118,474,991 117,142,062 112,854,524
Dilutive effect of share equivalents resulting from stock 275,330 — 674,018
Dilutive effect of share equivalents resulting from 366,258 — 321,273
Dilutive effect of share equivalents resulting from CarOffer 9,034,395 — —
Weighted-average number of shares of common stock 128,150,974 117,142,062 113,849,815
Net income (loss) per share attributable to common
Basic $ 1.64 $ ( 0.00 ) $ 0.69
Diluted $ 0.62 $ ( 0.00 ) $ 0.68 For the years ended December 31, 2022, 2021, and 2020, potentially dilutive common stock equivalents that have been excluded from the calculation of diluted weighted‑average shares outstanding as their effect would have been anti‑dilutive are as follows:
Year Ended December 31,
2022 2021 2020
Stock options outstanding 587,494 617,504 —
Restricted stock units outstanding 2,634,463 2,867,330 2,722,226
CO Incentive Units, Subject Units and noncontrolling interest — 1,509,750 — For the year ended December 31, 2021, shares of Class A common stock potentially issuable under market-based performance awards of approximately 14,682 RSUs were excluded from the calculation of weighted average shares used to compute Diluted EPS as the market-based vesting conditions had not been achieved as of the reporting period end date and as such there were zero contingently issuable shares. During the year ended December 31, 2022, the Company modified its market-based performance awards to contain only service-based vesting conditions in line with the Company's other restricted stock unit awards. As a result, there are no market-based RSUs outstanding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For the years ended December 31, 2022, 2021, and 2020, the domestic and foreign components of income before income taxes are as follows:
Year Ended December 31,
2022 2021 2020
United States $ 110,213 $ 148,037 $ 97,120
Foreign 1,149 1,323 1,990
Income before income taxes $ 111,362 $ 149,360 $ 99,110 For the years ended December 31, 2022, 2021, and 2020, the components of the provision for (benefit from) income taxes are as follows:
Year Ended December 31,
2022 2021 2020
Current provision (benefit):
Federal $ 43,207 $ 22,133 $ ( 3,733 )
State 11,140 10,438 2,288
Foreign 175 253 767
54,522 32,824 ( 678 )
Deferred provision (benefit):
Federal ( 20,278 ) 5,698 19,539
State ( 1,789 ) 669 2,734
Foreign ( 47 ) ( 204 ) ( 38 )
( 22,114 ) 6,163 22,235
Income tax provision $ 32,408 $ 38,987 $ 21,557 For the year ended December 31, 2022, 2021, and 2020, the components of the effective tax rate are as follows:
Year Ended December 31,
2022 2021 2020
U.S. federal taxes at statutory rate 21.0 % 21.0 % 21.0 %
State taxes, net of federal benefit 7.7 7.5 6.2
Nondeductible expenses 0.5 0.3 0.4
Stock compensation 2.8 0.3 0.2
Foreign rate differential ( 0.1 ) ( 0.2 ) ( 0.2 )
Federal and state credits ( 4.7 ) ( 2.6 ) ( 3.2 )
CARES Act — — ( 2.4 )
Disallowed officer compensation 0.8 1.0 —
Investment in partnership 1.0 ( 0.3 ) —
Federal, state, and foreign provision to return differences ( 0.8 ) ( 0.7 ) —
Uncertain tax provision 0.5 — —
Other ( 0.0 ) ( 0.2 ) ( 0.2 )
Consolidated effective tax rate 28.7 % 26.1 % 21.8 %
Effective tax rate attributable to redeemable noncontrolling ( 1.0 ) 0.2 —
Effective tax rate attributable to CarGurus, Inc. 27.7 % 26.3 % 21.8 % For the year ended December 31, 2022, the effective tax rate attributable to CarGurus, Inc. was 27.7 % , which is greater than the U.S. federal statutory rate primarily due to state and local income taxes, the exclusion of loss from investment in partnership, shortfalls on the taxable compensation of share-based awards and the Section 162(m) excess officer compensation limitation, partially offset by federal and state research and development tax credits. For the year ended December 31, 2021, the effective tax rate attributable to CarGurus, Inc. was 26.3 % , which is greater than the U.S. federal statutory rate primarily due to state and local income taxes, shortfalls on the taxable compensation of share-based awards and the Section 162(m) excess officer compensation limitation, which became applicable in May 2021 upon the expiration of the transition period permitted following the IPO, partially offset by federal and state research and development tax credits. For the year ended December 31, 2020, the effective tax rate attributable to CarGurus, Inc. was 21.8 %, which is greater than the U.S. federal statutory rate primarily due to state and local income taxes with partial offset by the benefits from the U.S. federal and state research and development credits and the Coronavirus Aid, Relief, and Economic Security Act (the “CARES Act”). As of December 31, 2022 and 2021, the approximate income tax effect of each type of temporary difference and carryforward is as follows:
As of December 31,
2022 2021
Deferred tax assets:
Net operating loss carryforwards $ 461 $ 1,429
Credit carryforwards 928 4,241
Stock-based compensation 5,441 5,301
Lease liability 13,557 15,640
Investment in partnership 8,325 6,709
Accruals and reserves 3,770 5,942
Capitalized research and development 25,342 —
57,824 39,262
Valuation Allowance ( 258 ) ( 229 )
57,566 39,033
Deferred tax liabilities:
Prepaid expenses ( 2,466 ) ( 1,850 )
Deferred commissions ( 4,200 ) ( 3,508 )
Right of use assets ( 11,237 ) ( 12,955 )
Intangible assets ( 733 ) ( 1,111 )
Property and equipment ( 3,496 ) ( 6,289 )
( 22,132 ) ( 25,713 )
Net deferred tax assets $ 35,434 $ 13,320 As of December 31, 2022 and 2021, valuation allowances were immaterial. Based upon the level of historical U.S. earnings and future projections over the period in which the net deferred tax assets are deductible, the Company believes it is more likely than not that it will realize the benefits of these deductible differences, with the exception of the deferred tax asset related to intangible assets in Ireland. For the years ended December 31, 2022 and 2021, the change in the valuation allowance was $ 29 and $ 71 , respectively. As of December 31, 2022, the Company had federal and state net operating loss (“NOL”) carryforwards of $ 821 and $ 4,051 , respectively. The federal NOL carryforward, subject to an annual limitation of 80 % of taxable income, does not expire. The state NOL carryforwards expire at various dates through 2040 . As of December 31, 2022, the Company had federal and state tax credit carryforwards of $ 673 and $ 322 , respectively, available to reduce future tax liabilities. The federal tax credit carryforward expires in 2040. The state tax credit carryforwards indefinitely as it is related to California. Utilization of the NOL and tax credit carryforwards, respectively, may be subject to an annual limitation due to ownership change limitations that have occurred previously or that could occur in the future, as provided by Section 382 of the Internal Revenue Code (“Section 382”), as well as similar state provisions. Ownership changes may limit the amount of NOL or tax credit carryforwards that can be utilized annually to offset future taxable income and tax, respectively. In general, an ownership change, as defined by Section 382, results from transactions that increase the ownership of 5% stockholders in the stock of a corporation by more than 50 % in the aggregate over a three-year period. As of December 31, 2022 and 2021, changes in the gross uncertain tax position (excluding interest and penalties) are as follows:
As of December 31,
2022 2021
Balance as of December 31, 2021 $ — $ —
Increase related to current year tax provision 198 —
Increase related to prior year tax provision 400 —
Balance as of December 31, 2022 $ 598 $ — For the year ended December 31, 2022, income tax expense and liability related to uncertain tax positions, exclusive of immaterial interest or penalties related to uncertain tax provisions, was $ 598 , which would favorably affect the Company's effective tax rate, if recognized. For the year ended December 31, 2021, no income tax expense and liability related to uncertain tax positions was recognized. The Company permanently reinvests the earnings, if any, of its foreign subsidiaries and, therefore, does not provide for U.S. income taxes that could result from the distribution of those earnings to the Company. As of December 31, 2022 and December 31, 2021, the amount of unrecognized deferred U.S. taxes on these earnings was immaterial. The Company and its subsidiaries are subject to various U.S. federal, state, and foreign income tax examinations. The Company is currently not subject to income tax examination for the tax years of 2018 and prior as a result of applicable statute of limitations of the Internal Revenue Service (“IRS”) and a majority of applicable state jurisdictions. The Company is currently not subject to examination in its foreign jurisdictions for tax years 2016 and prio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13. Segment and Geographic Information Effective the first quarter of 2022, the Company revised its segment reporting from two reportable segments, United States and International, to one reportable segment. The Company concluded the change in segment reporting was not a triggering event for goodwill impairment. The change in segment reporting was made to align with changes made in the manner the Company's chief operating decision maker (the “CODM”) reviews the Company’s operating results in assessing performance and allocating resources. The Company’s Chief Executive Officer is the CODM. Effective the first quarter of 2022, the CODM assessed the Company's performance on a consolidated basis rather than by geographical location as a result of the international segment becoming less significant relative to the overall business. The CODM reviews revenue and operating income as a proxy for the operating performance of the Company’s operations. Effective the fourth quarter of 2022, the Company revised its segment reporting from one reportable segment to two reportable segments, U.S. Marketplace and Digital Wholesale. The change in segment reporting was a triggering event for an evaluation of goodwill impairment. As such, the Company evaluated for goodwill impairment on December 31, 2022 and did not identify any impairment to its goodwill. The change in segment reporting was made to align with financial reporting results regularly provided to the Company's CODM to assess the business. The CODM reviews segment revenue and segment income (loss) from operations as a proxy for the performance of the Company’s operations. The U.S. Marketplace segment derives revenues from marketplace services from customers within the United States. The Digital Wholesale segment derives revenues from Dealer-to-Dealer and IMCO services and products which are sold on the CarOffer platform. The Company also has two operating segments which are individually immaterial and therefore aggregated into the Other category to reconcile reportable segments to the consolidated income statements. The Other category derives revenues from marketplace services from customers outside of the United States. Revenue and costs discretely incurred by reportable segments, including depreciation and amortization, are included in the calculation of reportable income (loss) from operations. Digital Wholesale segment income (loss) from operations does not reflect certain IMCO related capitalized website development amortization incurred by the U.S. Marketplace segment. Digital Wholesale segment income (loss) from operations does reflect certain IMCO marketing and lead generation fees allocated from the U.S. Marketplace segment. Asset information by reportable segment is not provided to the CODM as asset information is assessed and reviewed on a consolidated basis. For the years December 31, 2022, 2021, and 2020, segment revenue, segment income (loss) from operations and segment depreciation and amortization are as follows:
Year Ended December 31,
2022 2021 2020
Segment Revenue
U.S. Marketplace $ 614,136 $ 594,602 $ 519,835
Digital Wholesale 996,264 314,431 —
Other 44,635 42,340 31,616
Total $ 1,655,035 $ 951,373 $ 551,451
Year Ended December 31,
2022 2021 2020
Segment Income (Loss) from Operations:
U.S. Marketplace $ 125,796 $ 151,343 $ 120,836
Digital Wholesale ( 9,174 ) 7,189 —
Other ( 8,144 ) ( 10,264 ) ( 23,080 )
Total $ 108,478 $ 148,268 $ 97,756
Year Ended December 31,
2022 2021 2020
Segment Depreciation and Amortization:
U.S. Marketplace $ 14,214 $ 11,313 $ 9,456
Digital Wholesale 30,690 28,394 —
Other 430 769 1,886
Total $ 45,334 $ 40,476 $ 11,342 For the years December 31, 2022, 2021, and 2020, a reconciliation between segment income from operations to consolidated income before income taxes is as follows:
Year Ended December 31,
2022 2021 2020
Total segment income from operations $ 108,478 $ 148,268 $ 97,756
Other income, net 2,884 1,092 1,354
Consolidated income before income taxes $ 111,362 $ 149,360 $ 99,110 As of December 31, 2022, 2021, and 2020, segment assets are as follows:
Year Ended December 31,
2022 2021 2020
Segment Assets:
U.S. Marketplace $ 531,118 $ 453,837 $ 470,286
Digital Wholesale 352,274 442,216 —
Other 43,710 35,521 32,012
Total $ 927,102 $ 931,574 $ 502,298 For the years ended December 31, 2022, 2021, and 2020, revenue by geographical region is as follows:
Year Ended December 31,
2022 2021 2020
Revenue by Geographic Region:
United States $ 1,610,400 $ 909,033 $ 519,835
International 44,635 42,340 31,616
Total $ 1,655,035 $ 951,373 $ 551,451 As of December 31, 2022, 2021, and 2020 , long-lived assets outside of the United States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4. Employee Benefit Plans The Company maintains a defined contribution savings plan for all eligible U.S. employees under Section 401(k) of the Internal Revenue Code. Effective January 1, 2022, the Company updated its matching policy, under which the Company matches 50 % of an employee’s annual contributions to the 401(k) plan, up to a maximum of 8 % of the employee’s base salary, bonus and commissions paid during the year. For the years ended December 31, 2021 and 2020 , the Company matched 50 % of an employee’s annual contributions to the 401(k) plan, up to a maximum of the lesser of (i) 6 % of the employee’s base salary, bonus and commissions paid during the year or (ii) $ 5,000 . Matching contributions are subject to vesting based on the employee’s start date and length of service. Employees can designate the investment of their 401(k) accounts into several mutual funds. The Company does not allow investment in its common stock through the 401(k) plan. The Company's subsidiary, CarOffer, maintains its own defined contribution savings plan for all eligible U.S. employees under Section 401(k) of the Internal Revenue Code. For the year ended December 31, 2022, CarOffer matched 50 % of a CarOffer employee’s annual contributions to the 401(k) plan, up to a maximum of the lesser of (i) 6 % of the CarOffer employee’s base salary, bonus and commissions paid during the year or (ii) $ 5,000 . Matching contributions are subject to vesting based on the CarOffer employee’s start date and length of service. CarOffer employees can designate the investment of their 401(k) accounts into several mutual funds. For the years ended December 31, 2021 and 2020, CarOffer did no t have a defined contribution savings plan. For the years ended December 31, 2022, 2021, and 2020, total employer contributions to the 401(k) plan were $ 5,498 , $ 2,960 , and $ 2,675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While the Company disclosed total revenue in the consolidated income statements in the Company's Annual Report on Form 10-K for the year ended December 31, 2020, filed with the SEC on February 12, 2021, the accompanying consolidated income statements for the year ended December 31, 2020 present revenues disaggregated into marketplace, wholesale, and product revenues to conform to the prior and current year presentation, as a result of the acquisition of a 51 % interest in CarOffer. While the Company disclosed impairment of long-lived assets within depreciation and amortization in the consolidated statements of cash flows in the Company's Annual Report on Form 10-K for the year ended December 31, 2020 filed with the SEC on February 12, 2021, the accompanying consolidated statements of cash flows for the year ended December 31, 2020 present impairment of long-lived assets separately to conform to the prior and current year presentation, as impairments of long-lived assets were material for the year ended December 31, 2021 .</t>
        </is>
      </c>
    </row>
    <row r="5">
      <c r="A5" s="4" t="inlineStr">
        <is>
          <t>Principles of Consolidation</t>
        </is>
      </c>
      <c r="B5" s="4" t="inlineStr">
        <is>
          <t xml:space="preserve">Principles of Consolidation The accompanying consolidated financial statements include the accounts of the Company and its subsidiaries. All intercompany balances and transactions have been eliminated in consolidation. </t>
        </is>
      </c>
    </row>
    <row r="6">
      <c r="A6" s="4" t="inlineStr">
        <is>
          <t>Subsequent Event Considerations</t>
        </is>
      </c>
      <c r="B6" s="4" t="inlineStr">
        <is>
          <t>Subsequent Event Considerations T 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consolidated financial statements include the determination of sales allowance and variable consideration in the Company’s revenue recognition, allowance for doubtful accounts, the impairment of long-lived assets, the capitalization of product, technology, and development costs for website development, internal-use software and hosting arrangements, the valuation of acquired assets and liabilities, the valuation and recoverability of intangible assets and goodwill, the valuation of redeemable noncontrolling interest, the recoverability of the Company’s net deferred tax assets and related valuation allowance, the valuation of inventory, and the valuation of equity and liability-classified compensation awards. Accordingly, the Company considers these to be its critical accounting estimates, and believes that of the Company’s significant accounting policies, these involve the greatest degree of judgment and complexity.</t>
        </is>
      </c>
    </row>
    <row r="8">
      <c r="A8" s="4" t="inlineStr">
        <is>
          <t>Concentration of Credit Risk</t>
        </is>
      </c>
      <c r="B8" s="4" t="inlineStr">
        <is>
          <t xml:space="preserve">Concentration of Credit Risk T 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The Company routinely assesses the creditworthiness of its customers and does not require collateral. The Company generally has not experienced any material losses related to receivables from individual customers, or groups of customers. The majority of the Company's accounts receivable results from wholesale and product revenue transactions. The Company has had no material losses related to wholesale and product receivables as it does not release title to the vehicle until successfully collecting funds from the buying dealer. Titling is handled by the Company's payment processor and is held in escrow until it collects funds from the buying dealer (i.e., title is legally transferred from the selling party to the buying party upon signing of bill of sale, but title is held in escrow by the payment processor until payment is received). Due to these factors, no additional credit risk beyond amounts provided for collection losses is believed by management to be probable in the Company’s accounts receivable. As of December 31, 2022, one customer accounted for 13 % of net accounts receivable. As of December 31, 2021 , two customers accounted for 47 % and 18 % of net accounts receivable, respectively. T he remainder of the accounts receivable was dispersed among more than 1,000 customers. The customers who account for greater than 10 % of net accounts receivable are related to wholesale and product receivables. T he collection risk associated with these customers is mitigated because, as discussed above, the Company does not release title on vehicles until funds are successfully collected. Furthermore, there is no significant credit risk with respect to accounts receivable because, other than the receivables associated with these customers, credit risk with respect to accounts receivable is dispersed due to the large number of customers. For the years ended December 31, 2022, 2021, and 2020 , no individual customer accounted for more than 10% of total revenue. </t>
        </is>
      </c>
    </row>
    <row r="9">
      <c r="A9" s="4" t="inlineStr">
        <is>
          <t>Cash, Cash Equivalents, and Investments</t>
        </is>
      </c>
      <c r="B9" s="4" t="inlineStr">
        <is>
          <t>Cash, Cash Equivalents, and Investments Cash and cash equivalents primarily consist of cash on deposit with banks, and amounts held in interest‑bearing money market accounts. Cash equivalents are carried at cost, which approximates their fair market value. The Company considers all highly liquid investments with an original maturity of 90 day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Investments are carried at cost, which approximates their fair market value. The Company’s investment policy, which was approved by the Audit Committee of the Company’s board of directors (the “Board”), permits investments in fixed income securities, including U.S. government and agency securities, non‑U.S. government securities, money market instruments, commercial paper, certificates of deposit, corporate bonds, and asset‑backed securities. As of December 31, 2022 , the Company held no investments. As of December 31, 2021 , investments consisted of U.S. certificates of deposit (“CDs”) with remaining maturities of less than twelve months . The Company classifies CDs with readily determinable market values as held‑to‑maturity, because it is the Company’s intention to hold such investments until they mature. As such, as of December 31, 2021, investments were recognized at amortized cost. The Company adjusts the cost of investments for amortization of premiums and accretion of discounts to maturity, if any. For the years ended December 31, 2021 and 2020 , the Company did no t have any premiums or discounts. Realized gains and losses from sales of the Company’s investments are recognized within other (expense) income, net in the consolidated income statements. For the years ended December 31, 2021 and 2020 , there were no realized gains or losses on investment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income statements if the Company has experienced a credit loss or if it is more likely than not that the Company will be required to sell the investment before recovery of the amortized cost basis. Evidence considered in this assessment includes reasons for the impairment, compliance with the Company’s investment policy, the severity and duration of the impairment, and changes in value subsequent to the end of the period. For the years ended December 31, 2021 and 2020 , the Company determined that no other‑than‑temporary impairments were required to be recognized in the consolidated income statements.</t>
        </is>
      </c>
    </row>
    <row r="10">
      <c r="A10" s="4" t="inlineStr">
        <is>
          <t>Restricted Cash</t>
        </is>
      </c>
      <c r="B10" s="4" t="inlineStr">
        <is>
          <t>Restricted Cash As of December 31, 2022 and 2021, restricted cash was $ 14,615 and $ 16,336 , respectively, and primarily related to cash held at a financial institution in an interest-bearing cash account as collateral for the letters of credit related to the contractual provisions for the Company’s building leases and pass-through payments from customers related to the Company’s wholesale business. As of December 31, 2022 and 2021, portions of restricted cash were classified as short-term assets and long-term assets, as disclosed in the consolidated balance sheets.</t>
        </is>
      </c>
    </row>
    <row r="11">
      <c r="A11" s="4" t="inlineStr">
        <is>
          <t>Accounts Receivable and Allowance for Doubtful Accounts</t>
        </is>
      </c>
      <c r="B11" s="4" t="inlineStr">
        <is>
          <t>Accounts Receivable and Allowance for Doubtful Accounts Accounts receivable are recorded based on the amount due from the customer and a third-party payment processor. Accounts receivable do not bear interest. The Company is exposed to credit losses primarily through its trade accounts receivable, which includes receivables in transit from a third-party payment processor. The third-party payment processor collects customer payments on the Company's behalf and remits them to the Company. Customer payments received by the third-party payment processor, but not remitted to the Company as of period end are deemed to be receivables in transit. Additionally, the third-party payment processor provides payments in advance for certain selling dealers. If the third-party payment processor does not receive buying dealer payments associated with the transaction paid in advance, the Company would guarantee losses incurred by the third-party payment processor and the balance would be deducted from future remittances to the Company. To date, losses associated with these guarantees have not been material. Payments received in advance are presented as cash flows from financing activities in the consolidated statements of cash flows. The Company offsets gross trade accounts receivables in transit from the third-party payment processor with payments received in advance from the third-party payment processor as it has the right of offset. At any point in time, the Company could have amounts due from the third-party payment processor for funds the third-party payment processor has collected from buying dealers and has not yet remitted to the Company (i.e. receivables in transit), as well as amounts paid by the third-party payment processor to the Company in advance of collecting payments from buying dealers (i.e. payments received in advance). Therefore, as the Company has the right to offset, the Company can either have a net receivable balance due from the third-party payment processor which is recognized within accounts receivable, or the Company can have a net liability which is recognized within accrued expenses if the advance payments exceed the receivable position from the third-party payment processor as of the balance sheet date. As of December 31, 2022, gross trade accounts receivable from receivables in transit from the third-party payment processor was $ 7,122 , offset by payments received in advance of $ 6,490 , which resulted in a net receivable of $ 632 recognized within accounts receivable, net in the consolidated balance sheets. As of December 31, 2021 , gross trade accounts receivable from receivables in transit from the third-party payment processor was $ 18,747 , offset by payments received in advance of $ 46,822 , which resulted in a net liability of $ 28,075 recognized within accrued expenses, accrued income taxes and other current liabilities in the consolidated balance sheets. The Company also is exposed to credit losses primarily through its trade accounts receivable. The Company offsets gross trade accounts receivable with an allowance for doubtful accounts. The allowance for doubtful accounts is the Company’s best estimate of the amount of probable credit losses in the Company’s existing accounts receivable and is based upon historical loss trends, the number of days that billings are past due, an evaluation of the potential risk of loss associated with specific accounts, current economic trends and conditions, and reasonable and supportable forecasts of economic conditions. If circumstances relating to specific customers change, or unanticipated changes occur in the general business environment, particularly as it affects auto dealers, the Company’s estimates of the recoverability of receivables could be further adjusted. Provisions for allowances for doubtful accounts are recognized within general and administrative expense in the consolidated income statements. Amounts are charged against the allowance after all means of collection have been exhausted, the potential for recovery is considered remote and when it is determined that expected credit losses may occur. The Company does not have any off‑balance sheet credit exposure related to its customers. Unbilled accounts receivable generally relate to services rendered in the current period, but not invoiced until the subsequent period. As of December 31, 2022 and 2021, changes in the Company’s allowance for doubtful accounts are as follows:
Balance at Provision Write – offs, Balance at
Year ended December 31, 2022 $ 420 $ 1,769 $ ( 380 ) $ 1,809
Year ended December 31, 2021 616 999 ( 1,195 ) 420 As of December 31, 2022 and 2021, $ 7,150 and $ 7,356 , respectively was included in net accounts receivable, representing unbilled accounts receivable relating primarily to advertising customers invoiced in the period subsequent to services rendered.</t>
        </is>
      </c>
    </row>
    <row r="12">
      <c r="A12" s="4" t="inlineStr">
        <is>
          <t>Inventory</t>
        </is>
      </c>
      <c r="B12" s="4" t="inlineStr">
        <is>
          <t>Inventory The Company’s inventory consists of inventory acquired through IMCO transactions, at other marketplaces, or in certain situations across all transactions, during arbitrations. The inventory is recognized in the consolidated balance sheets and is valued at the lower of cost or net realizable value. Cost is determined based on specific identification. In recording inventory at the lower of cost or net realizable value, the Company estimates potential future losses on inventory on hand based on historical losses and market trends. Estimated potential future losses on inventory may vary from actual results which could lead to material adjustments to the financial statements.</t>
        </is>
      </c>
    </row>
    <row r="13">
      <c r="A13" s="4" t="inlineStr">
        <is>
          <t>Property and Equipment</t>
        </is>
      </c>
      <c r="B13" s="4" t="inlineStr">
        <is>
          <t xml:space="preserve">Property and Equipment Property and equipment are stated at cost less accumulated depreciation and amortization using the straight‑line method over the estimated useful lives of the assets. Leasehold improvements and right-of-use assets are amortized over the lease term, or the estimated useful life of the related asset, if shorter. The estimated useful lives of the Company’s property and equipment are as follows:
Estimated Useful Life
Capitalized equipment 3
Capitalized internal-use software 3
Capitalized website development 3
Furniture and fixtures 3 to 5
Right-of-use assets Lease term, or asset life if shorter
Leasehold improvements Lease term, or asset life if shorter Expenditures for repairs and maintenance are charged to expense as incurred, whereas major betterments are capitalized as additions to property and equipment. </t>
        </is>
      </c>
    </row>
    <row r="14">
      <c r="A14" s="4" t="inlineStr">
        <is>
          <t>Impairment of Long-Lived Assets</t>
        </is>
      </c>
      <c r="B14" s="4" t="inlineStr">
        <is>
          <t xml:space="preserve">Impairment of Long‑Lived Assets The Company evaluates the recoverability of long‑lived assets, such as property and equipment and intangible assets, for impairment at least annually and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 ended December 31, 2022, the Company wrote off $ 165 of Digital Wholesale segment capitalized website development costs within wholesale cost of revenue in the consolidated income statements related to certain developed technology in which the Company has decided to cease investment. For the year ended December 31, 2021, the Company wrote off $ 2,481 of U.S. Marketplace segment capitalized website development costs within operating expense in the consolidated income statements and $ 647 of U.S. Marketplace segment intangible assets within marketplace cost of revenue in the consolidated income statements related to certain developed technology in which the Company has decided to cease investment. For the year ended December 31, 2020, the Company wrote off $ 1,151 of capitalized website development costs, which are included in the Other category of segment reporting, of which $ 844 related to the exit of certain international markets in connection with the cost-savings initiative by the Company during the second quarter of 2020 (the "Expense Reduction Plan") . </t>
        </is>
      </c>
    </row>
    <row r="15">
      <c r="A15" s="4" t="inlineStr">
        <is>
          <t>Capitalized Website Development and Capitalized Internal-Use Software Costs</t>
        </is>
      </c>
      <c r="B15" s="4" t="inlineStr">
        <is>
          <t>Capitalized Website Development and Capitalized Internal-Use Software Costs The Company capitalizes certain costs associated with the development of its websites and internal‑use software after the preliminary project stage is complete and until the website development or software is ready for its intended use.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authorizes and commits to the funding of the project with the required authority, it is probable the project will be completed, the website development or software will be used to perform the functions intended and certain functional and quality standards have been met. Qualified costs incurred during the operating stage of its website development or software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website development and capitalized internal-use software costs are recognized within property and equipment, net in the consolidated balance sheets. Capitalized website development and capitalized internal-use software costs are amortized on a straight‑line basis over their estimated useful life of three years beginning with the time when the product is ready for intended use. Amortization expenses related to capitalized website development costs are recognized within cost of revenue in the consolidated income statements. Amortization expenses related to capitalized internal-use software costs are recognized within the operating expense caption for depreciation and amortization in the consolidated income statements. The Company evaluates the useful lives of these assets when each asset is ready for its intended use, and at least annually thereafter to ensure three years remains appropriate. The Company also tests for impairment at least annually and whenever events or changes in circumstances occur that could impact the recoverability of these assets. Impairment is evaluated as discussed in the “Impairment of Long-lived Assets” section above. During the years ended December 31, 2022 and 2021, capitalized website development costs were $ 14,496 and $ 8,190 , respectively. During the years ended December 31, 2022 and 2021, capitalized internal-use software costs were $ 4,388 and $ 2,892 , respectively. For the year ended December 31, 2022, 2021, and 2020, amortization expense associated with capitalized website development costs were $ 7,637 , $ 3,705 and $ 3,324 , respectively. For the year ended December 31, 2022 and 2021, amortization expense associated with capitalized internal-use software costs was $ 1,286 and $ 272 , respectively. For the year ended December 31, 2020 , no amortization expense associated with its capitalized internal-use software costs was recognized.</t>
        </is>
      </c>
    </row>
    <row r="16">
      <c r="A16" s="4" t="inlineStr">
        <is>
          <t>Capitalized Hosting Arrangements</t>
        </is>
      </c>
      <c r="B16" s="4" t="inlineStr">
        <is>
          <t>Capitalized Hosting Arrangements Capitalized implementation costs for hosting arrangements costs are recognized within prepaid expenses, prepaid income taxes and other current assets and within other non-current assets, as applicable, in the consolidated balance sheets. Capitalized implementation costs for hosting arrangements are amortized on a straight‑line basis over an estimated useful life of the term of the hosting arrangement, taking into consideration several other factors such as, but not limited to, options to extend the hosting arrangement or options to terminate the hosting arrangement, beginning with the time when the software is ready for intended use. Amortization expenses related to hosting arrangements costs are recognized within the same line item in the consolidated income statements as the expense for fees for the associated hosting arrangement. The Company evaluates the useful lives of these assets when each asset is ready for its intended use, and at least annually thereafter to ensure the selected useful life remains appropriate. The Company also tests for impairment at least annually and whenever events or changes in circumstances occur that could impact the recoverability of these assets. Impairment is evaluated as discussed in the “Impairment of Long-lived Assets” section above. During the years ended December 31, 2022, 2021, 2020, and 2019, the Company launched separate initiatives designed to enhance its hosting arrangements related to its enterprise applications. During the years ended December 31, 2022 and 2021, capitalized implementation costs were $ 3,196 and $ 3,842 , respectively, and recognized within other non-current assets and within prepaid expenses, prepaid income taxes and other current assets, respectively, in the consolidated balance sheets. For the years ended December 31, 2022, 2021, and 2020, amortization expense associated with hosting arrangements was $ 2,117 , $ 1,761 , and $ 690 , respectively, and recognized within operating expense and cost of revenue in the consolidated income statements.</t>
        </is>
      </c>
    </row>
    <row r="17">
      <c r="A17" s="4" t="inlineStr">
        <is>
          <t>Business Combinations</t>
        </is>
      </c>
      <c r="B17" s="4" t="inlineStr">
        <is>
          <t xml:space="preserve">Business Combinations Valuation of Acquired Assets and Liabilities The Company measures all consideration transferred in a business combination at its acquisition-date fair value. Consideration transferred is determined by the acquisition-date fair value of assets transferred, liabilities assumed, including contingent consideration obligations, as applicable. The Company measures goodwill as the excess of the consideration transferred over the net of the acquisition-date amounts of assets acquired less liabilities assumed. The Company makes significant assumptions and estimates in determining the fair value of the acquired assets and liabilities as of the acquisition date, especially the valuation of intangible assets and certain tax positions. The Company records estimates as of the acquisition date and reassess the estimates at each reporting period up to one year after the acquisition date. Changes in estimates made prior to finalization of purchase accounting are recognized within goodwill. </t>
        </is>
      </c>
    </row>
    <row r="18">
      <c r="A18" s="4" t="inlineStr">
        <is>
          <t>Intangible Assets</t>
        </is>
      </c>
      <c r="B18" s="4" t="inlineStr">
        <is>
          <t>Intangible Assets Intangible assets are recognized at their estimated fair value at the date of acquisition. Fair value is determined based on inputs and assumptions such as discount rates, rates of return on assets, and long-term sales growth rates. The Company amortizes intangible assets over their estimated useful lives on a straight-line basis. Useful lives are established based on analysis of all pertinent factors such as: the expected use of the asset, expected useful lives of related assets, provisions that may limit the useful life, historical experience with similar arrangements, effects of economic factors, demand, competition, obsolescence, and maintenance required to maintain the future cash flows. Amortization is recognized over the relevant estimated useful lives ranging from three to eleven years . The Company evaluates the useful lives of these assets as of the acquisition date and at least annually thereafter to ensure the selected useful life remains appropriate. If the estimate of an intangible asset’s remaining useful life is changed, the Company amortizes the remaining carrying value of the intangible asset prospectively over the revised remaining useful life. The Company monitors its long-lived assets for impairment indicators on an ongoing basis in accordance with GAAP, and tests for impairment at least annually and whenever events or changes in circumstances occur that could impact the recoverability of these assets. If impairment indicators exist, the Company performs the required impairment analysis by comparing the undiscounted cash flows expected to be generated from the long-lived assets to the related net book values. Impairment is evaluated as discussed in the “Impairment of Long-Lived Assets” section above.</t>
        </is>
      </c>
    </row>
    <row r="19">
      <c r="A19" s="4" t="inlineStr">
        <is>
          <t>Goodwill</t>
        </is>
      </c>
      <c r="B19" s="4" t="inlineStr">
        <is>
          <t>Goodwill Goodwill is recognized when consideration paid in a purchase acquisition exceeds the fair value of the net assets acquired. Goodwill is not amortized, but rather is tested for impairment annually or more frequently if facts and circumstances warrant a review. Conditions that could trigger a more frequent impairment assessment include, but are not limited to, a significant adverse change in certain agreements, significant underperformance relative to historical or projected future operating results, an economic downturn affecting automotive marketplaces, increased competition, a significant reduction in the Company's stock price for a sustained period or a reduction of its market capitalization relative to net book value. The Company evaluates impairment annually on October 1 by comparing the estimated fair value of each reporting unit to its carrying value. For the first three quarters of fiscal year 2022, the Company determined that it had two reporting units: Marketplace and CarOffer. The Company elected to bypass the optional qualitative test for impairment and proceed to Step 1, which is a quantitative impairment test. The Company estimates fair value using a market approach, based on market multiples derived from public companies that are identified as peers. As of October 1, 2022, the Company estimated forecasted revenue and gross margin for fiscal year 2022, and estimated revenue and gross margin market multiples using publicly available information for each of its reporting units. Developing these assumptions required the use of judgment and estimates. Actual results may differ from these forecasts. Subsequent to the Company’s evaluation of impairment on October 1, 2022, the Company revised its reporting units from two reporting units, Marketplace and CarOffer, to four reporting units, U.S. Marketplace, Digital Wholesale, United Kingdom Marketplace and Canada Marketplace. Because of the change in reporting units, the Company performed an additional goodwill impairment evaluation as of December 31. A consistent methodology was utilized, calculating the fair value of the reporting units using the market approach described previously. Revenue and gross margin actuals were utilized for the year ended December 31, 2022, and estimated revenue and gross margin market multiples were utilized based upon publicly available information for each of the reporting units. Developing these assumptions required the use of judgment and estimates. Actual results may differ from these forecasts. For the years ended December 31, 2022, 2021, and 2020 the Company did no t identify any impairment of its goodwill.</t>
        </is>
      </c>
    </row>
    <row r="20">
      <c r="A20" s="4" t="inlineStr">
        <is>
          <t>Redeemable Noncontrolling Interest</t>
        </is>
      </c>
      <c r="B20" s="4" t="inlineStr">
        <is>
          <t>Redeemable Noncontrolling Interest In connection with the Company’s acquisition of a 51 % interest in CarOffer on January 14, 2021, the Company became a party with the noncontrolling equity holders of CarOffer to the CarOffer Operating Agreement (as defined in "Stock-Based Compensation" below), which, among other matters, sets forth certain put and call rights described in "Stock-Based Compensation" below. The CarOffer Operating Agreement provides the Company with the right to purchase, and the noncontrolling equity holders with the right to sell to the Company, the noncontrolling CarOffer equity holders’ equity interests in CarOffer at a contractually defined formulaic purchase price, which is based on a multiple of earnings. As the purchase is contingently redeemable at the option of the noncontrolling equity holders, the Company classifies the carrying amount of the redeemable noncontrolling interests within the mezzanine section in the consolidated balance sheet, which is presented above the equity section and below the liabilities section. As of the date of Closing (as defined in "Stock-Based Compensation" below), the noncontrolling interest was recognized at fair value computed using the Least Square Monte Carlo Simulation approach. Significant inputs to the model included market price of risk, volatility, correlation and risk-free rate. Subsequent to the Company’s acquisition of the 51 % interest on January 14, 2021, the redeemable noncontrolling interest is measured at the greater of the amount that would be paid if settlement occurred as of the balance sheet date based on the contractually defined redemption value and its carrying amount adjusted for net income (loss) attributable to the noncontrolling interest and tax distributions to redeemable noncontrolling interest holders. Adjustments to the carrying value of the redeemable noncontrolling interest resulting from changes in the redemption value are recognized within retained earnings in the consolidated balance sheets.</t>
        </is>
      </c>
    </row>
    <row r="21">
      <c r="A21" s="4" t="inlineStr">
        <is>
          <t>Leases</t>
        </is>
      </c>
      <c r="B21" s="4" t="inlineStr">
        <is>
          <t>Leases The Company recognizes a lease liability for the obligation to make lease payments and a right-of-use asset for the right to use the underlying assets for the lease term. The Company reviews all material contracts for embedded leases to determine if they have a right-of-use asset. The Company made an accounting policy election to apply the practical expedient under ASC Topic 842, Leases, to not separate lease components from non-lease components for all leases. The Company recognizes rent expense on a straight-line basis over the lease period. The depreciable life of assets and leasehold improvements are limited by the expected lease term, unless there is a transfer of title or purchase option reasonably certain of exercise. The Company allocates lease costs across all departments based on headcount in the respective location. Variable lease payments that depend on an index or a rate are included in the lease payments and are measured using the prevailing index or rate at the measurement date. Variable lease payments not based on an index or a rate are excluded from lease payments and are expensed as incurred. The Company made an accounting policy election to not recognize a lease liability or right-of-use asset on its consolidated balance sheet for leases with an initial term of twelve months or less, and instead to recognize lease payments in the consolidated income statement on a straight-line basis over the lease term and variable lease payments that do not depend on an index or rate as expense in the period in which the achievement of the specified target that triggers the variable lease payments to become probable. The Company recognizes sublease income on a straight-line basis over the sublease period. The Company recognizes sublease income as an offset to rent expense within operating expenses in the consolidated income statements as subleasing is not a primary business activity of the Company and is meant to offset occupancy costs. For the year ended December 31, 2022, the Company recognized sublease income of $ 1,809 . For the year ended December 31, 2021 , there was no sublease income. For the year ended December 31, 2020 , the Company recognized sublease income within other (expense) income, net in the consolidated income statements for an immaterial amount.</t>
        </is>
      </c>
    </row>
    <row r="22">
      <c r="A22" s="4" t="inlineStr">
        <is>
          <t>Contingent Liabilities</t>
        </is>
      </c>
      <c r="B22" s="4" t="inlineStr">
        <is>
          <t>Contingent Liabilities The Company has certain contingent liabilities that arise in the ordinary course of business activities. The Company accrues for loss contingencies when losses become probable and can be reasonably estimated. If the reasonable estimate of the loss is a range and no amount within the range is a better estimate, the minimum amount of the range is recognized as a liability. The Company does not accrue for contingent losses that, in its judgment, are considered to be reasonably possible, but not probable; however, it discloses the range of such reasonably possible losses, if material.</t>
        </is>
      </c>
    </row>
    <row r="23">
      <c r="A23" s="4" t="inlineStr">
        <is>
          <t>Income Taxes</t>
        </is>
      </c>
      <c r="B23" s="4" t="inlineStr">
        <is>
          <t xml:space="preserve">Income Taxes The Company is subject to federal and state income taxes in the United States and taxes in foreign jurisdictions in which it operates. For the years ended December 31, 2022 and 2021, a provision for income taxes was recognized as a result of the consolidated taxable income position. The Company accounts for income taxes in accordance with the asset and liability method. Under this method, deferred tax assets and liabilities are recognized based on temporary differences between the financial reporting and income tax bases of assets and liabilities using enacted tax rates in effect for the year in which the temporary differences are expected to be recovered or settled. This method requires a valuation allowance against net deferred tax assets if, based upon the available evidence, it is more likely than not that some or all of the deferred tax assets will not be realized. In performing this analysis, the Company considers future taxable income and ongoing prudent and feasible tax planning strategies to assess realizability. Actual results may differ from these forecasts. Valuation allowances are reassessed periodically to determine whether it is more likely than not that the tax benefits will be realized in the future and if any existing valuation allowance should be released. As of December 31, 2022 and 2021, valuation allowances were immaterial. The Company accounts for uncertain tax positions by prescribing a more‑likely‑than‑not threshold for financial statement recognition and measurement of a tax position taken or expected to be taken in a tax return. The Company assesses its income tax positions and recognizes an income tax benefit or expense within the provision for income taxes in the consolidated income statements based upon management’s evaluation of the facts, circumstances, and information available at the reporting date. The tax position is measured as the largest amount of benefit or expense that is greater than 50 % likely of being realized upon ultimate settlement with the taxing authority during examination. The Company recognizes interest and penalties, if applicable, related to uncertain tax positions as income tax expense within other (expense) income, net in the consolidated income statements. The Company recognizes liabilities related to uncertain tax positions within accrued expenses, accrued income taxes and other current liabilities and other non-current liabilities in the consolidated balance sheets, as applicable depending on if the uncertainty is expected to be resolved within one year or more. The ultimate resolution of these tax positions may be greater or less than the liabilities recognized. For the year ended December 31, 2022, income tax expense and liability related to uncertain tax positions, exclusive of immaterial interest or penalties related to uncertain tax provisions was $ 598 , which would favorably affect the Company's effective tax rate, if recognized. For the year ended December 31, 2021 , no income tax expense or liability related to uncertain tax positions was recognized. The Tax Cuts and Jobs Act subjects a U.S. shareholder to tax on global intangible low-taxed income (“GILTI”) earned by certain foreign subsidiaries. An entity can make an accounting policy election, per the FASB Staff Q&amp;A, Topic 740, No. 5, Accounting for Global Intangible Low-Taxed Income (“ASC 740”), either to recognize deferred taxes for temporary basis differences expected to reverse as GILTI in future years or to provide for the tax expense related to GILTI in the year the tax is incurred as a period expense only. The Company has elected to account for GILTI as a period cost in the year the tax is incurred. The US Inflation Reduction Act of 2022 (the "IRA") was passed into law on August 16, 2022. The provisions of the IRA will be effective beginning with fiscal year 2023, with certain exceptions. The IRA has several new provisions including a 15 % corporate alternative minimum tax ("CAMT") for certain large corporations that have at least an average of $ 1.0 billion of adjusted financial statement income over a consecutive three -tax-year period. The IRA also introduced a 1 % excise tax imposed on certain stock repurchases by publicly traded U.S. corporations made after December 31, 2022. Based on the Company’s initial evaluation, the Company does not believe the IRA will have a material impact on its income tax provision and cash taxes. Under the UK Finance Act 2022 that was granted on February 24, 2022, UK corporation tax rate will be increased from 19 % to 25 % effective April 1, 2023. The Company has evaluated the rate change impact and recognized immaterial deferred tax expense on its UK deferred tax assets and liabilities. The Company will continue to monitor the changes in tax laws and regulations to evaluate their potential impact on its business. </t>
        </is>
      </c>
    </row>
    <row r="24">
      <c r="A24" s="4" t="inlineStr">
        <is>
          <t>Fair Value of Financial Instruments</t>
        </is>
      </c>
      <c r="B24" s="4" t="inlineStr">
        <is>
          <t>Fair Value of Financial Instruments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During the years ended December 31, 2022 and 2021, the Company did not elect to remeasure any of its existing financial assets and did not elect the fair value option for any financial assets transacted. ASC Topi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derived valuations in which one or more significant inputs or significant value drivers are unobservable, including assumptions developed by the Company. The Company has evaluated the estimated fair value of financial instruments using available market information. The use of different market assumptions, estimation methodologies, or both, could have a significant effect on the estimated fair value amounts. As of December 31, 2022 and 2021 , the carrying amounts of the Company’s financial instruments, which include cash and cash equivalents, investments, accounts receivable, accounts payable, and accrued expenses approximated their fair values due to the short‑term nature of these instruments.</t>
        </is>
      </c>
    </row>
    <row r="25">
      <c r="A25" s="4" t="inlineStr">
        <is>
          <t>Debt</t>
        </is>
      </c>
      <c r="B25" s="4" t="inlineStr">
        <is>
          <t>Debt The Company may obtain access to capital via credit facilities. The amount of borrowings outstanding on credit facilities are recognized within other current liabilities or other non-current liabilities in the consolidated balance sheets, depending on the borrowing base. Costs for unutilized revolving commitments and interest for outstanding borrowings are recognized as interest expense within other (expense) income, net in the consolidated income statements. Interest payments are recognized within operating activities in the consolidated statement of cash flows, and repayments of principle amounts are recognized within financing activities in the consolidated statement of cash flows. As of December 31, 2022, there were no borrowings and no letters of credit outstanding under the 2022 Revolver ( as defined in Note 7 to these consolidated financial statements). As of December 31, 2022, commitment fees under the 2022 Revolver were immaterial (as defined in Note 7 to these consolidated financial statements) .</t>
        </is>
      </c>
    </row>
    <row r="26">
      <c r="A26" s="4" t="inlineStr">
        <is>
          <t>Deferred Financing Costs</t>
        </is>
      </c>
      <c r="B26" s="4" t="inlineStr">
        <is>
          <t>Deferred Financing Costs The Company capitalizes certain legal and other third-party fees that are directly associated with obtaining access to capital via credit facilities. Deferred financing costs incurred in connection with obtaining access to capital are recognized within other non-current assets in the consolidated balance sheets and within financing activities in the consolidated statement of cash flows. These costs are amortized on a straight-line basis over the term of the applicable credit facility and recognized as interest expense within other (expense) income, net in the consolidated income statements and as an adjustment to consolidated net income in the consolidated statement of cash flows. As of December 31, 2022, deferred financing costs were $ 2,442 . As of December 31, 2021, no deferred financing costs were recognized. For the year ended December 31, 2022 , amortization expense associated with deferred financing costs was $ 136 . For the year ended December 31, 2021 and 2020 , no amortization expense associated with deferred financing costs was recognized.</t>
        </is>
      </c>
    </row>
    <row r="27">
      <c r="A27" s="4" t="inlineStr">
        <is>
          <t>Foreign Currency Translation</t>
        </is>
      </c>
      <c r="B27" s="4" t="inlineStr">
        <is>
          <t>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i) asset and liability accounts at period‑end rates; (ii) income statement accounts at weighted‑average exchange rates for the period; and (iii) stockholders’ equity accounts at historical exchange rates. The resulting translation adjustments are excluded from consolidated net income and are recognized within accumulated other comprehensive (loss) income in the consolidated balance sheets. Foreign currency transaction gains and losses are included in consolidated net income for the period. The Company's foreign subsidiaries have intercompany transactions that are eliminated upon consolidation, and these transactions expose the Company to foreign currency exchange rate fluctuations. Exchange rate fluctuations on short‑term intercompany transactions are recognized in other (expense) income, net in the consolidated income statements. Exchange rate fluctuations on long-term intercompany transactions are recognized within accumulated other comprehensive loss in the consolidated balance sheets.</t>
        </is>
      </c>
    </row>
    <row r="28">
      <c r="A28" s="4" t="inlineStr">
        <is>
          <t>Revenue Recognition</t>
        </is>
      </c>
      <c r="B28" s="4" t="inlineStr">
        <is>
          <t>Revenue Recognition Sources of Revenue The Company derives its revenue from marketplace revenue, wholesale revenue, and product revenue. Marketplace revenue is included in the U.S. Marketplace segment and Other category of segment reporting. Wholesale revenue and product revenue are included in the Digital Wholesale segment. The Company generates marketplace revenue primarily from (i) dealer subscriptions to the Company's Listings packages, Real-time Performance Marketing, or RPM, digital advertising suite, and Digital Retail, (ii) advertising revenue from auto manufacturers and other auto‑related brand advertisers, and (iii) revenue from partnerships with financing services companies. The Company generates wholesale revenue primarily from (i) transaction fees earned from facilitating the purchase and sale of vehicles between dealers, or Dealer-to-Dealer transactions, (ii) transaction fees earned from sale of vehicles to dealers that it acquires at other marketplaces, and (iii) transaction fees earned from performing inspection and transportation services, inclusive of Dealer-to-Dealer transactions, other marketplace to dealer transactions, and IMCO transactions (as defined below). The Company generates product revenue primarily from (i) aggregate proceeds received from the sale of vehicles to dealers that were acquired directly from customers, or CarGurus Instant Max Cash Offer, or IMCO transactions, and (ii) proceeds received from the sale of vehicles that were acquired through arbitration. Revenue Recognition ASC Topic 606, Revenue from Contracts with Customers ("ASC 606"),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Marketplace Revenue - Description The Company offers multiple types of marketplace Listings packages to its dealers for its CarGurus U.S. platform (availability varies on the Company's other marketplaces): Restricted Listings, which is free; and various levels of Listings packages, which each require a paid subscription under a monthly, quarterly, semiannual, or annual subscription basis. The Company’s subscriptions for customers generally auto-renew on a monthly basis and are cancellable by dealers with 30 days’ advance notice prior to the commencement of the applicable renewal term. Subscription pricing is determined based on a dealer’s inventory size, region, and the Company's assessment of the connections and return on investment ("ROI") the platform will provide them and is subject to discounts and/or fee reductions that the Company may offer from time to time. The Company also offers all dealers on the platform access to its Dealer Dashboard, which includes a performance summary, Dealer Insights tool, and user review management platform. Only dealers subscribing to a paid Listings package have access to the Pricing Tool, Market Analysis tool and IMV Scan tool. The Company offers paid Listings packages for the Autolist and PistonHeads websites. In addition to displaying inventory in the Company's marketplace and providing access to the Dealer Dashboard, the Company offers dealers subscribing to certain of its Listings packages other subscription advertising and customer acquisition products and enhancements marketed under the Company's RPM digital advertising suite. Through RPM, dealers can buy advertising that appears in the Company's marketplace, on other sites on the internet, and/or on high-converting social media platforms. Such advertisements can be targeted by the user’s geography, search history, CarGurus website activity and a number of other targeting factors, allowing dealers to increase their visibility with in-market consumers and drive qualified traffic for dealers. The Company also offers dealer advertising products for the PistonHeads website. The Company also offers dealers subscribing to certain of its Listings packages other subscription advertising and customer acquisition products and enhancements such as Digital Retail, which allows shoppers to complete much of the vehicle-purchase process online through the Dealers’ Listings page. Digital Retail is comprised of (i) the Digital Deal Platform, which gives dealers higher quality leads through upfront consumer-provided information, (ii) Area Boost/Geo Expansion, which expands the visibility of a dealer’s inventory in the search results beyond its local market, and (iii) Hard Pull Financing, which provides loan information. Marketplace revenue also consists of non-dealer advertising revenue from auto manufacturers and other auto-related brand advertisers sold on a cost per thousand impressions, or CPM basis. An impression is an advertisement loaded on a web page. In addition to advertising sold on a CPM basis, the Company also has advertising sold on a cost per click basis, or CPC basis. Pricing is primarily based on advertisement size and position on the Company’s websites and mobile applications. Auto manufacturers and other brand advertisers can execute advertising campaigns that are targeted across a wide variety of parameters, including demographic groups, behavioral characteristics, specific auto brands, categories such as Certified Pre-Owned, and segments such as hybrid vehicles. The Company does not provide minimum impression guarantees or other types of minimum guarantees in its contracts with customers. Advertising is also sold indirectly through revenue sharing arrangements with advertising exchange partners. The Company also offers non-dealer advertising products for the Autolist and PistonHeads websites. Marketplace revenue also includes revenue from partnerships with certain financing services companies pursuant to which the Company enables eligible consumers on the Company's CarGurus U.S. website to pre-qualify for financing on cars from dealerships that offer financing through such companies. The Company primarily generates revenue from these partnerships based on the number of funded loans from consumers who pre-qualify with its lending partners through its site. Marketplace Revenue - Revenue Recognition For Listings, Digital Retail, and RPM, the Company provides a single similar service each day for a period of time. Each time increment (i.e., one day), rather than the underlying activities, is distinct and substantially the same and therefore the performance obligation of the Company is to provide a series of daily activities over the contract term. Similar to the dealer listings, the dealer advertising is considered a promise to provide a single similar service each day. Each time increment is distinct and substantially the same and therefore the performance obligation of the Company is to provide a series of daily activities over the contract term. Total consideration for marketplace revenue is stated within the contracts. There are no contractual cash refund rights, but credits may be issued to a customer at the sole discretion of the Company. Dealer customers do not have the right to take possession of the Company’s software. At the portfolio level, there is also variable consideration that needs to be included in the transaction price. Variable consideration consists of sales allowances, usage fees, and concessions that change the transaction price of the unsatisfied or partially unsatisfied performance obligation. The Company recognizes that there are times when there is a customer satisfaction issue or other circumstances that will lead to a credit. Due to the known possibility of future credits, a monthly sales allowance review is performed to defer revenue at a portfolio level for such future adjustments in the period of incurrence. The Company establishes sales allowances at the time of revenue recognition based on its history of adjustments and credits provided to its customers. In assessing the adequacy of the sales allowance, the Company evaluates its history of adjustments and credits made through the date of the issuance of the financial statements. Estimated sales adjustments, credits and losses may vary from actual results which could lead to material adjustments to the financial statements. Sales allowances are recognized as a reduction to revenue in the consolidated income statements. Performance obligations are satisfied over time as the customer simultaneously receives and consumes the benefit of the service. Revenue is recognized ratably over the subscription period beginning on the date the Company starts providing services to the customer under the contract. Revenue is presented net of any taxes collected from customers. Customers are billed in advance on the first day of each calendar month with payment terms generally thirty to sixty days from the date invoiced. Billings are recognized as accounts receivable or short-term deferred revenue when payment is received in advance of services being delivered to the customers. For non-dealer advertising revenue from auto manufacturers and other auto-related brand advertisers, the performance obligation is to publish the agreed upon campaign on the Company’s websites and load the related impressions. Advertising contracts state the transaction price within the agreement with payment generally being based on the number of clicks or impressions delivered on the Company’s websites. Total consideration is based on output and deemed variable consideration constrained by an agreed upon delivery schedule and is allocated to the period in which the service was rendered. Additionally, there are generally no contractual cash refund rights. Certain contracts do contain the right for credits in situations in which impressions are not displayed in compliance with contractual specifications. At an individual contract level, the Company may give a credit for a customer satisfaction issue or other circumstance. Due to the known possibility of future credits, a monthly review is performed to defer revenue at an individual contract level for such future adjustments in the period of incurrence. Although these credits have not been material and have not changed significantly over the historical period, estimated sales adjustments credits and losses may vary from actual results which could lead to material adjustments to the financial statements. Performance obligations for company-sold advertising revenue and partner-sold advertising revenue are satisfied over time as impressions are delivered. Revenue is recognized based on the total number of impressions delivered within the specified period. Revenue from advertising sold directly by the Company is recognized based on the gross amount charged to the advertiser because the Company is the principal in the arrangement as it controls the ad placement and timing of the campaign, establishes the selling price and is directly responsible for the fulfillment of the contractual terms including any remedy for issues with such fulfillment. Revenue from advertising sold by partners is recognized based on the net amount of revenue received from the content partners because the Company is the agent in the arrangement as the advertising partner is responsible for fulfillment, including the acceptability of the services delivered. In partner-sold advertising arrangements, the advertising partner has a direct contractual relationship with the advertiser. There is no contractual relationship between the Company and the advertiser for partner-sold transactions. Additionally, for auction-based partner agreements, the Company has latitude in establishing the floor price, but the final price established by the exchange server is at market rates. Revenue is presented net of any taxes collected from customers. Customers are billed monthly in arrears with payment terms generally thirty to sixty days from the date invoiced. Unbilled accounts receivable generally relate to services rendered in the current period, but not invoiced until the subsequent period. Other marketplace revenue includes revenue from contracts for which the performance obligation is a series of distinct services with the same level of effort daily. For these contracts, primarily related to the Company’s partnerships with financing services companies, the Company estimates the value of the variable consideration in determining the transaction price and allocates it to the performance obligation. Revenue is estimated and recognized on a ratable basis over the contractual term. The Company reassesses the estimate of variable consideration at each reporting period. Wholesale Revenue - Description The Buying Matrix on the CarOffer platform enables buying dealers to create standing buy orders and provides instant offers to selling dealers. Wholesale revenue includes transaction fees earned from Dealer-to-Dealer transactions, where the Company collects fees from both the buying and selling dealers. The Company also sells vehicles to dealers that it acquires at other marketplaces, where it collects a transaction fee from the buying dealers. Wholesale revenue also includes fees earned from performing inspection and transportation services, where it collects fees from the buying dealer. Inspection and transportation service revenue is inclusive of Dealer-to-Dealer transactions, other marketplace to dealer transactions, and IMCO transactions. Wholesale revenue also includes arbitration in which the vehicle is rematched to a new buyer and not acquired by the Company. Arbitration is the process by which the Company investigates and resolves claims from buying dealers. Wholesale revenue also includes fees earned from certain guarantees offered to dealers (which include 45 -Day Guarantee and OfferGuard products), where the Company collects fees from the buying dealer or selling dealer, as applicable. Guarantee revenue is not accounted for under ASC 606 and is accounted for under ASC 460 as discussed further in Note 2 of these consolidated financial statements. Wholesale Revenue - Revenue Recognition When facilitating Dealer-to-Dealer transactions and for vehicles sold to dealers that are acquired at other marketplaces, the Company does not control the vehicle and therefore acts as an agent in the transaction. Revenue earned from the fees for facilitating these transactions is recognized at a point in time when the vehicle is sold on a net basis. For inspection and transportation services, the Company leverages a network of third-party inspection service providers and transportation carriers. The Company controls both inspection and transportation services as it is primarily responsible for fulfillment and therefore acts as a principal in the transaction. Revenue from fees for inspection services is recognized at the point in time when the inspection is performed and revenue from fees for transportation services is recognized over time as delivery is completed. Revenue from both inspection and transportation services is recognized on a gross basis. Unearned revenue related to unsatisfied performance obligations is recognized as deferred revenue. Wholesale revenue also includes arbitration in which the vehicle is rematched to a new buyer and not acquired by the Company. Arbitration is the process by which the Company investigates and resolves claims from buying dealers. In these situations, the Company does not control the vehicle and therefore acts as an agent in the transaction. Within wholesale transactions, there are typically no contractual cash refund rights, but credits may be issued to a customer at the sole discretion of the Company and refunds may be required by law in the case of a vehicle defect. At the portfolio level, there is also variable consideration that needs to be included in the transaction price. Variable consideration consists of sales allowances and concessions that change the transaction price of the unsatisfied or partially unsatisfied performance obligation. The Company recognizes that there are times when there is a customer satisfaction issue or other circumstance that will lead to a credit or arbitration. The Company establishes sales allowances at the time of revenue recognition based on its history of adjustments and credits provided to its customers. In assessing the adequacy of the sales allowance, the Company evaluates its history of adjustments and credits made through the date of the issuance of the financial statements. Upon recognizing a sales transaction, the Company estimates the amount of transaction price that will be reversed in a subsequent period and records a reserve for returns and cancellations in other current liabilities in the consolidated income statements. Estimated sales adjustments, credits and losses may vary from actual results which could lead to material adjustments to the financial statements. Sales allowances are recognized as a reduction to revenue in the consolidated income statements and an increase to other current assets and other current liabilities in the consolidated balance sheet. Wholesale revenue is also offset by concessions. Wholesale revenue is presented net of any taxes collected from customers. Product Revenue - Description The Buying Matrix on the CarOffer platform enables consumers who are selling vehicles to be instantly presented with an offer. Product revenue includes the aggregate proceeds received from the sale of vehicles through IMCO transactions, including vehicle sale price and transaction fees collected from the buying dealers. Product revenue also includes proceeds received from the sale of vehicles acquired through arbitration, including vehicle sale price and transaction fees collected from buying dealers. Arbitration is the process by which the Company investigates and resolves claims from buying dealers. The Company controls the vehicle in these transactions and therefore acts as the principal. Product - Revenue Recognition For vehicles sold to dealers that are acquired through IMCO transactions, the Company controls the vehicle and therefore acts as a principal in the transaction. Revenue earned from proceeds received on the sale of vehicles through IMCO transactions, including vehicle sale price and transaction fees collected from the buying dealers, is recognized at a point in time when the vehicle is sold on a gross basis. In certain situations across all transactions, during an arbitration process, the Company acquires vehicles in transactions in which it controls the vehicle and therefore acts as a principal in the transaction. Revenue earned from the sale of the vehicle in these transactions is recognized at a point in time on a gross basis. Within product transactions, there are typically no contractual cash refund rights, but credits may be issued to a customer at the sole discretion of the Company. At the portfolio level, there is also variable consideration that needs to be included in the transaction price. Variable consideration consists of sales allowances and concessions that change the transaction price of the unsatisfied or partially unsatisfied performance obligation. The Company recognizes that there are times when there is a customer satisfaction issue or other circumstance that will lead to a credit or arbitration. The Company establishes sales allowances at the time of revenue recognition based on its history of adjustments and credits provided to its customers. In assessing the adequacy of the sales allowance, the Company evaluates its history of adjustments and credits made through the date of the issuance of the financial statements. Upon recognizing a sales transaction, the Company estimates the amount of transaction price that will be reversed in a subsequent period and records a reserve for returns and cancellations in other current liabilities in the consolidated income statements. Estimated sales adjustments, credits and losses may vary from actual results which could lead to material adjustments to the financial statements. Sales allowances are recognized as a reduction to revenue and cost of revenue in the consolidated income statements and an increase to other current assets and other current liabilities in the consolidated balance sheet. Product revenue is also offset by concessions. Product revenue presented net of any taxes collected from customers. Contracts with Multiple Performance Obligations The Company periodically enters into arrangements that include Listings and/or dealer advertising product subscriptions within marketplace revenue. These contracts include multiple promises that the Company evaluates to determine if the promises are separate performance obligations. Performance obligations are identified based on services to be transferred to a customer that are distinct within the context of the contractual terms. Once the performance obligations have been identified, the Company determines the transaction price, which includes estimating the amount of variable consideration to be included in the transaction price, if any. If required, the transaction price is allocated to each performance obligation in the contract based on a relative standalone selling price method as the performance obligation is being satisfied. For the Company’s arrangements that include Listings and/or dealer advertising product subscriptions, the performance obligations were satisfied over a consistent period of time and therefore the allocations did not impact the revenue recognized. For wholesale and product arrangements that include multiple performance obligations, the Company allocates revenue based on fair value. Vehicle and inspection revenues are recognized at a point in time and transportation revenue is recognized over time. Costs to Obtain a Contract Commissions paid to sales representatives and payroll taxes are considered costs to obtain a contract. Under ASC 606, the costs to obtain a contract require capitalization and amortization of those costs over the period of benefit. Although the guidance specifies the accounting for an individual contract with a customer, as a practical expedient, the Company has opted to apply the guidance to a portfolio of contracts with similar characteristics. The Company has opted to apply another practical expedient to immediately expense the incremental cost of obtaining a contract when the underlying related asset would have been amortized over one year or less. As such, the Company applied this practical expedient to advertising contracts and wholesale and product transactions as the term is one year or less and these contracts do not renew automatically. The practical expedient is not applicable to marketplace subscription contracts as the period of benefit including renewals is anticipated to be greater than one year. The assets are periodically assessed for impairment. For marketplace subscription customers, the commissions paid on contracts with new customers, in addition to any commission amount related to incremental sales, are capitalized and amortized over the estimated benefit period of the customer relationship taking into account factors such as peer estimates of technology lives and customer lives as well as the Company's own historical data. Commissions paid that are not directly related to obtaining a new contract are expensed as incurred. Additionally, the Company allocates employer payroll tax expense to the commission expense in proportion to the overall payroll taxes paid during the respective period. As such, capitalized payroll taxes are amortized in the same manner as the underlying capitalized commissions. As of December 31, 2022 and 2021 , assets associated with costs to obtain a contract were $ 17,394 and $ 14,912 , respectively. For the years ended December 31, 2022, 2021, and 2020, amortization expense associated with costs to obtain a contract was $ 11,067 , $ 12,653 and $ 11,605 , respectively. Deferred Revenue Deferred revenue primarily consists of payments received in advance of revenue recognition from the Company’s marketplace revenue and is recognized as the revenue recognition criteria are met. The Company generally invoices its customers monthly. Accordingly, the deferred revenue balances do not represent the total contract value of annual or multiyear subscription agreements. Deferred revenue that is expected to be recognized during the succeeding 12‑month period is recognized as current deferred revenue and the remaining portion is recognized as noncurrent in the consolidated balance sheets. All deferred revenue was recognized as current for all periods presented. Marketplace Cost of Revenue Marketplace cost of revenue includes expenses related to supporting and hosting marketplace service offerings. These expenses include personnel and related expenses for the Company's customer support team, including salaries, benefits, incentive compensation, and stock-based compensation; third-party service provider expenses such as advertising, data center and networking expenses; amortization of developed technology; amortization of capitalized website development; amortization of hosting arrangements; and allocated overhead expenses. The Company allocates overhead expenses, such as rent and facility expenses, information technology expense, and employee benefit expense, to all departments based on headcount. As such, general overhead expenses are reflected in cost of revenue and each operating expense category. Wholesale Cost of Revenue Wholesale cost of revenue includes expenses related to supporting and hosting wholesale service offerings, including Dealer-to-Dealer transactions and vehicles sold to dealers acquired at other marketplaces, on the Buying Matrix on the CarOffer platform. These expenses include vehicle transportation and inspection expenses; net losses on vehicles related to guarantees offered to dealers through Dealer-to-Dealer transactions; personnel and related expenses for employees directly involved in the fulfillment and support of transactions, including salaries, benefits, incentive compensation and stock-based compensation; third-party service provider expenses; amortization of developed technology; amortization of capitalized website development; and allocated overhead expenses. The Company allocates overhead expenses, such as rent and facility expenses, information technology expense, and employee benefit expense, to all departments based on headcount. As such, general overhead expenses are reflected in cost of revenue and each operating expense category. Product Cost of Revenue Product cost of revenue includes expenses related to vehicles sold to dealers through IMCO transactions and vehicles sold to dealers acquired through arbitration. These costs include the cost of the vehicle and transportation expenses.</t>
        </is>
      </c>
    </row>
    <row r="29">
      <c r="A29" s="4" t="inlineStr">
        <is>
          <t>Guarantees and Indemnification Obligations</t>
        </is>
      </c>
      <c r="B29" s="4" t="inlineStr">
        <is>
          <t>Guarantees and Indemnification Obligations In the ordinary course of business, the Company enters into agreements with its customers, partners and service providers that include commercial provisions with respect to licensing, infringement, guarantees, indemnification, and other common provisions. The Company provides certain guarantees to dealers through products such as its 45 -Day Guarantee and OfferGuard service offerings on the CarOffer platform, which are accounted for under ASC Topic 460, Guarantees . 45-Day Guarantee is an arrangement through which a selling dealer lists a car on the CarOffer platform, and the Company provides an offer to purchase the vehicle listed at a specified price at any time over a 45-day period. This provides the seller with a put option, where they have the right, but not the obligation, to require the Company to purchase the vehicle during this window. OfferGuard is an arrangement through which a buying dealer purchases a car on the CarOffer platform, and the Company provides an offer to purchase the vehicle at a specified price between days 1 and 3, and days 42 and 45 if the dealer is not able to sell the vehicle after 42 days. A guarantee liability is initially measured using the amount of consideration received from the dealer for the purchase of the guarantee. The initial liability is released, and guarantee income is recognized, upon the earliest of the following: the vehicle sells during the guarantee period, the seller exercises it’s put option during the guarantee period, or the option expires unexercised at the end of the guarantee period. Guarantee income is recognized within wholesale revenue in the consolidated income statements . When it is probable and reasonably estimable that the Company will incur a loss on a vehicle that it is required to purchase, a liability, and a corresponding charge to wholesale cost of revenue is recognized for the amount of the loss in the consolidated balance sheets and the consolidated income statements. Gains and losses resulting from the dealers exercise of guarantees are recognized within wholesale cost of revenue, as appropriate, in the consolidated income statements. For the years ended December 31, 2022 and 2021, income for guarantees purchased by dealers was $ 10,026 and $ 5,537 , respectively. For the year ended December 31, 2022, the loss, net of gains recognized within cost of revenue in the consolidated income statements resulting from the dealer's exercise of guarantees was $ 4,568 . For the year ended December 31, 2021, the net loss resulting from the dealer's exercise of guarantees was immaterial. As of December 31, 2022, the maximum potential amount of future payments that the Company could be required to make under these guarantees was $ 31,056 . Of the maximum potential amount of future payments, the losses that are probable are not material. As such, as of December 31, 2022, the Company had no material contingent loss liabilities. As of December 31, 2021, the maximum potential amount of future payments that the Company could be required to make under these guarantees was $ 76,075 . Of the maximum potential amount of fut ure payments, none were considered probable. The exercise of guarantees has historically been infrequent and even when such exercises did occur, the losses were immaterial. As such, as of December 31, 2021, the Company had no contingent loss liabilities. As of December 31, 2020, the Company did no t have any guarantees.</t>
        </is>
      </c>
    </row>
    <row r="30">
      <c r="A30" s="4" t="inlineStr">
        <is>
          <t>Stock-Based Compensation</t>
        </is>
      </c>
      <c r="B30" s="4" t="inlineStr">
        <is>
          <t xml:space="preserve">Stock‑Based Compensation For stock‑based awards granted under the Company’s stock‑based compensation plans, the fair value of each award is determined on the date of grant. For restricted stock units (“RSUs”) granted subject to service-based vesting conditions, the fair value is determined on the date of grant using the closing price of the Company’s Class A common stock, par value $ 0.001 per share (the “Class A common stock”), as reported on the Nasdaq Global Select Market. RSUs granted subject to service-based vesting conditions generally vest over a four-year requisite service period. For RSUs granted subject to market-based vesting conditions, the fair value is determined on the date of grant using the Monte Carlo simulation lattice model. The determination of the fair value using this model is affected by the Company’s stock price performance relative to the companies listed on the S&amp;P 500 as of December 31, 2021 and 2020 and a number of assumptions including volatility, correlation coefficient, risk-free interest rate and expected dividends. RSUs granted subject to market-based vesting conditions vest upon achievement of specified levels of market conditions. During the year ended December 31, 2022, the Company modified its market-based performance awards to contain only service-based vesting conditions in line with the Company's other restricted stock unit awards. As a result, there are no market-based RSUs outstanding as of December 31, 2022. For stock options granted, the fair value is determined on the date of grant using the Black‑Scholes option‑pricing model. The determination of the fair value is affected by the Company’s stock price and a number of assumptions including expected dividend yield, expected volatility, risk-free interest rate and expected term. For expected volatility, the Company uses a blended volatility to combine the historical volatility of trading with the volatility for a peer group of companies as the Company does not have historical stock prices for a period that is at least equal to the expected term. Stock options granted generally have a term of ten years from the date of grant and generally vest over a four-year requisite service period. The weighted average assumptions utilized to determine the fair value of options granted during the year ended December 31, 2022 and 2021 are as follows:
Year Ended December 31,
2022 2021
Expected dividend yield — —
Expected volatility 48.03 % 50.95 %
Risk – free interest rate 1.47 % 0.69 %
Expected term (in years) 6.11 6.06 During the year ended December 31, 2020 , no options were granted. On January 14, 2021 , the Company acquired a 51 % interest in CarOffer which provides an automated instant vehicle trade platform and is based in Addison, Texas, pursuant to the terms of a Membership Interest Purchase Agreement (the “Purchase Agreement”) dated as of December 9, 2020 (the “Agreement Date”), as amended, by and among the Company, CarOffer, CarOffer Investors Holding, LLC, a Delaware limited liability company (“TopCo”), each of the Members of TopCo (the “Members”), and Bruce T. Thompson, an individual residing in Texas (the “Members’ Representative”). This acquisition (the “CarOffer Acquisition”) has, and is intended to continue to add wholesale vehicle purchasing and selling capabilities to CarGurus’ portfolio of dealer offerings and create a complete and efficient digital solution for dealers to sell and acquire vehicles at both retail and wholesale. Upon consummation of the transactions contemplated by the Purchase Agreement (the “Closing”), the Company acquired a 51 % interest in CarOffer for an aggregate consideration of $ 173,155 (the “Total Consideration”), such Total Consideration consisting of (a) shares of Class A common stock in the aggregate amount of $ 103,645 (the “Stock Consideration”) and (b) $ 69,510 in cash (the “Cash Consideration”). The number of shares of Class A common stock issued following the Closing in connection with the Stock Consideration was 3,115,282 , which was calculated by reference to a value of $ 22.51 per share, which equals the volume-weighted average closing price per share of Class A common stock on the Nasdaq Stock Market for the 28 consecutive trading days ending on the third Business Day (as defined in the Purchase Agreement) preceding the Agreement Date. Pursuant to the Purchase Agreement, the remaining equity in CarOffer (the “Remaining Equity”) is being retained by the then-current equity holders of CarOffer and subject to certain call and put arrangements discussed below. Pursuant to the Purchase Agreement, the Company established a retention pool in an aggregate amount of $ 8,000 in the form of RSUs to be issued pursuant to the Company’s standard form of RSU agreement under the 2017 Plan, (i) $ 6,000 of which was granted to certain CarOffer employees following the Closing in accordance with the terms of the Purchase Agreement and (ii) $ 2,000 of which is available for issuance to future CarOffer employees in accordance with the terms of the Purchase Agreement. RSUs issued from the retention pool will be subject to vesting based on rendering of future services. In addition, the Company, TopCo, each Member and CarOffer MidCo, LLC, a Delaware limited liability company, entered into the Second Amended and Restated Limited Liability Company Agreement, dated as of December 9, 2020 (the “CarOffer Operating Agreement”), pursuant to which, among other matters, the Company secured the right to appoint a majority of the members of the Board of Managers of CarOffer, other rights customary for a transaction of this nature and the put and call rights described below. On November 23, 2021, the CarOffer Operating Agreement was amended and restated for administrative purposes, including principally to recapitalize certain of the membership units thereunder without changing overall consideration payable by the Company thereunder. In the second half of 2022, the Company had a call right (the “2022 Call Right”), exercisable in its sole discretion, to acquire a portion of the Remaining Equity representing up to twenty-five percent ( 25 %) of the fully diluted capitalization of CarOffer (such acquired Remaining Equity, the “2022 Acquired Remaining Equity”) at an implied CarOffer value (the “2022 Call Right Value”) of seven (7) times CarOffer’s trailing twelve months gross profit as of June 30, 2022 (calculated in accordance with the defined terms and subject to the adjustments set forth in the CarOffer Operating Agreement, included as Exhibit 10.27 to the Annual Report on Form 10-K as of December 31, 2021 filed on February 25, 2022). During the year ended December 31, 2022 , the Company determined not to exercise its call right to acquire up to an additional 25 % of the fully diluted capitalization of CarOffer. In the second half of 2024, (a) the Company will have a call right (the “2024 Call Right”), exercisable in its sole discretion, to acquire all, and not less than all, of the Remaining Equity that it has not acquired pursuant to the 2022 Call Right and the Closing, at the greater of (i) (x) one hundred million dollars ($ 100,000,000 ), and (y) the 2022 Call Right Value, whichever is less, and (ii) an implied CarOffer value of twelve (12) times CarOffer’s trailing twelve months EBITDA as of June 30, 2024 (in each case calculated in accordance with the defined terms and subject to the adjustments set forth in the CarOffer Operating Agreement), and (b) the representative of the holders of the Remaining Equity will have a put right (the “2024 Put Right”), exercisable in his, her or their sole discretion, to have the holders of the Remaining Equity sell to the Company, all, and not less than all, of the Remaining Equity at an implied CarOffer value of twelve (12) times CarOffer’s trailing twelve months EBITDA as of June 30, 2024 (calculated in accordance with the defined terms and subject to the adjustments set forth in the CarOffer Operating Agreement). The determination of whether the 2024 Call Right or the 2024 Put Right is ultimately exercised is as set forth in the CarOffer Operating Agreement. The consideration to be paid by the Company in connection with the exercise of either the 2024 Call Right or the 2024 Put Right, as applicable, will be in the form of cash and/or shares of Class A common stock, as determined by the Company in its sole discretion. The foregoing summary of the Purchase Agreement, the CarOffer Operating Agreement and the transactions contemplated thereby does not purport to be complete and is subject to, and qualified in their entirety by, the full text of the Purchase Agreement and the CarOffer Operating Agreement, which are included as Exhibit 2.1 to the Annual Report on Form 10-K as of December 31, 2020 filed on February 21, 2021 and Exhibit 10.27 to the Annual Report on Form 10-K as of December 31, 2021 filed on February 25, 2022, respectively. In connection with the Company’s acquisition of a 51 % interest in CarOffer, the then-outstanding unvested incentive units (“CO Incentive Units”) of CarOffer and unvested Class CO CarOffer units (the "Subject Units”) remained outstanding and will vest over the requisite service periods as discussed below. Grants of the CO Incentive Units are subject to the CarOffer 2020 Equity Incentive Plan, adopted effective November 24, 2020 (the “2020 CO Plan”), the applicable award agreement, and the CarOffer Operating Agreement. Following the Company’s acquisition of the 51 % interest in CarOffer on January 14, 2021, remaining unvested CO Incentive Units will vest over a period of three ( 3 ) years, with one third having vested on January 14, 2022 and one third vesting on each of January 14, 2023 and January 14, 2024, provided that a grantee’s continuous service to CarOffer has not terminated on the applicable vesting date. Under the terms of the grants, vesting of unvested CO Incentive Units is accelerated in the event of (i) a change of control of CarOffer (which, for the avoidance of doubt, does not include the Company’s acquisition of the 51 % interest on January 14, 2021), (ii) the death or disability of the grantee, (iii) termination of the grantee’s employment with CarOffer without cause, or (iv) termination of grantee’s employment by the grantee for good reason. Upon termination of a grantee’s continuous service to CarOffer voluntarily by the grantee (other than for good reason) or by CarOffer for cause, all of such grantee’s unvested CO Incentive Units are forfeited. In addition, if a grantee’s continuous service terminates, then CarOffer has the option to repurchase any outstanding CO Incentive Units from the grantee. In addition to the 2020 CO Plan, on December 9, 2020 CarOffer entered into a Vesting Agreement (the “Vesting Agreement”) regarding the vesting of Subject Units beneficially owned by Bruce Thompson, the founder and CEO of CarOffer, and certain affiliated persons (collectively, the “T5 Holders”) in connection with the Company’s then-anticipated acquisition of a 51 % interest in CarOffer. Pursuant to the Vesting Agreement, 432,592 Subject Units beneficially owned by the T5 Holders vest in three ( 3 ) approximately equal installments, with one third having vested on January 14, 2022 and one third vesting on each of January 14, 2023 and January 14, 2024, subject to the terms of the Vesting Agreement. As more particularly described in the Vesting Agreement, unvested Subject Units are subject to forfeiture in the event that Mr. Thompson’s relationship with CarOffer terminates other than in the event of a termination without cause (as defined in the Vesting Agreement) or due to Mr. Thompson’s death or disability. The Vesting Agreement also provides for acceleration of any unvested Subject Units in the event of the termination of Mr. Thompson’s employment with CarOffer without cause, Mr. Thompson’s death or disability, or the consummation of an eligible liquidity event (as defined in the Vesting Agreement). In connection with the Closing, CarOffer reserved 228,571 incentive units (the "2021 Incentive Units") for purposes of establishing an employee incentive equity plan. Thereafter, CarOffer formed CarOffer Incentive Equity, LLC (“CIE”), a Delaware manager-managed limited liability company managed by the Company, and established the CIE 2021 Equity Incentive Plan (the “2021 CO Plan). The 2021 CO Plan and related documentation, including the applicable award agreement, a vesting agreement between CarOffer and CIE, and the CarOffer Operating Agreement, provide for an incentive equity grant structure whereby 2021 Incentive Units will be granted to CIE and 2021 CO Plan grantees will receive an associated equity interest in CIE (the “CIE Interest”), with back-to-back vesting between the 2021 Incentive Units and the associated CIE Interest. Subject to any modifications as may be approved by the CarOffer Board of Managers in its discretion, grants under the 2021 CO Plan will vest over a period of three ( 3 ) years from the grant date, one third each on the first, second, and third anniversaries of the applicable grant date, provided that a grantee’s continuous service to CarOffer has not terminated on the applicable grant date. Upon termination of a grantee’s continuous service to CarOffer, all of such grantee’s unvested 2021 Incentive Units are forfeited. As of December 31, 2022 and 2021, there had not been any grants of 2021 Incentive Units under the 2021 CO Plan. CO Incentive Units, Subject Units and 2021 Incentive Units are liability-classified awards because the awards can be put to the Company at a formula price such that the holders do not bear the risks and rewards associated with equity ownership. For liability-classified awards, the fair value was determined on the date of issuance using a Least Square Monte Carlo simulation model. Liability-classified awards are remeasured to fair value each period until settlement. Until March 31, 2022, the Least Square Monte Carlo simulation model was used for remeasurement. During the three months ended June 30, 2022, the Company refined its model for determining the fair value of liability-classified awards as a result of obtaining gross profit actuals through the trailing twelve-months ended June 30, 2022 measurement period for the first call option. Since March 31, 2022, the fair value has typically been determined using a Monte Carlo simulation model. During the year ended December 31, 2022 , the Company determined not to exercise the Company's call right to acquire up to an additional 25 % of the fully diluted capitalization of CarOffer. The valuation of these liability awards is now derived from the Company’s 2024 call right and CarOffer’s 2024 put right. The determination of the fair value is affected by CarOffer’s equity value, EBITDA, and Excess Parent Capital (as defined in the CarOffer Operating Agreement, included as Exhibit 10.27 to the Annual Report on Form 10-K as of December 31, 2021 filed on February 25, 2022) that drive the exercise price of future call/put rights, as well as a number of assumptions including market price of risk, volatility, correlation, and risk-free interest rate. As a result of the EBITDA and Excess Parent Capital projections for CarOffer as of December 31, 2022, a Monte Carlo simulation model was not required as of December 31, 2022. The Company will continue to assess its valuation approach quarterly. The Company recognizes stock compensation expense on a cumulative catch-up basis based on the fair value of the liability awards at each reporting period. The Company issues shares of Class A common stock upon the vesting of RSUs and the exercise of stock options out of its shares available for issuance. The Company issues CO Incentive Units and Subject Units out of CarOffer’s units available for issuance. The Company accounts for forfeitures when they occur. The Company recognizes compensation expense on a straight-line basis over the requisite service period. The tax effect of differences between tax deductions related to stock compensation and the corresponding financial statement expense compensation are recognized as an income tax benefit or expense within the provision for income taxes in the consolidated income statements. The permanent differences, including excess tax benefits and expenses, are recognized within accrued expenses, accrued income taxes, and other current liabilities in the consolidated balance sheets and classified as an operating activity in the consolidated statements of cash flows. The temporary differences are recognized within deferred tax assets in the consolidated balance sheets. For the year ended December 31, 2022 and 2021, the income tax expense related to stock-based compensation was $ 4,181 and $ 1,179 , respectively. For the year ended December 31, 2020, income tax expense related to stock-based compensation was immaterial. As of December 31, 2022, 2021, and 2020, the income tax benefit from stock-based compensation expense, recognized through the Company's deferred tax asset in the consolidated balance sheets, was $ 5,441 , $ 5,301 , and $ 4,796 , respectively. See Note 10 of these consolidated financial statements for a summary of the stock option, RSU and CO Incentive Unit activity for the year ended December 31, 2022. Common Stock Share Repurchases Repurchases of the Company's common stock are recognized as a reduction to common stock at par value and the remainder is recognized as a reduction to additional paid-in capital in the consolidated balance sheets. Repurchases in excess of the par value are recognized as a reduction to retained earnings in the consolidated balance sheets in the event that additional paid-in capital is reduced to zero. If there is a difference between the trade date and the settlement date for shares repurchased as of period end, a liability is recognized within accrued expenses, accrued income taxes and other current liabilities in the consolidated balance sheets. As a result of the US Inflation Reduction Act of 2022 (the "IRA"), effective on January 1, 2023, the Company will be required to pay a 1 % excise tax on certain stock repurchases. Based on the Company’s initial evaluation, the Company does not believe the IRA will have a material impact on its income tax provision and cash taxes. The excise tax is considered a direct and incremental cost of the share repurchase and will be recognized as a reduction to additional paid-in capital in the consolidated balance sheets. Other direct and incremental costs, such as commissions and legal expenses, are recognized as a reduction to additional paid-in capital in the consolidated balance sheets. </t>
        </is>
      </c>
    </row>
    <row r="31">
      <c r="A31" s="4" t="inlineStr">
        <is>
          <t>Advertising Costs</t>
        </is>
      </c>
      <c r="B31" s="4" t="inlineStr">
        <is>
          <t>Advertising Costs Advertising costs are expensed as incurred and recognized within sales and marketing expense in the consolidated income statements. For the years ended December 31, 2022, 2021, and 2020, advertising expense was $ 156,128 , $ 151,457 , and $ 155,580 , respectively .</t>
        </is>
      </c>
    </row>
    <row r="32">
      <c r="A32" s="4" t="inlineStr">
        <is>
          <t>Comprehensive Income</t>
        </is>
      </c>
      <c r="B32" s="4" t="inlineStr">
        <is>
          <t>Comprehensive Income Comprehensive income is defined as the change in stockholders’ equity of a business enterprise during a period from transactions and other events and circumstances from non‑owner sources. Comprehensive income consists of consolidated net income and other comprehensive income (loss), which includes certain changes in equity that are excluded from consolidated net income. Specifically, cumulative foreign currency translation adjustments are included in accumulated other comprehensive (loss) income. As of December 31, 2022 and 2021 , accumulated other comprehensive (loss) income is presented separately in the consolidated balance sheets and consists entirely of cumulative foreign currency translation adjustments.</t>
        </is>
      </c>
    </row>
    <row r="33">
      <c r="A33" s="4" t="inlineStr">
        <is>
          <t>Recent Accounting Pronouncements Not Yet Adopted</t>
        </is>
      </c>
      <c r="B33" s="4" t="inlineStr">
        <is>
          <t>Recent Accounting Pronouncements Not Yet Adopted From time to time, new accounting pronouncements are issued by the FASB or other standard-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As of December 31, 2022 , there are no new accounting pronouncements that the Company is considering adopting.</t>
        </is>
      </c>
    </row>
    <row r="34">
      <c r="A34" s="4" t="inlineStr">
        <is>
          <t>Goodwill and Other Intangible Assets</t>
        </is>
      </c>
      <c r="B34" s="4" t="inlineStr">
        <is>
          <t xml:space="preserve">The Company assessed its goodwill for impairment and did no t identify any impairment as of December 31, 2022 . For the year ended December 31, 2021, the Company wrote off $ 647 of U.S. Marketplace segment intangible assets within marketplace cost of revenue in the consolidated income statements related to certain developed technology which the Company has decided to cease investment. </t>
        </is>
      </c>
    </row>
    <row r="35">
      <c r="A35" s="4" t="inlineStr">
        <is>
          <t>Earnings Per Share</t>
        </is>
      </c>
      <c r="B35" s="4" t="inlineStr">
        <is>
          <t>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hanges in Allowance for Doubtful Accounts</t>
        </is>
      </c>
      <c r="B4" s="4" t="inlineStr">
        <is>
          <t xml:space="preserve">As of December 31, 2022 and 2021, changes in the Company’s allowance for doubtful accounts are as follows:
Balance at Provision Write – offs, Balance at
Year ended December 31, 2022 $ 420 $ 1,769 $ ( 380 ) $ 1,809
Year ended December 31, 2021 616 999 ( 1,195 ) 420 </t>
        </is>
      </c>
    </row>
    <row r="5">
      <c r="A5" s="4" t="inlineStr">
        <is>
          <t>Schedule of Estimated Useful Lives of Property and Equipment</t>
        </is>
      </c>
      <c r="B5" s="4" t="inlineStr">
        <is>
          <t>The estimated useful lives of the Company’s property and equipment are as follows:
Estimated Useful Life
Capitalized equipment 3
Capitalized internal-use software 3
Capitalized website development 3
Furniture and fixtures 3 to 5
Right-of-use assets Lease term, or asset life if shorter
Leasehold improvements Lease term, or asset life if shorter</t>
        </is>
      </c>
    </row>
    <row r="6">
      <c r="A6" s="4" t="inlineStr">
        <is>
          <t>Summary of Weighted Average Assumptions Utilized to Determine Fair Value of Options Granted</t>
        </is>
      </c>
      <c r="B6" s="4" t="inlineStr">
        <is>
          <t xml:space="preserve">The weighted average assumptions utilized to determine the fair value of options granted during the year ended December 31, 2022 and 2021 are as follows:
Year Ended December 31,
2022 2021
Expected dividend yield — —
Expected volatility 48.03 % 50.95 %
Risk – free interest rate 1.47 % 0.69 %
Expected term (in years) 6.11 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from Contracts with Customers by Services and Products</t>
        </is>
      </c>
      <c r="B4" s="4" t="inlineStr">
        <is>
          <t xml:space="preserve">The following table summarizes revenue from contracts with customers by services and products for the year ended December 31, 2022, 2021, and 2020:
Year Ended December 31,
2022 2021 2020
Marketplace $ 658,771 $ 636,942 $ 551,451
Dealer-to-Dealer 320,119 224,831 —
IMCO 676,145 89,600 —
Total $ 1,655,035 $ 951,373 $ 551,4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Levels, Assets Measured at Fair Value on Recurring Basis</t>
        </is>
      </c>
      <c r="B4" s="4" t="inlineStr">
        <is>
          <t xml:space="preserve">As of December 31, 2022 and 2021, assets measured at fair value on a recurring basis consist of the following:
As of December 31, 2022
Quoted Prices Significant Significant Total
Cash equivalents:
Money market funds $ 175,486 $ — $ — $ 175,486
Total $ 175,486 $ — $ — $ 175,486
As of December 31, 2021
Quoted Prices Significant Significant Total
Cash equivalents:
Money market funds $ 157,525 $ — $ — $ 157,525
Investments:
Certificates of deposit — 90,000 — 90,000
Total $ 157,525 $ 90,000 $ — $ 247,525 </t>
        </is>
      </c>
    </row>
    <row r="5">
      <c r="A5" s="4" t="inlineStr">
        <is>
          <t>Schedule of Investments</t>
        </is>
      </c>
      <c r="B5" s="4" t="inlineStr">
        <is>
          <t xml:space="preserve">As of December 31, 2022 , the Company did no t hold any investments. As of December 31, 2021, investments consist of the following:
As of December 31, 2021
Amortized Gross Gross Estimated
Investments:
Certificates of deposit due in one year or less $ 90,000 $ — $ — $ 90,000
Total $ 90,000 $ — $ — $ 9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As of December 31, 2022 and 2021, property and equipment, net consist of the following:
As of December 31,
2022 2021
Capitalized equipment $ 7,877 $ 8,349
Capitalized internal-use software 7,429 3,041
Capitalized website development 36,369 22,037
Furniture and fixtures 8,615 8,615
Leasehold improvements 24,225 24,082
Construction in progress 4,161 854
Finance lease right-of-use assets 420 556
89,096 67,534
Less accumulated depreciation and amortization ( 48,968 ) ( 35,324 )
Total $ 40,128 $ 32,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Value of Goodwill</t>
        </is>
      </c>
      <c r="B4" s="4" t="inlineStr">
        <is>
          <t xml:space="preserve">As of December 31, 2022, changes in the carrying value of goodwill are as follows:
U.S. Marketplace Digital Wholesale Other Total
Balance as of December 31, 2021 $ 12,477 $ 130,451 $ 15,359 $ 158,287
Foreign currency translation adjustment — — ( 820 ) ( 820 )
Balance as of December 31, 2022 $ 12,477 $ 130,451 $ 14,539 $ 157,467 </t>
        </is>
      </c>
    </row>
    <row r="5">
      <c r="A5" s="4" t="inlineStr">
        <is>
          <t>Summary of Other Intangible Assets</t>
        </is>
      </c>
      <c r="B5" s="4" t="inlineStr">
        <is>
          <t xml:space="preserve">As of December 31, 2022 and 2021, intangible assets consist of the following:
As of December 31, 2022
Weighted Gross Accumulated Accumulated Impairment Net Carrying
Brand 8.4 $ 32,129 $ 7,227 $ — $ 24,902
Customer relationships 1.0 19,870 13,609 — 6,261
Developed technology 1.0 65,212 42,674 647 21,891
Total $ 117,211 $ 63,510 $ 647 $ 53,054
As of December 31, 2021
Weighted Gross Accumulated Accumulated Impairment Net Carrying
Brand 9.4 $ 32,274 $ 4,206 $ — $ 28,068
Customer relationships 2.0 19,870 7,314 — 12,556
Developed technology 2.0 65,212 21,274 647 43,291
Total $ 117,356 $ 32,794 $ 647 $ 83,915 </t>
        </is>
      </c>
    </row>
    <row r="6">
      <c r="A6" s="4" t="inlineStr">
        <is>
          <t>Summary of Estimated Amortization Expense of Intangible Assets</t>
        </is>
      </c>
      <c r="B6" s="4" t="inlineStr">
        <is>
          <t xml:space="preserve">As of December 31, 2022, estimated amortization expense of intangible assets for future periods is as follows:
Year Ending December 31, Amortization
2023 30,141
2024 4,066
2025 3,028
2026 3,028
2027 3,028
Thereafter 9,763
Total $ 53,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5" t="n">
        <v>1809</v>
      </c>
      <c r="C2" s="5" t="n">
        <v>420</v>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500000000</v>
      </c>
      <c r="C9" s="6" t="n">
        <v>500000000</v>
      </c>
    </row>
    <row r="10">
      <c r="A10" s="4" t="inlineStr">
        <is>
          <t>Common stock, shares issued</t>
        </is>
      </c>
      <c r="B10" s="6" t="n">
        <v>101636649</v>
      </c>
      <c r="C10" s="6" t="n">
        <v>101773034</v>
      </c>
    </row>
    <row r="11">
      <c r="A11" s="4" t="inlineStr">
        <is>
          <t>Common stock, shares outstanding</t>
        </is>
      </c>
      <c r="B11" s="6" t="n">
        <v>101636649</v>
      </c>
      <c r="C11" s="6" t="n">
        <v>101773034</v>
      </c>
    </row>
    <row r="12">
      <c r="A12" s="4" t="inlineStr">
        <is>
          <t>Class B Common Stock</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6" t="n">
        <v>100000000</v>
      </c>
      <c r="C14" s="6" t="n">
        <v>100000000</v>
      </c>
    </row>
    <row r="15">
      <c r="A15" s="4" t="inlineStr">
        <is>
          <t>Common stock, shares issued</t>
        </is>
      </c>
      <c r="B15" s="6" t="n">
        <v>15999173</v>
      </c>
      <c r="C15" s="6" t="n">
        <v>15999173</v>
      </c>
    </row>
    <row r="16">
      <c r="A16" s="4" t="inlineStr">
        <is>
          <t>Common stock, shares outstanding</t>
        </is>
      </c>
      <c r="B16" s="6" t="n">
        <v>15999173</v>
      </c>
      <c r="C16" s="6" t="n">
        <v>15999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and Other Non-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ccrued Income Taxes and Other Current Liabilities</t>
        </is>
      </c>
      <c r="B4" s="4" t="inlineStr">
        <is>
          <t xml:space="preserve">As of December 31, 2022 and 2021, accrued expenses, accrued income taxes and other current liabilities consist of the following:
As of December 31,
2022 2021
Accrued bonus $ 11,007 $ 11,777
Accrued tax distributions to redeemable noncontrolling interest holders 16 8,701
Receivables in transit, net of payments received in advance from the third-party payment processor — 28,075
Other accrued expenses and other current liabilities 28,170 30,033
Total $ 39,193 $ 78,586 </t>
        </is>
      </c>
    </row>
    <row r="5">
      <c r="A5" s="4" t="inlineStr">
        <is>
          <t>Schedule of Other Non-Current Liabilities</t>
        </is>
      </c>
      <c r="B5" s="4" t="inlineStr">
        <is>
          <t xml:space="preserve">As of December 31, 2022 and 2021, other non-current liabilities consist of the following:
As of December 31,
2022 2021
CO Incentive Unit and Subject Unit liability-classified awards $ — $ 21,095
Other non-current liabilities 5,301 2,544
Total $ 5,301 $ 23,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uture Minimum Lease Payments</t>
        </is>
      </c>
      <c r="B4" s="4" t="inlineStr">
        <is>
          <t xml:space="preserve">As of December 31, 2022, future minimum lease payments are as follows:
Year Ending December 31, Operating
2023 $ 17,841
2024 15,499
2025 7,154
2026 6,344
2027 6,463
Thereafter 29,058
Total lease payments 82,359
Less imputed interest ( 15,941 )
Total $ 66,418 </t>
        </is>
      </c>
    </row>
    <row r="5">
      <c r="A5" s="4" t="inlineStr">
        <is>
          <t>Summary of Contractual Obligations</t>
        </is>
      </c>
      <c r="B5" s="4" t="inlineStr">
        <is>
          <t xml:space="preserve">As of December 31, 2022, known contractual obligations that are fixed and determinable, including leases signed but not yet commenced based on expected contractual commencement date, are as follows:
Total Less than 1 to 3 years 3 to 5 years More than
(in thousands)
Operating lease obligations $ 328,851 $ 17,960 $ 34,645 $ 45,076 $ 231,170
Total contractual obligations $ 328,851 $ 17,960 $ 34,645 $ 45,076 $ 231,170 </t>
        </is>
      </c>
    </row>
    <row r="6">
      <c r="A6" s="4" t="inlineStr">
        <is>
          <t>Schedule of Future Minimum Sublease Income Payments</t>
        </is>
      </c>
      <c r="B6" s="4" t="inlineStr">
        <is>
          <t xml:space="preserve">As of December 31, 2022, future minimum sublease income payments are as follows:
Year Ending December 31, Sublease
2023 $ 2,167
2024 1,947
2025 1,023
2026 —
2027 —
Thereafter —
Total $ 5,1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During the year ended December 31, 2022, stock option activity is as follows:
Common Weighted- Weighted- Aggregate (1)
Outstanding, December 31, 2021 949,307 $ 22.42 6.7 $ 11,877
Granted 30,266 35.00
Exercised ( 131,061 ) 5.51 3,774
Forfeited or Expired ( 21,903 ) 35.61
Outstanding, December 31, 2022 826,609 $ 25.22 6.2 $ 3,172
Exercisable as of December 31, 2022 485,092 $ 17.81 4.8 $ 3,172 (1) As of December 31, 2022 and 2021, the aggregate intrinsic value was calculated based on the positive difference, if any, between the estimated fair value of common stock on December 31, 2022 and 2021 , respectively, or the date of exercise, as appropriate, and the exercise price of the underlying options.</t>
        </is>
      </c>
    </row>
    <row r="5">
      <c r="A5" s="4" t="inlineStr">
        <is>
          <t>Summary of Restricted Stock Unit Activity</t>
        </is>
      </c>
      <c r="B5" s="4" t="inlineStr">
        <is>
          <t xml:space="preserve">During the year ended December 31, 2022, RSU activity is as follows:
Number of Weighted- Aggregate
Unvested outstanding, December 31, 2021 3,834,322 $ 33.02 $ 128,987
Granted 2,784,845 28.94
Vested ( 1,649,294 ) 33.43
Forfeited ( 485,582 ) 32.71
Unvested outstanding, December 31, 2022 4,484,291 $ 29.36 $ 62,825 </t>
        </is>
      </c>
    </row>
    <row r="6">
      <c r="A6" s="4" t="inlineStr">
        <is>
          <t>Summary of Stock-based Compensation Expense by Award Type</t>
        </is>
      </c>
      <c r="B6" s="4" t="inlineStr">
        <is>
          <t xml:space="preserve">For the year ended December 31, 2022, 2021, and 2020, stock-based compensation expense by award type and where the stock-based compensation expense was recognized in the Company’s consolidated income statements is as follows:
Year Ended December 31,
2022 2021 2020
Options $ 2,553 $ 2,471 $ 17
Restricted Stock Units 52,224 52,916 45,304
CO Incentive Units and Subject Units ( 21,095 ) 22,323 —
Total $ 33,682 $ 77,710 $ 45,321 </t>
        </is>
      </c>
    </row>
    <row r="7">
      <c r="A7" s="4" t="inlineStr">
        <is>
          <t>Summary of Allocation of Stock-based Compensation Expense</t>
        </is>
      </c>
      <c r="B7" s="4" t="inlineStr">
        <is>
          <t xml:space="preserve">Year Ended December 31,
2022 2021 2020
Cost of revenue $ 475 $ 417 $ 293
Sales and marketing expense 7,733 12,801 10,564
Product, technology, and development expense 20,266 22,289 20,741
General and administrative expense 5,208 42,203 13,723
Total $ 33,682 $ 77,710 $ 45,321 </t>
        </is>
      </c>
    </row>
    <row r="8">
      <c r="A8" s="4" t="inlineStr">
        <is>
          <t>Summary of Shares of Common Stock Reserved for Future Issuance</t>
        </is>
      </c>
      <c r="B8" s="4" t="inlineStr">
        <is>
          <t xml:space="preserve">As of December 31, 2022, the Company had reserved the following shares of Class A common stock for future issuance:
Common stock options outstanding 826,609
Unvested restricted stock units outstanding 4,484,291
Shares available for issuance under the 2017 Plan 4,939,416
Total shares of authorized common stock reserved for future issuance 10,250,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umerator and Denominator Used in Calculation of Basic and Diluted Net Income Per Share</t>
        </is>
      </c>
      <c r="B4" s="4" t="inlineStr">
        <is>
          <t xml:space="preserve">For the years ended December 31, 2022, 2021, and 2020, a reconciliation of the numerator and denominator used in the calculation of basic and diluted net income per share is as follows:
Year Ended December 31,
2022 2021 2020
Numerator:
Consolidated net income $ 78,954 $ 110,373 $ 77,553
Net (loss) income attributable to redeemable noncontrolling interest ( 5,433 ) 1,129 —
Accretion of redeemable noncontrolling interest to redemption value ( 109,398 ) 109,398 —
Net income (loss) attributable to common stockholders — basic $ 193,785 $ ( 154 ) $ 77,553
Net (loss) income attributable to redeemable noncontrolling interest ( 5,433 ) — —
Accretion of redeemable noncontrolling interest to redemption value ( 109,398 ) — —
Net income (loss) attributable to common stockholders — diluted $ 78,954 $ ( 154 ) $ 77,553
Denominator:
Weighted-average number of shares of common stock used 118,474,991 117,142,062 112,854,524
Dilutive effect of share equivalents resulting from stock 275,330 — 674,018
Dilutive effect of share equivalents resulting from 366,258 — 321,273
Dilutive effect of share equivalents resulting from CarOffer 9,034,395 — —
Weighted-average number of shares of common stock 128,150,974 117,142,062 113,849,815
Net income (loss) per share attributable to common
Basic $ 1.64 $ ( 0.00 ) $ 0.69
Diluted $ 0.62 $ ( 0.00 ) $ 0.68 </t>
        </is>
      </c>
    </row>
    <row r="5">
      <c r="A5" s="4" t="inlineStr">
        <is>
          <t>Schedule of Potentially Dilutive Common Stock Equivalents Excluded from Calculation of Diluted Weighted-average Shares Outstanding</t>
        </is>
      </c>
      <c r="B5" s="4" t="inlineStr">
        <is>
          <t xml:space="preserve">For the years ended December 31, 2022, 2021, and 2020, potentially dilutive common stock equivalents that have been excluded from the calculation of diluted weighted‑average shares outstanding as their effect would have been anti‑dilutive are as follows:
Year Ended December 31,
2022 2021 2020
Stock options outstanding 587,494 617,504 —
Restricted stock units outstanding 2,634,463 2,867,330 2,722,226
CO Incentive Units, Subject Units and noncontrolling interest — 1,509,7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Income Before Income Taxes</t>
        </is>
      </c>
      <c r="B4" s="4" t="inlineStr">
        <is>
          <t xml:space="preserve">For the years ended December 31, 2022, 2021, and 2020, the domestic and foreign components of income before income taxes are as follows:
Year Ended December 31,
2022 2021 2020
United States $ 110,213 $ 148,037 $ 97,120
Foreign 1,149 1,323 1,990
Income before income taxes $ 111,362 $ 149,360 $ 99,110 </t>
        </is>
      </c>
    </row>
    <row r="5">
      <c r="A5" s="4" t="inlineStr">
        <is>
          <t>Schedule of Provision for (Benefit from) Income Taxes</t>
        </is>
      </c>
      <c r="B5" s="4" t="inlineStr">
        <is>
          <t xml:space="preserve">For the years ended December 31, 2022, 2021, and 2020, the components of the provision for (benefit from) income taxes are as follows:
Year Ended December 31,
2022 2021 2020
Current provision (benefit):
Federal $ 43,207 $ 22,133 $ ( 3,733 )
State 11,140 10,438 2,288
Foreign 175 253 767
54,522 32,824 ( 678 )
Deferred provision (benefit):
Federal ( 20,278 ) 5,698 19,539
State ( 1,789 ) 669 2,734
Foreign ( 47 ) ( 204 ) ( 38 )
( 22,114 ) 6,163 22,235
Income tax provision $ 32,408 $ 38,987 $ 21,557 </t>
        </is>
      </c>
    </row>
    <row r="6">
      <c r="A6" s="4" t="inlineStr">
        <is>
          <t>Schedule of Effective Tax Rates</t>
        </is>
      </c>
      <c r="B6" s="4" t="inlineStr">
        <is>
          <t>For the year ended December 31, 2022, 2021, and 2020, the components of the effective tax rate are as follows:
Year Ended December 31,
2022 2021 2020
U.S. federal taxes at statutory rate 21.0 % 21.0 % 21.0 %
State taxes, net of federal benefit 7.7 7.5 6.2
Nondeductible expenses 0.5 0.3 0.4
Stock compensation 2.8 0.3 0.2
Foreign rate differential ( 0.1 ) ( 0.2 ) ( 0.2 )
Federal and state credits ( 4.7 ) ( 2.6 ) ( 3.2 )
CARES Act — — ( 2.4 )
Disallowed officer compensation 0.8 1.0 —
Investment in partnership 1.0 ( 0.3 ) —
Federal, state, and foreign provision to return differences ( 0.8 ) ( 0.7 ) —
Uncertain tax provision 0.5 — —
Other ( 0.0 ) ( 0.2 ) ( 0.2 )
Consolidated effective tax rate 28.7 % 26.1 % 21.8 %
Effective tax rate attributable to redeemable noncontrolling ( 1.0 ) 0.2 —
Effective tax rate attributable to CarGurus, Inc. 27.7 % 26.3 % 21.8 %</t>
        </is>
      </c>
    </row>
    <row r="7">
      <c r="A7" s="4" t="inlineStr">
        <is>
          <t>Schedule of Income Tax Effect of Each Type of Temporary Difference and Carryforward</t>
        </is>
      </c>
      <c r="B7" s="4" t="inlineStr">
        <is>
          <t xml:space="preserve">As of December 31, 2022 and 2021, the approximate income tax effect of each type of temporary difference and carryforward is as follows:
As of December 31,
2022 2021
Deferred tax assets:
Net operating loss carryforwards $ 461 $ 1,429
Credit carryforwards 928 4,241
Stock-based compensation 5,441 5,301
Lease liability 13,557 15,640
Investment in partnership 8,325 6,709
Accruals and reserves 3,770 5,942
Capitalized research and development 25,342 —
57,824 39,262
Valuation Allowance ( 258 ) ( 229 )
57,566 39,033
Deferred tax liabilities:
Prepaid expenses ( 2,466 ) ( 1,850 )
Deferred commissions ( 4,200 ) ( 3,508 )
Right of use assets ( 11,237 ) ( 12,955 )
Intangible assets ( 733 ) ( 1,111 )
Property and equipment ( 3,496 ) ( 6,289 )
( 22,132 ) ( 25,713 )
Net deferred tax assets $ 35,434 $ 13,320 </t>
        </is>
      </c>
    </row>
    <row r="8">
      <c r="A8" s="4" t="inlineStr">
        <is>
          <t>Schedule of Unrecognized Tax Benefits, Excluding Interest and Penalties</t>
        </is>
      </c>
      <c r="B8" s="4" t="inlineStr">
        <is>
          <t xml:space="preserve">As of December 31, 2022 and 2021, changes in the gross uncertain tax position (excluding interest and penalties) are as follows:
As of December 31,
2022 2021
Balance as of December 31, 2021 $ — $ —
Increase related to current year tax provision 198 —
Increase related to prior year tax provision 400 —
Balance as of December 31, 2022 $ 59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 Revenue, Income (Loss) and Depreciation and Amortization</t>
        </is>
      </c>
      <c r="B4" s="4" t="inlineStr">
        <is>
          <t xml:space="preserve">For the years December 31, 2022, 2021, and 2020, segment revenue, segment income (loss) from operations and segment depreciation and amortization are as follows:
Year Ended December 31,
2022 2021 2020
Segment Revenue
U.S. Marketplace $ 614,136 $ 594,602 $ 519,835
Digital Wholesale 996,264 314,431 —
Other 44,635 42,340 31,616
Total $ 1,655,035 $ 951,373 $ 551,451
Year Ended December 31,
2022 2021 2020
Segment Income (Loss) from Operations:
U.S. Marketplace $ 125,796 $ 151,343 $ 120,836
Digital Wholesale ( 9,174 ) 7,189 —
Other ( 8,144 ) ( 10,264 ) ( 23,080 )
Total $ 108,478 $ 148,268 $ 97,756
Year Ended December 31,
2022 2021 2020
Segment Depreciation and Amortization:
U.S. Marketplace $ 14,214 $ 11,313 $ 9,456
Digital Wholesale 30,690 28,394 —
Other 430 769 1,886
Total $ 45,334 $ 40,476 $ 11,342 </t>
        </is>
      </c>
    </row>
    <row r="5">
      <c r="A5" s="4" t="inlineStr">
        <is>
          <t>Summary of Reconciliation Between Segment Income from Operations</t>
        </is>
      </c>
      <c r="B5" s="4" t="inlineStr">
        <is>
          <t xml:space="preserve">For the years December 31, 2022, 2021, and 2020, a reconciliation between segment income from operations to consolidated income before income taxes is as follows:
Year Ended December 31,
2022 2021 2020
Total segment income from operations $ 108,478 $ 148,268 $ 97,756
Other income, net 2,884 1,092 1,354
Consolidated income before income taxes $ 111,362 $ 149,360 $ 99,110 </t>
        </is>
      </c>
    </row>
    <row r="6">
      <c r="A6" s="4" t="inlineStr">
        <is>
          <t>Summary of Assets by Segment</t>
        </is>
      </c>
      <c r="B6" s="4" t="inlineStr">
        <is>
          <t xml:space="preserve">As of December 31, 2022, 2021, and 2020, segment assets are as follows:
Year Ended December 31,
2022 2021 2020
Segment Assets:
U.S. Marketplace $ 531,118 $ 453,837 $ 470,286
Digital Wholesale 352,274 442,216 —
Other 43,710 35,521 32,012
Total $ 927,102 $ 931,574 $ 502,298 </t>
        </is>
      </c>
    </row>
    <row r="7">
      <c r="A7" s="4" t="inlineStr">
        <is>
          <t>Summary of Revenue by Geographical Region</t>
        </is>
      </c>
      <c r="B7" s="4" t="inlineStr">
        <is>
          <t xml:space="preserve">For the years ended December 31, 2022, 2021, and 2020, revenue by geographical region is as follows:
Year Ended December 31,
2022 2021 2020
Revenue by Geographic Region:
United States $ 1,610,400 $ 909,033 $ 519,835
International 44,635 42,340 31,616
Total $ 1,655,035 $ 951,373 $ 551,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rganization and Business Description - Additional Information (Details) - Segment</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c r="E2" s="2" t="inlineStr">
        <is>
          <t>Dec. 31, 2021</t>
        </is>
      </c>
      <c r="F2" s="2" t="inlineStr">
        <is>
          <t>Jan. 1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 of incorporation</t>
        </is>
      </c>
      <c r="B4" s="4" t="inlineStr">
        <is>
          <t xml:space="preserve"> </t>
        </is>
      </c>
      <c r="C4" s="4" t="inlineStr">
        <is>
          <t xml:space="preserve"> </t>
        </is>
      </c>
      <c r="D4" s="4" t="inlineStr">
        <is>
          <t>DE</t>
        </is>
      </c>
      <c r="E4" s="4" t="inlineStr">
        <is>
          <t xml:space="preserve"> </t>
        </is>
      </c>
      <c r="F4" s="4" t="inlineStr">
        <is>
          <t xml:space="preserve"> </t>
        </is>
      </c>
    </row>
    <row r="5">
      <c r="A5" s="4" t="inlineStr">
        <is>
          <t>Date of incorporation</t>
        </is>
      </c>
      <c r="B5" s="4" t="inlineStr">
        <is>
          <t xml:space="preserve"> </t>
        </is>
      </c>
      <c r="C5" s="4" t="inlineStr">
        <is>
          <t xml:space="preserve"> </t>
        </is>
      </c>
      <c r="D5" s="4" t="inlineStr">
        <is>
          <t>Jun. 26,  2015</t>
        </is>
      </c>
      <c r="E5" s="4" t="inlineStr">
        <is>
          <t xml:space="preserve"> </t>
        </is>
      </c>
      <c r="F5" s="4" t="inlineStr">
        <is>
          <t xml:space="preserve"> </t>
        </is>
      </c>
    </row>
    <row r="6">
      <c r="A6" s="4" t="inlineStr">
        <is>
          <t>Number of reportable segments</t>
        </is>
      </c>
      <c r="B6" s="6" t="n">
        <v>2</v>
      </c>
      <c r="C6" s="6" t="n">
        <v>1</v>
      </c>
      <c r="D6" s="4" t="inlineStr">
        <is>
          <t xml:space="preserve"> </t>
        </is>
      </c>
      <c r="E6" s="6" t="n">
        <v>2</v>
      </c>
      <c r="F6" s="4" t="inlineStr">
        <is>
          <t xml:space="preserve"> </t>
        </is>
      </c>
    </row>
    <row r="7">
      <c r="A7" s="4" t="inlineStr">
        <is>
          <t>Car Off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percentage of equity interest acquired</t>
        </is>
      </c>
      <c r="B9" s="9" t="n">
        <v>0.51</v>
      </c>
      <c r="C9" s="4" t="inlineStr">
        <is>
          <t xml:space="preserve"> </t>
        </is>
      </c>
      <c r="D9" s="9" t="n">
        <v>0.51</v>
      </c>
      <c r="E9" s="9" t="n">
        <v>0.51</v>
      </c>
      <c r="F9" s="9" t="n">
        <v>0.51</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33" customWidth="1" min="5" max="5"/>
    <col width="54" customWidth="1" min="6" max="6"/>
    <col width="28" customWidth="1" min="7" max="7"/>
    <col width="80" customWidth="1" min="8" max="8"/>
    <col width="49" customWidth="1" min="9" max="9"/>
    <col width="38" customWidth="1" min="10" max="10"/>
    <col width="22" customWidth="1" min="11" max="11"/>
    <col width="22" customWidth="1" min="12" max="12"/>
  </cols>
  <sheetData>
    <row r="1">
      <c r="A1" s="1" t="inlineStr">
        <is>
          <t>Summary of Significant Accounting Policies - Additional Information (Details)</t>
        </is>
      </c>
      <c r="F1" s="2" t="inlineStr">
        <is>
          <t>3 Months Ended</t>
        </is>
      </c>
      <c r="G1" s="2" t="inlineStr">
        <is>
          <t>9 Months Ended</t>
        </is>
      </c>
      <c r="H1" s="2" t="inlineStr">
        <is>
          <t>12 Months Ended</t>
        </is>
      </c>
    </row>
    <row r="2">
      <c r="B2" s="2" t="inlineStr">
        <is>
          <t>Apr. 01, 2023</t>
        </is>
      </c>
      <c r="C2" s="2" t="inlineStr">
        <is>
          <t>Jan. 01, 2023</t>
        </is>
      </c>
      <c r="D2" s="2" t="inlineStr">
        <is>
          <t>Jan. 14, 2021 USD ($) $ / shares shares</t>
        </is>
      </c>
      <c r="E2" s="2" t="inlineStr">
        <is>
          <t>Dec. 09, 2020 Installment shares</t>
        </is>
      </c>
      <c r="F2" s="2" t="inlineStr">
        <is>
          <t>Dec. 31, 2022 USD ($) ReportingUnit $ / shares shares</t>
        </is>
      </c>
      <c r="G2" s="2" t="inlineStr">
        <is>
          <t>Sep. 30, 2022 ReportingUnit</t>
        </is>
      </c>
      <c r="H2" s="2" t="inlineStr">
        <is>
          <t>Dec. 31, 2022 USD ($) Days Customer $ / shares shares</t>
        </is>
      </c>
      <c r="I2" s="2" t="inlineStr">
        <is>
          <t>Dec. 31, 2021 USD ($) Customer $ / shares shares</t>
        </is>
      </c>
      <c r="J2" s="2" t="inlineStr">
        <is>
          <t>Dec. 31, 2020 USD ($) Customer shares</t>
        </is>
      </c>
      <c r="K2" s="2" t="inlineStr">
        <is>
          <t>Dec. 31, 2024 USD ($)</t>
        </is>
      </c>
      <c r="L2" s="2" t="inlineStr">
        <is>
          <t>Sep. 26,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rite-offs in capitalized website development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5000</v>
      </c>
      <c r="I4" s="4" t="inlineStr">
        <is>
          <t xml:space="preserve"> </t>
        </is>
      </c>
      <c r="J4" s="4" t="inlineStr">
        <is>
          <t xml:space="preserve"> </t>
        </is>
      </c>
      <c r="K4" s="4" t="inlineStr">
        <is>
          <t xml:space="preserve"> </t>
        </is>
      </c>
      <c r="L4" s="4" t="inlineStr">
        <is>
          <t xml:space="preserve"> </t>
        </is>
      </c>
    </row>
    <row r="5">
      <c r="A5" s="4" t="inlineStr">
        <is>
          <t>Impairment of long-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5000</v>
      </c>
      <c r="I5" s="5" t="n">
        <v>3128000</v>
      </c>
      <c r="J5" s="5" t="n">
        <v>1151000</v>
      </c>
      <c r="K5" s="4" t="inlineStr">
        <is>
          <t xml:space="preserve"> </t>
        </is>
      </c>
      <c r="L5" s="4" t="inlineStr">
        <is>
          <t xml:space="preserve"> </t>
        </is>
      </c>
    </row>
    <row r="6">
      <c r="A6" s="4" t="inlineStr">
        <is>
          <t>Description of significant off-balance sheet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ompany has no significant off-balance sheet risk, such as foreign exchange contracts, option contracts, or other foreign hedging arrangements.</t>
        </is>
      </c>
      <c r="I6" s="4" t="inlineStr">
        <is>
          <t xml:space="preserve"> </t>
        </is>
      </c>
      <c r="J6" s="4" t="inlineStr">
        <is>
          <t xml:space="preserve"> </t>
        </is>
      </c>
      <c r="K6" s="4" t="inlineStr">
        <is>
          <t xml:space="preserve"> </t>
        </is>
      </c>
      <c r="L6" s="4" t="inlineStr">
        <is>
          <t xml:space="preserve"> </t>
        </is>
      </c>
    </row>
    <row r="7">
      <c r="A7" s="4" t="inlineStr">
        <is>
          <t>Investments</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4" t="inlineStr">
        <is>
          <t xml:space="preserve"> </t>
        </is>
      </c>
      <c r="J7" s="4" t="inlineStr">
        <is>
          <t xml:space="preserve"> </t>
        </is>
      </c>
      <c r="K7" s="4" t="inlineStr">
        <is>
          <t xml:space="preserve"> </t>
        </is>
      </c>
      <c r="L7" s="4" t="inlineStr">
        <is>
          <t xml:space="preserve"> </t>
        </is>
      </c>
    </row>
    <row r="8">
      <c r="A8" s="4" t="inlineStr">
        <is>
          <t>Accounts receivable, net</t>
        </is>
      </c>
      <c r="B8" s="4" t="inlineStr">
        <is>
          <t xml:space="preserve"> </t>
        </is>
      </c>
      <c r="C8" s="4" t="inlineStr">
        <is>
          <t xml:space="preserve"> </t>
        </is>
      </c>
      <c r="D8" s="4" t="inlineStr">
        <is>
          <t xml:space="preserve"> </t>
        </is>
      </c>
      <c r="E8" s="4" t="inlineStr">
        <is>
          <t xml:space="preserve"> </t>
        </is>
      </c>
      <c r="F8" s="6" t="n">
        <v>46817000</v>
      </c>
      <c r="G8" s="4" t="inlineStr">
        <is>
          <t xml:space="preserve"> </t>
        </is>
      </c>
      <c r="H8" s="6" t="n">
        <v>46817000</v>
      </c>
      <c r="I8" s="6" t="n">
        <v>189324000</v>
      </c>
      <c r="J8" s="4" t="inlineStr">
        <is>
          <t xml:space="preserve"> </t>
        </is>
      </c>
      <c r="K8" s="4" t="inlineStr">
        <is>
          <t xml:space="preserve"> </t>
        </is>
      </c>
      <c r="L8" s="4" t="inlineStr">
        <is>
          <t xml:space="preserve"> </t>
        </is>
      </c>
    </row>
    <row r="9">
      <c r="A9" s="4" t="inlineStr">
        <is>
          <t>Amortization (accretion) of premiums or dis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4" t="inlineStr">
        <is>
          <t xml:space="preserve"> </t>
        </is>
      </c>
      <c r="L9" s="4" t="inlineStr">
        <is>
          <t xml:space="preserve"> </t>
        </is>
      </c>
    </row>
    <row r="10">
      <c r="A10" s="4" t="inlineStr">
        <is>
          <t>Realized gains or losses on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4" t="inlineStr">
        <is>
          <t xml:space="preserve"> </t>
        </is>
      </c>
      <c r="L10" s="4" t="inlineStr">
        <is>
          <t xml:space="preserve"> </t>
        </is>
      </c>
    </row>
    <row r="11">
      <c r="A11" s="4" t="inlineStr">
        <is>
          <t>Other than temporary impairments recognized in statements of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4" t="inlineStr">
        <is>
          <t xml:space="preserve"> </t>
        </is>
      </c>
      <c r="L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5" t="n">
        <v>14615000</v>
      </c>
      <c r="G12" s="4" t="inlineStr">
        <is>
          <t xml:space="preserve"> </t>
        </is>
      </c>
      <c r="H12" s="6" t="n">
        <v>14615000</v>
      </c>
      <c r="I12" s="6" t="n">
        <v>16336000</v>
      </c>
      <c r="J12" s="4" t="inlineStr">
        <is>
          <t xml:space="preserve"> </t>
        </is>
      </c>
      <c r="K12" s="4" t="inlineStr">
        <is>
          <t xml:space="preserve"> </t>
        </is>
      </c>
      <c r="L12" s="4" t="inlineStr">
        <is>
          <t xml:space="preserve"> </t>
        </is>
      </c>
    </row>
    <row r="13">
      <c r="A13" s="4" t="inlineStr">
        <is>
          <t>Revenue recognized, accrued income expense and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784000</v>
      </c>
      <c r="I13" s="6" t="n">
        <v>9137000</v>
      </c>
      <c r="J13" s="4" t="inlineStr">
        <is>
          <t xml:space="preserve"> </t>
        </is>
      </c>
      <c r="K13" s="4" t="inlineStr">
        <is>
          <t xml:space="preserve"> </t>
        </is>
      </c>
      <c r="L13" s="4" t="inlineStr">
        <is>
          <t xml:space="preserve"> </t>
        </is>
      </c>
    </row>
    <row r="14">
      <c r="A14" s="4" t="inlineStr">
        <is>
          <t>Number of reporting units | ReportingUnit</t>
        </is>
      </c>
      <c r="B14" s="4" t="inlineStr">
        <is>
          <t xml:space="preserve"> </t>
        </is>
      </c>
      <c r="C14" s="4" t="inlineStr">
        <is>
          <t xml:space="preserve"> </t>
        </is>
      </c>
      <c r="D14" s="4" t="inlineStr">
        <is>
          <t xml:space="preserve"> </t>
        </is>
      </c>
      <c r="E14" s="4" t="inlineStr">
        <is>
          <t xml:space="preserve"> </t>
        </is>
      </c>
      <c r="F14" s="6" t="n">
        <v>4</v>
      </c>
      <c r="G14" s="6" t="n">
        <v>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mpairment of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6" t="n">
        <v>0</v>
      </c>
      <c r="J15" s="6" t="n">
        <v>0</v>
      </c>
      <c r="K15" s="4" t="inlineStr">
        <is>
          <t xml:space="preserve"> </t>
        </is>
      </c>
      <c r="L15" s="4" t="inlineStr">
        <is>
          <t xml:space="preserve"> </t>
        </is>
      </c>
    </row>
    <row r="16">
      <c r="A16" s="4" t="inlineStr">
        <is>
          <t>Payment of revenue, performance obligation, description of payment ter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thirty to sixty days</t>
        </is>
      </c>
      <c r="I16" s="4" t="inlineStr">
        <is>
          <t xml:space="preserve"> </t>
        </is>
      </c>
      <c r="J16" s="4" t="inlineStr">
        <is>
          <t xml:space="preserve"> </t>
        </is>
      </c>
      <c r="K16" s="4" t="inlineStr">
        <is>
          <t xml:space="preserve"> </t>
        </is>
      </c>
      <c r="L16" s="4" t="inlineStr">
        <is>
          <t xml:space="preserve"> </t>
        </is>
      </c>
    </row>
    <row r="17">
      <c r="A17" s="4" t="inlineStr">
        <is>
          <t>Costs to obtain a contract</t>
        </is>
      </c>
      <c r="B17" s="4" t="inlineStr">
        <is>
          <t xml:space="preserve"> </t>
        </is>
      </c>
      <c r="C17" s="4" t="inlineStr">
        <is>
          <t xml:space="preserve"> </t>
        </is>
      </c>
      <c r="D17" s="4" t="inlineStr">
        <is>
          <t xml:space="preserve"> </t>
        </is>
      </c>
      <c r="E17" s="4" t="inlineStr">
        <is>
          <t xml:space="preserve"> </t>
        </is>
      </c>
      <c r="F17" s="5" t="n">
        <v>17394000</v>
      </c>
      <c r="G17" s="4" t="inlineStr">
        <is>
          <t xml:space="preserve"> </t>
        </is>
      </c>
      <c r="H17" s="5" t="n">
        <v>17394000</v>
      </c>
      <c r="I17" s="6" t="n">
        <v>14912000</v>
      </c>
      <c r="J17" s="4" t="inlineStr">
        <is>
          <t xml:space="preserve"> </t>
        </is>
      </c>
      <c r="K17" s="4" t="inlineStr">
        <is>
          <t xml:space="preserve"> </t>
        </is>
      </c>
      <c r="L17" s="4" t="inlineStr">
        <is>
          <t xml:space="preserve"> </t>
        </is>
      </c>
    </row>
    <row r="18">
      <c r="A18" s="4" t="inlineStr">
        <is>
          <t>Amortization of deferred contrac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067000</v>
      </c>
      <c r="I18" s="6" t="n">
        <v>12653000</v>
      </c>
      <c r="J18" s="5" t="n">
        <v>11605000</v>
      </c>
      <c r="K18" s="4" t="inlineStr">
        <is>
          <t xml:space="preserve"> </t>
        </is>
      </c>
      <c r="L18" s="4" t="inlineStr">
        <is>
          <t xml:space="preserve"> </t>
        </is>
      </c>
    </row>
    <row r="19">
      <c r="A19" s="4" t="inlineStr">
        <is>
          <t>Guarante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26000</v>
      </c>
      <c r="I19" s="6" t="n">
        <v>5537000</v>
      </c>
      <c r="J19" s="4" t="inlineStr">
        <is>
          <t xml:space="preserve"> </t>
        </is>
      </c>
      <c r="K19" s="4" t="inlineStr">
        <is>
          <t xml:space="preserve"> </t>
        </is>
      </c>
      <c r="L19" s="4" t="inlineStr">
        <is>
          <t xml:space="preserve"> </t>
        </is>
      </c>
    </row>
    <row r="20">
      <c r="A20" s="4" t="inlineStr">
        <is>
          <t>Options granted during period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row>
    <row r="21">
      <c r="A21" s="4" t="inlineStr">
        <is>
          <t>Tax expense related to 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181000</v>
      </c>
      <c r="I21" s="6" t="n">
        <v>1179000</v>
      </c>
      <c r="J21" s="4" t="inlineStr">
        <is>
          <t xml:space="preserve"> </t>
        </is>
      </c>
      <c r="K21" s="4" t="inlineStr">
        <is>
          <t xml:space="preserve"> </t>
        </is>
      </c>
      <c r="L21" s="4" t="inlineStr">
        <is>
          <t xml:space="preserve"> </t>
        </is>
      </c>
    </row>
    <row r="22">
      <c r="A22" s="4" t="inlineStr">
        <is>
          <t>Advertising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6128000</v>
      </c>
      <c r="I22" s="6" t="n">
        <v>151457000</v>
      </c>
      <c r="J22" s="5" t="n">
        <v>155580000</v>
      </c>
      <c r="K22" s="4" t="inlineStr">
        <is>
          <t xml:space="preserve"> </t>
        </is>
      </c>
      <c r="L22" s="4" t="inlineStr">
        <is>
          <t xml:space="preserve"> </t>
        </is>
      </c>
    </row>
    <row r="23">
      <c r="A23" s="4" t="inlineStr">
        <is>
          <t>Subleas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09000</v>
      </c>
      <c r="I23" s="6" t="n">
        <v>0</v>
      </c>
      <c r="J23" s="4" t="inlineStr">
        <is>
          <t xml:space="preserve"> </t>
        </is>
      </c>
      <c r="K23" s="4" t="inlineStr">
        <is>
          <t xml:space="preserve"> </t>
        </is>
      </c>
      <c r="L23" s="4" t="inlineStr">
        <is>
          <t xml:space="preserve"> </t>
        </is>
      </c>
    </row>
    <row r="24">
      <c r="A24" s="4" t="inlineStr">
        <is>
          <t>Minimum percentage of tax position realized upon settl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5</v>
      </c>
      <c r="I24" s="4" t="inlineStr">
        <is>
          <t xml:space="preserve"> </t>
        </is>
      </c>
      <c r="J24" s="4" t="inlineStr">
        <is>
          <t xml:space="preserve"> </t>
        </is>
      </c>
      <c r="K24" s="4" t="inlineStr">
        <is>
          <t xml:space="preserve"> </t>
        </is>
      </c>
      <c r="L24" s="4" t="inlineStr">
        <is>
          <t xml:space="preserve"> </t>
        </is>
      </c>
    </row>
    <row r="25">
      <c r="A25" s="4" t="inlineStr">
        <is>
          <t>Unrecognized Tax Benefits</t>
        </is>
      </c>
      <c r="B25" s="4" t="inlineStr">
        <is>
          <t xml:space="preserve"> </t>
        </is>
      </c>
      <c r="C25" s="4" t="inlineStr">
        <is>
          <t xml:space="preserve"> </t>
        </is>
      </c>
      <c r="D25" s="4" t="inlineStr">
        <is>
          <t xml:space="preserve"> </t>
        </is>
      </c>
      <c r="E25" s="4" t="inlineStr">
        <is>
          <t xml:space="preserve"> </t>
        </is>
      </c>
      <c r="F25" s="6" t="n">
        <v>598000</v>
      </c>
      <c r="G25" s="4" t="inlineStr">
        <is>
          <t xml:space="preserve"> </t>
        </is>
      </c>
      <c r="H25" s="5" t="n">
        <v>598000</v>
      </c>
      <c r="I25" s="5" t="n">
        <v>0</v>
      </c>
      <c r="J25" s="4" t="inlineStr">
        <is>
          <t xml:space="preserve"> </t>
        </is>
      </c>
      <c r="K25" s="4" t="inlineStr">
        <is>
          <t xml:space="preserve"> </t>
        </is>
      </c>
      <c r="L25" s="4" t="inlineStr">
        <is>
          <t xml:space="preserve"> </t>
        </is>
      </c>
    </row>
    <row r="26">
      <c r="A26" s="4" t="inlineStr">
        <is>
          <t>Percentage of corporate alternative minimum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15</v>
      </c>
      <c r="I26" s="4" t="inlineStr">
        <is>
          <t xml:space="preserve"> </t>
        </is>
      </c>
      <c r="J26" s="4" t="inlineStr">
        <is>
          <t xml:space="preserve"> </t>
        </is>
      </c>
      <c r="K26" s="4" t="inlineStr">
        <is>
          <t xml:space="preserve"> </t>
        </is>
      </c>
      <c r="L26" s="4" t="inlineStr">
        <is>
          <t xml:space="preserve"> </t>
        </is>
      </c>
    </row>
    <row r="27">
      <c r="A27" s="4" t="inlineStr">
        <is>
          <t>Minimum average amount of adjusted financial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000</v>
      </c>
      <c r="I27" s="4" t="inlineStr">
        <is>
          <t xml:space="preserve"> </t>
        </is>
      </c>
      <c r="J27" s="4" t="inlineStr">
        <is>
          <t xml:space="preserve"> </t>
        </is>
      </c>
      <c r="K27" s="4" t="inlineStr">
        <is>
          <t xml:space="preserve"> </t>
        </is>
      </c>
      <c r="L27" s="4" t="inlineStr">
        <is>
          <t xml:space="preserve"> </t>
        </is>
      </c>
    </row>
    <row r="28">
      <c r="A28" s="4" t="inlineStr">
        <is>
          <t>Number of consecutive tax year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c r="J28" s="4" t="inlineStr">
        <is>
          <t xml:space="preserve"> </t>
        </is>
      </c>
      <c r="K28" s="4" t="inlineStr">
        <is>
          <t xml:space="preserve"> </t>
        </is>
      </c>
      <c r="L28" s="4" t="inlineStr">
        <is>
          <t xml:space="preserve"> </t>
        </is>
      </c>
    </row>
    <row r="29">
      <c r="A29" s="4" t="inlineStr">
        <is>
          <t>Percentage of excise tax impo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1</v>
      </c>
      <c r="I29" s="4" t="inlineStr">
        <is>
          <t xml:space="preserve"> </t>
        </is>
      </c>
      <c r="J29" s="4" t="inlineStr">
        <is>
          <t xml:space="preserve"> </t>
        </is>
      </c>
      <c r="K29" s="4" t="inlineStr">
        <is>
          <t xml:space="preserve"> </t>
        </is>
      </c>
      <c r="L29" s="4" t="inlineStr">
        <is>
          <t xml:space="preserve"> </t>
        </is>
      </c>
    </row>
    <row r="30">
      <c r="A30" s="4" t="inlineStr">
        <is>
          <t>Federal tax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21</v>
      </c>
      <c r="I30" s="9" t="n">
        <v>0.21</v>
      </c>
      <c r="J30" s="9" t="n">
        <v>0.21</v>
      </c>
      <c r="K30" s="4" t="inlineStr">
        <is>
          <t xml:space="preserve"> </t>
        </is>
      </c>
      <c r="L30" s="4" t="inlineStr">
        <is>
          <t xml:space="preserve"> </t>
        </is>
      </c>
    </row>
    <row r="31">
      <c r="A31" s="4" t="inlineStr">
        <is>
          <t>Deferred financing costs</t>
        </is>
      </c>
      <c r="B31" s="4" t="inlineStr">
        <is>
          <t xml:space="preserve"> </t>
        </is>
      </c>
      <c r="C31" s="4" t="inlineStr">
        <is>
          <t xml:space="preserve"> </t>
        </is>
      </c>
      <c r="D31" s="4" t="inlineStr">
        <is>
          <t xml:space="preserve"> </t>
        </is>
      </c>
      <c r="E31" s="4" t="inlineStr">
        <is>
          <t xml:space="preserve"> </t>
        </is>
      </c>
      <c r="F31" s="6" t="n">
        <v>2442000</v>
      </c>
      <c r="G31" s="4" t="inlineStr">
        <is>
          <t xml:space="preserve"> </t>
        </is>
      </c>
      <c r="H31" s="5" t="n">
        <v>2442000</v>
      </c>
      <c r="I31" s="5" t="n">
        <v>0</v>
      </c>
      <c r="J31" s="4" t="inlineStr">
        <is>
          <t xml:space="preserve"> </t>
        </is>
      </c>
      <c r="K31" s="4" t="inlineStr">
        <is>
          <t xml:space="preserve"> </t>
        </is>
      </c>
      <c r="L31" s="4" t="inlineStr">
        <is>
          <t xml:space="preserve"> </t>
        </is>
      </c>
    </row>
    <row r="32">
      <c r="A32" s="4" t="inlineStr">
        <is>
          <t>Amortization of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6000</v>
      </c>
      <c r="I32" s="6" t="n">
        <v>0</v>
      </c>
      <c r="J32" s="5" t="n">
        <v>0</v>
      </c>
      <c r="K32" s="4" t="inlineStr">
        <is>
          <t xml:space="preserve"> </t>
        </is>
      </c>
      <c r="L32" s="4" t="inlineStr">
        <is>
          <t xml:space="preserve"> </t>
        </is>
      </c>
    </row>
    <row r="33">
      <c r="A33" s="4" t="inlineStr">
        <is>
          <t>Exercise of guarantee 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568000</v>
      </c>
      <c r="I33" s="4" t="inlineStr">
        <is>
          <t xml:space="preserve"> </t>
        </is>
      </c>
      <c r="J33" s="4" t="inlineStr">
        <is>
          <t xml:space="preserve"> </t>
        </is>
      </c>
      <c r="K33" s="4" t="inlineStr">
        <is>
          <t xml:space="preserve"> </t>
        </is>
      </c>
      <c r="L33" s="4" t="inlineStr">
        <is>
          <t xml:space="preserve"> </t>
        </is>
      </c>
    </row>
    <row r="34">
      <c r="A34" s="4" t="inlineStr">
        <is>
          <t>Business acquisition, stock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3645000</v>
      </c>
      <c r="J34" s="4" t="inlineStr">
        <is>
          <t xml:space="preserve"> </t>
        </is>
      </c>
      <c r="K34" s="4" t="inlineStr">
        <is>
          <t xml:space="preserve"> </t>
        </is>
      </c>
      <c r="L34" s="4" t="inlineStr">
        <is>
          <t xml:space="preserve"> </t>
        </is>
      </c>
    </row>
    <row r="35">
      <c r="A35" s="4"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repurchases excise tax percentage</t>
        </is>
      </c>
      <c r="B37" s="4" t="inlineStr">
        <is>
          <t xml:space="preserve"> </t>
        </is>
      </c>
      <c r="C37" s="9"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etter of credit facility</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6" t="n">
        <v>0</v>
      </c>
      <c r="I40" s="4" t="inlineStr">
        <is>
          <t xml:space="preserve"> </t>
        </is>
      </c>
      <c r="J40" s="4" t="inlineStr">
        <is>
          <t xml:space="preserve"> </t>
        </is>
      </c>
      <c r="K40" s="4" t="inlineStr">
        <is>
          <t xml:space="preserve"> </t>
        </is>
      </c>
      <c r="L40" s="4" t="inlineStr">
        <is>
          <t xml:space="preserve"> </t>
        </is>
      </c>
    </row>
    <row r="41">
      <c r="A41" s="4" t="inlineStr">
        <is>
          <t>Revolving Credit Facility | Letter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etter of credit facility</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5" t="n">
        <v>0</v>
      </c>
      <c r="I43" s="4" t="inlineStr">
        <is>
          <t xml:space="preserve"> </t>
        </is>
      </c>
      <c r="J43" s="4" t="inlineStr">
        <is>
          <t xml:space="preserve"> </t>
        </is>
      </c>
      <c r="K43" s="4" t="inlineStr">
        <is>
          <t xml:space="preserve"> </t>
        </is>
      </c>
      <c r="L43" s="5" t="n">
        <v>50000000</v>
      </c>
    </row>
    <row r="44">
      <c r="A44" s="4" t="inlineStr">
        <is>
          <t>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than option outstanding | shares</t>
        </is>
      </c>
      <c r="B46" s="4" t="inlineStr">
        <is>
          <t xml:space="preserve"> </t>
        </is>
      </c>
      <c r="C46" s="4" t="inlineStr">
        <is>
          <t xml:space="preserve"> </t>
        </is>
      </c>
      <c r="D46" s="4" t="inlineStr">
        <is>
          <t xml:space="preserve"> </t>
        </is>
      </c>
      <c r="E46" s="4" t="inlineStr">
        <is>
          <t xml:space="preserve"> </t>
        </is>
      </c>
      <c r="F46" s="6" t="n">
        <v>4484291</v>
      </c>
      <c r="G46" s="4" t="inlineStr">
        <is>
          <t xml:space="preserve"> </t>
        </is>
      </c>
      <c r="H46" s="6" t="n">
        <v>4484291</v>
      </c>
      <c r="I46" s="6" t="n">
        <v>3834322</v>
      </c>
      <c r="J46" s="4" t="inlineStr">
        <is>
          <t xml:space="preserve"> </t>
        </is>
      </c>
      <c r="K46" s="4" t="inlineStr">
        <is>
          <t xml:space="preserve"> </t>
        </is>
      </c>
      <c r="L46" s="4" t="inlineStr">
        <is>
          <t xml:space="preserve"> </t>
        </is>
      </c>
    </row>
    <row r="47">
      <c r="A47" s="4" t="inlineStr">
        <is>
          <t>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ptions granted during perio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0266</v>
      </c>
      <c r="I49" s="6" t="n">
        <v>619618</v>
      </c>
      <c r="J49" s="6" t="n">
        <v>0</v>
      </c>
      <c r="K49" s="4" t="inlineStr">
        <is>
          <t xml:space="preserve"> </t>
        </is>
      </c>
      <c r="L49" s="4" t="inlineStr">
        <is>
          <t xml:space="preserve"> </t>
        </is>
      </c>
    </row>
    <row r="50">
      <c r="A50" s="4" t="inlineStr">
        <is>
          <t>Market-based RS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ther than option outstanding | shares</t>
        </is>
      </c>
      <c r="B52" s="4" t="inlineStr">
        <is>
          <t xml:space="preserve"> </t>
        </is>
      </c>
      <c r="C52" s="4" t="inlineStr">
        <is>
          <t xml:space="preserve"> </t>
        </is>
      </c>
      <c r="D52" s="4" t="inlineStr">
        <is>
          <t xml:space="preserve"> </t>
        </is>
      </c>
      <c r="E52" s="4" t="inlineStr">
        <is>
          <t xml:space="preserve"> </t>
        </is>
      </c>
      <c r="F52" s="6" t="n">
        <v>0</v>
      </c>
      <c r="G52" s="4" t="inlineStr">
        <is>
          <t xml:space="preserve"> </t>
        </is>
      </c>
      <c r="H52" s="6" t="n">
        <v>0</v>
      </c>
      <c r="I52" s="4" t="inlineStr">
        <is>
          <t xml:space="preserve"> </t>
        </is>
      </c>
      <c r="J52" s="4" t="inlineStr">
        <is>
          <t xml:space="preserve"> </t>
        </is>
      </c>
      <c r="K52" s="4" t="inlineStr">
        <is>
          <t xml:space="preserve"> </t>
        </is>
      </c>
      <c r="L52" s="4" t="inlineStr">
        <is>
          <t xml:space="preserve"> </t>
        </is>
      </c>
    </row>
    <row r="53">
      <c r="A53" s="4" t="inlineStr">
        <is>
          <t>Car Off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usiness acquisition, percentage of equity interest acquired</t>
        </is>
      </c>
      <c r="B55" s="4" t="inlineStr">
        <is>
          <t xml:space="preserve"> </t>
        </is>
      </c>
      <c r="C55" s="4" t="inlineStr">
        <is>
          <t xml:space="preserve"> </t>
        </is>
      </c>
      <c r="D55" s="9" t="n">
        <v>0.51</v>
      </c>
      <c r="E55" s="4" t="inlineStr">
        <is>
          <t xml:space="preserve"> </t>
        </is>
      </c>
      <c r="F55" s="9" t="n">
        <v>0.51</v>
      </c>
      <c r="G55" s="4" t="inlineStr">
        <is>
          <t xml:space="preserve"> </t>
        </is>
      </c>
      <c r="H55" s="9" t="n">
        <v>0.51</v>
      </c>
      <c r="I55" s="9" t="n">
        <v>0.51</v>
      </c>
      <c r="J55" s="4" t="inlineStr">
        <is>
          <t xml:space="preserve"> </t>
        </is>
      </c>
      <c r="K55" s="4" t="inlineStr">
        <is>
          <t xml:space="preserve"> </t>
        </is>
      </c>
      <c r="L55" s="4" t="inlineStr">
        <is>
          <t xml:space="preserve"> </t>
        </is>
      </c>
    </row>
    <row r="56">
      <c r="A56" s="4" t="inlineStr">
        <is>
          <t>Number of days guarantee period | Day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5</v>
      </c>
      <c r="I56" s="4" t="inlineStr">
        <is>
          <t xml:space="preserve"> </t>
        </is>
      </c>
      <c r="J56" s="4" t="inlineStr">
        <is>
          <t xml:space="preserve"> </t>
        </is>
      </c>
      <c r="K56" s="4" t="inlineStr">
        <is>
          <t xml:space="preserve"> </t>
        </is>
      </c>
      <c r="L56" s="4" t="inlineStr">
        <is>
          <t xml:space="preserve"> </t>
        </is>
      </c>
    </row>
    <row r="57">
      <c r="A57" s="4" t="inlineStr">
        <is>
          <t>Maximum potential amount of future payments required to make under guarantees</t>
        </is>
      </c>
      <c r="B57" s="4" t="inlineStr">
        <is>
          <t xml:space="preserve"> </t>
        </is>
      </c>
      <c r="C57" s="4" t="inlineStr">
        <is>
          <t xml:space="preserve"> </t>
        </is>
      </c>
      <c r="D57" s="4" t="inlineStr">
        <is>
          <t xml:space="preserve"> </t>
        </is>
      </c>
      <c r="E57" s="4" t="inlineStr">
        <is>
          <t xml:space="preserve"> </t>
        </is>
      </c>
      <c r="F57" s="5" t="n">
        <v>31056000</v>
      </c>
      <c r="G57" s="4" t="inlineStr">
        <is>
          <t xml:space="preserve"> </t>
        </is>
      </c>
      <c r="H57" s="5" t="n">
        <v>31056000</v>
      </c>
      <c r="I57" s="5" t="n">
        <v>76075000</v>
      </c>
      <c r="J57" s="4" t="inlineStr">
        <is>
          <t xml:space="preserve"> </t>
        </is>
      </c>
      <c r="K57" s="4" t="inlineStr">
        <is>
          <t xml:space="preserve"> </t>
        </is>
      </c>
      <c r="L57" s="4" t="inlineStr">
        <is>
          <t xml:space="preserve"> </t>
        </is>
      </c>
    </row>
    <row r="58">
      <c r="A58" s="4" t="inlineStr">
        <is>
          <t>Contingent loss liabilities</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5" t="n">
        <v>0</v>
      </c>
      <c r="I58" s="5" t="n">
        <v>0</v>
      </c>
      <c r="J58" s="4" t="inlineStr">
        <is>
          <t xml:space="preserve"> </t>
        </is>
      </c>
      <c r="K58" s="4" t="inlineStr">
        <is>
          <t xml:space="preserve"> </t>
        </is>
      </c>
      <c r="L58" s="4" t="inlineStr">
        <is>
          <t xml:space="preserve"> </t>
        </is>
      </c>
    </row>
    <row r="59">
      <c r="A59" s="4" t="inlineStr">
        <is>
          <t>Guarant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4" t="inlineStr">
        <is>
          <t xml:space="preserve"> </t>
        </is>
      </c>
      <c r="L59" s="4" t="inlineStr">
        <is>
          <t xml:space="preserve"> </t>
        </is>
      </c>
    </row>
    <row r="60">
      <c r="A60" s="4" t="inlineStr">
        <is>
          <t>Business acquisition date</t>
        </is>
      </c>
      <c r="B60" s="4" t="inlineStr">
        <is>
          <t xml:space="preserve"> </t>
        </is>
      </c>
      <c r="C60" s="4" t="inlineStr">
        <is>
          <t xml:space="preserve"> </t>
        </is>
      </c>
      <c r="D60" s="4" t="inlineStr">
        <is>
          <t>Jan. 14,  2021</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usiness acquisition, total consideration</t>
        </is>
      </c>
      <c r="B61" s="4" t="inlineStr">
        <is>
          <t xml:space="preserve"> </t>
        </is>
      </c>
      <c r="C61" s="4" t="inlineStr">
        <is>
          <t xml:space="preserve"> </t>
        </is>
      </c>
      <c r="D61" s="5" t="n">
        <v>17315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ayments to acquire business</t>
        </is>
      </c>
      <c r="B62" s="4" t="inlineStr">
        <is>
          <t xml:space="preserve"> </t>
        </is>
      </c>
      <c r="C62" s="4" t="inlineStr">
        <is>
          <t xml:space="preserve"> </t>
        </is>
      </c>
      <c r="D62" s="6" t="n">
        <v>6951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tention pool aggregate amount</t>
        </is>
      </c>
      <c r="B63" s="4" t="inlineStr">
        <is>
          <t xml:space="preserve"> </t>
        </is>
      </c>
      <c r="C63" s="4" t="inlineStr">
        <is>
          <t xml:space="preserve"> </t>
        </is>
      </c>
      <c r="D63" s="6" t="n">
        <v>8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tention pool amount granted to employees</t>
        </is>
      </c>
      <c r="B64" s="4" t="inlineStr">
        <is>
          <t xml:space="preserve"> </t>
        </is>
      </c>
      <c r="C64" s="4" t="inlineStr">
        <is>
          <t xml:space="preserve"> </t>
        </is>
      </c>
      <c r="D64" s="6" t="n">
        <v>6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tention pool amount available for issuance to future employees</t>
        </is>
      </c>
      <c r="B65" s="4" t="inlineStr">
        <is>
          <t xml:space="preserve"> </t>
        </is>
      </c>
      <c r="C65" s="4" t="inlineStr">
        <is>
          <t xml:space="preserve"> </t>
        </is>
      </c>
      <c r="D65" s="6" t="n">
        <v>2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r Offer | 2022 Call Righ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usiness acquisition, option to acquire remaining percentage of interest</t>
        </is>
      </c>
      <c r="B68" s="4" t="inlineStr">
        <is>
          <t xml:space="preserve"> </t>
        </is>
      </c>
      <c r="C68" s="4" t="inlineStr">
        <is>
          <t xml:space="preserve"> </t>
        </is>
      </c>
      <c r="D68" s="4" t="inlineStr">
        <is>
          <t xml:space="preserve"> </t>
        </is>
      </c>
      <c r="E68" s="4" t="inlineStr">
        <is>
          <t xml:space="preserve"> </t>
        </is>
      </c>
      <c r="F68" s="9" t="n">
        <v>0.25</v>
      </c>
      <c r="G68" s="4" t="inlineStr">
        <is>
          <t xml:space="preserve"> </t>
        </is>
      </c>
      <c r="H68" s="9" t="n">
        <v>0.25</v>
      </c>
      <c r="I68" s="4" t="inlineStr">
        <is>
          <t xml:space="preserve"> </t>
        </is>
      </c>
      <c r="J68" s="4" t="inlineStr">
        <is>
          <t xml:space="preserve"> </t>
        </is>
      </c>
      <c r="K68" s="4" t="inlineStr">
        <is>
          <t xml:space="preserve"> </t>
        </is>
      </c>
      <c r="L68" s="4" t="inlineStr">
        <is>
          <t xml:space="preserve"> </t>
        </is>
      </c>
    </row>
    <row r="69">
      <c r="A69" s="4" t="inlineStr">
        <is>
          <t>Car Offer | Scenario Forecast | 2022 Call Righ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usiness acquisition, option to acquire remaining value of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0000000</v>
      </c>
      <c r="L71" s="4" t="inlineStr">
        <is>
          <t xml:space="preserve"> </t>
        </is>
      </c>
    </row>
    <row r="72">
      <c r="A72" s="4" t="inlineStr">
        <is>
          <t>Car Offer |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quisite service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4 years</t>
        </is>
      </c>
      <c r="I74" s="4" t="inlineStr">
        <is>
          <t xml:space="preserve"> </t>
        </is>
      </c>
      <c r="J74" s="4" t="inlineStr">
        <is>
          <t xml:space="preserve"> </t>
        </is>
      </c>
      <c r="K74" s="4" t="inlineStr">
        <is>
          <t xml:space="preserve"> </t>
        </is>
      </c>
      <c r="L74" s="4" t="inlineStr">
        <is>
          <t xml:space="preserve"> </t>
        </is>
      </c>
    </row>
    <row r="75">
      <c r="A75" s="4" t="inlineStr">
        <is>
          <t>Car Offer | Stock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quisite servic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4 years</t>
        </is>
      </c>
      <c r="I77" s="4" t="inlineStr">
        <is>
          <t xml:space="preserve"> </t>
        </is>
      </c>
      <c r="J77" s="4" t="inlineStr">
        <is>
          <t xml:space="preserve"> </t>
        </is>
      </c>
      <c r="K77" s="4" t="inlineStr">
        <is>
          <t xml:space="preserve"> </t>
        </is>
      </c>
      <c r="L77" s="4" t="inlineStr">
        <is>
          <t xml:space="preserve"> </t>
        </is>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10 years</t>
        </is>
      </c>
      <c r="I78" s="4" t="inlineStr">
        <is>
          <t xml:space="preserve"> </t>
        </is>
      </c>
      <c r="J78" s="4" t="inlineStr">
        <is>
          <t xml:space="preserve"> </t>
        </is>
      </c>
      <c r="K78" s="4" t="inlineStr">
        <is>
          <t xml:space="preserve"> </t>
        </is>
      </c>
      <c r="L78" s="4" t="inlineStr">
        <is>
          <t xml:space="preserve"> </t>
        </is>
      </c>
    </row>
    <row r="79">
      <c r="A79" s="4" t="inlineStr">
        <is>
          <t>Class A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 par value | $ / shares</t>
        </is>
      </c>
      <c r="B81" s="4" t="inlineStr">
        <is>
          <t xml:space="preserve"> </t>
        </is>
      </c>
      <c r="C81" s="4" t="inlineStr">
        <is>
          <t xml:space="preserve"> </t>
        </is>
      </c>
      <c r="D81" s="4" t="inlineStr">
        <is>
          <t xml:space="preserve"> </t>
        </is>
      </c>
      <c r="E81" s="4" t="inlineStr">
        <is>
          <t xml:space="preserve"> </t>
        </is>
      </c>
      <c r="F81" s="7" t="n">
        <v>0.001</v>
      </c>
      <c r="G81" s="4" t="inlineStr">
        <is>
          <t xml:space="preserve"> </t>
        </is>
      </c>
      <c r="H81" s="7" t="n">
        <v>0.001</v>
      </c>
      <c r="I81" s="7" t="n">
        <v>0.001</v>
      </c>
      <c r="J81" s="4" t="inlineStr">
        <is>
          <t xml:space="preserve"> </t>
        </is>
      </c>
      <c r="K81" s="4" t="inlineStr">
        <is>
          <t xml:space="preserve"> </t>
        </is>
      </c>
      <c r="L81" s="4" t="inlineStr">
        <is>
          <t xml:space="preserve"> </t>
        </is>
      </c>
    </row>
    <row r="82">
      <c r="A82" s="4" t="inlineStr">
        <is>
          <t>Class A Common Stock | Car Off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usiness acquisition, stock consideration</t>
        </is>
      </c>
      <c r="B84" s="4" t="inlineStr">
        <is>
          <t xml:space="preserve"> </t>
        </is>
      </c>
      <c r="C84" s="4" t="inlineStr">
        <is>
          <t xml:space="preserve"> </t>
        </is>
      </c>
      <c r="D84" s="5" t="n">
        <v>103645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Business acquisition, stock consideration shares issued | shares</t>
        </is>
      </c>
      <c r="B85" s="4" t="inlineStr">
        <is>
          <t xml:space="preserve"> </t>
        </is>
      </c>
      <c r="C85" s="4" t="inlineStr">
        <is>
          <t xml:space="preserve"> </t>
        </is>
      </c>
      <c r="D85" s="6" t="n">
        <v>311528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usiness acquisition, share price | $ / shares</t>
        </is>
      </c>
      <c r="B86" s="4" t="inlineStr">
        <is>
          <t xml:space="preserve"> </t>
        </is>
      </c>
      <c r="C86" s="4" t="inlineStr">
        <is>
          <t xml:space="preserve"> </t>
        </is>
      </c>
      <c r="D86" s="8" t="n">
        <v>22.5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rade Accounts Receiv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ounts receivable, net</t>
        </is>
      </c>
      <c r="B89" s="4" t="inlineStr">
        <is>
          <t xml:space="preserve"> </t>
        </is>
      </c>
      <c r="C89" s="4" t="inlineStr">
        <is>
          <t xml:space="preserve"> </t>
        </is>
      </c>
      <c r="D89" s="4" t="inlineStr">
        <is>
          <t xml:space="preserve"> </t>
        </is>
      </c>
      <c r="E89" s="4" t="inlineStr">
        <is>
          <t xml:space="preserve"> </t>
        </is>
      </c>
      <c r="F89" s="5" t="n">
        <v>632000</v>
      </c>
      <c r="G89" s="4" t="inlineStr">
        <is>
          <t xml:space="preserve"> </t>
        </is>
      </c>
      <c r="H89" s="5" t="n">
        <v>632000</v>
      </c>
      <c r="I89" s="4" t="inlineStr">
        <is>
          <t xml:space="preserve"> </t>
        </is>
      </c>
      <c r="J89" s="4" t="inlineStr">
        <is>
          <t xml:space="preserve"> </t>
        </is>
      </c>
      <c r="K89" s="4" t="inlineStr">
        <is>
          <t xml:space="preserve"> </t>
        </is>
      </c>
      <c r="L89" s="4" t="inlineStr">
        <is>
          <t xml:space="preserve"> </t>
        </is>
      </c>
    </row>
    <row r="90">
      <c r="A90" s="4" t="inlineStr">
        <is>
          <t>Gross trade accounts receivable from receivables in transit from the third-party payment processor</t>
        </is>
      </c>
      <c r="B90" s="4" t="inlineStr">
        <is>
          <t xml:space="preserve"> </t>
        </is>
      </c>
      <c r="C90" s="4" t="inlineStr">
        <is>
          <t xml:space="preserve"> </t>
        </is>
      </c>
      <c r="D90" s="4" t="inlineStr">
        <is>
          <t xml:space="preserve"> </t>
        </is>
      </c>
      <c r="E90" s="4" t="inlineStr">
        <is>
          <t xml:space="preserve"> </t>
        </is>
      </c>
      <c r="F90" s="6" t="n">
        <v>7122000</v>
      </c>
      <c r="G90" s="4" t="inlineStr">
        <is>
          <t xml:space="preserve"> </t>
        </is>
      </c>
      <c r="H90" s="6" t="n">
        <v>7122000</v>
      </c>
      <c r="I90" s="5" t="n">
        <v>18747000</v>
      </c>
      <c r="J90" s="4" t="inlineStr">
        <is>
          <t xml:space="preserve"> </t>
        </is>
      </c>
      <c r="K90" s="4" t="inlineStr">
        <is>
          <t xml:space="preserve"> </t>
        </is>
      </c>
      <c r="L90" s="4" t="inlineStr">
        <is>
          <t xml:space="preserve"> </t>
        </is>
      </c>
    </row>
    <row r="91">
      <c r="A91" s="4" t="inlineStr">
        <is>
          <t>Revenue recognized, accrued income expense and other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8075000</v>
      </c>
      <c r="J91" s="4" t="inlineStr">
        <is>
          <t xml:space="preserve"> </t>
        </is>
      </c>
      <c r="K91" s="4" t="inlineStr">
        <is>
          <t xml:space="preserve"> </t>
        </is>
      </c>
      <c r="L91" s="4" t="inlineStr">
        <is>
          <t xml:space="preserve"> </t>
        </is>
      </c>
    </row>
    <row r="92">
      <c r="A92" s="4" t="inlineStr">
        <is>
          <t>Receivables offset by payments received in advance</t>
        </is>
      </c>
      <c r="B92" s="4" t="inlineStr">
        <is>
          <t xml:space="preserve"> </t>
        </is>
      </c>
      <c r="C92" s="4" t="inlineStr">
        <is>
          <t xml:space="preserve"> </t>
        </is>
      </c>
      <c r="D92" s="4" t="inlineStr">
        <is>
          <t xml:space="preserve"> </t>
        </is>
      </c>
      <c r="E92" s="4" t="inlineStr">
        <is>
          <t xml:space="preserve"> </t>
        </is>
      </c>
      <c r="F92" s="6" t="n">
        <v>6490000</v>
      </c>
      <c r="G92" s="4" t="inlineStr">
        <is>
          <t xml:space="preserve"> </t>
        </is>
      </c>
      <c r="H92" s="5" t="n">
        <v>6490000</v>
      </c>
      <c r="I92" s="5" t="n">
        <v>46822000</v>
      </c>
      <c r="J92" s="4" t="inlineStr">
        <is>
          <t xml:space="preserve"> </t>
        </is>
      </c>
      <c r="K92" s="4" t="inlineStr">
        <is>
          <t xml:space="preserve"> </t>
        </is>
      </c>
      <c r="L92" s="4" t="inlineStr">
        <is>
          <t xml:space="preserve"> </t>
        </is>
      </c>
    </row>
    <row r="93">
      <c r="A93" s="4" t="inlineStr">
        <is>
          <t>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stimated useful liv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3 years</t>
        </is>
      </c>
      <c r="I95" s="4" t="inlineStr">
        <is>
          <t xml:space="preserve"> </t>
        </is>
      </c>
      <c r="J95" s="4" t="inlineStr">
        <is>
          <t xml:space="preserve"> </t>
        </is>
      </c>
      <c r="K95" s="4" t="inlineStr">
        <is>
          <t xml:space="preserve"> </t>
        </is>
      </c>
      <c r="L95" s="4" t="inlineStr">
        <is>
          <t xml:space="preserve"> </t>
        </is>
      </c>
    </row>
    <row r="96">
      <c r="A96" s="4" t="inlineStr">
        <is>
          <t>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Maturity of certificates of deposit,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As of December 31, 2021, investments consisted of U.S. certificates of deposit (“CDs”) with remaining maturities of less than twelve months.</t>
        </is>
      </c>
      <c r="I98" s="4" t="inlineStr">
        <is>
          <t xml:space="preserve"> </t>
        </is>
      </c>
      <c r="J98" s="4" t="inlineStr">
        <is>
          <t xml:space="preserve"> </t>
        </is>
      </c>
      <c r="K98" s="4" t="inlineStr">
        <is>
          <t xml:space="preserve"> </t>
        </is>
      </c>
      <c r="L98" s="4" t="inlineStr">
        <is>
          <t xml:space="preserve"> </t>
        </is>
      </c>
    </row>
    <row r="99">
      <c r="A99" s="4" t="inlineStr">
        <is>
          <t>Maturity period of certificates of depos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2 months</t>
        </is>
      </c>
      <c r="I99" s="4" t="inlineStr">
        <is>
          <t>12 months</t>
        </is>
      </c>
      <c r="J99" s="4" t="inlineStr">
        <is>
          <t xml:space="preserve"> </t>
        </is>
      </c>
      <c r="K99" s="4" t="inlineStr">
        <is>
          <t xml:space="preserve"> </t>
        </is>
      </c>
      <c r="L99" s="4" t="inlineStr">
        <is>
          <t xml:space="preserve"> </t>
        </is>
      </c>
    </row>
    <row r="100">
      <c r="A100" s="4" t="inlineStr">
        <is>
          <t>Estimated useful liv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11 years</t>
        </is>
      </c>
      <c r="I100" s="4" t="inlineStr">
        <is>
          <t xml:space="preserve"> </t>
        </is>
      </c>
      <c r="J100" s="4" t="inlineStr">
        <is>
          <t xml:space="preserve"> </t>
        </is>
      </c>
      <c r="K100" s="4" t="inlineStr">
        <is>
          <t xml:space="preserve"> </t>
        </is>
      </c>
      <c r="L100" s="4" t="inlineStr">
        <is>
          <t xml:space="preserve"> </t>
        </is>
      </c>
    </row>
    <row r="101">
      <c r="A101" s="4" t="inlineStr">
        <is>
          <t>Maximum | Car Off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Business acquisition valuatio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1 year</t>
        </is>
      </c>
      <c r="I103" s="4" t="inlineStr">
        <is>
          <t xml:space="preserve"> </t>
        </is>
      </c>
      <c r="J103" s="4" t="inlineStr">
        <is>
          <t xml:space="preserve"> </t>
        </is>
      </c>
      <c r="K103" s="4" t="inlineStr">
        <is>
          <t xml:space="preserve"> </t>
        </is>
      </c>
      <c r="L103" s="4" t="inlineStr">
        <is>
          <t xml:space="preserve"> </t>
        </is>
      </c>
    </row>
    <row r="104">
      <c r="A104" s="4" t="inlineStr">
        <is>
          <t>Sales Revenue, Net | Concentration of Credit Ris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umber of major customers | Custom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0</v>
      </c>
      <c r="I106" s="6" t="n">
        <v>0</v>
      </c>
      <c r="J106" s="6" t="n">
        <v>0</v>
      </c>
      <c r="K106" s="4" t="inlineStr">
        <is>
          <t xml:space="preserve"> </t>
        </is>
      </c>
      <c r="L106" s="4" t="inlineStr">
        <is>
          <t xml:space="preserve"> </t>
        </is>
      </c>
    </row>
    <row r="107">
      <c r="A107" s="4" t="inlineStr">
        <is>
          <t>Net Accounts Receivable | Advertising Custom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ummary Of Significant 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Unbilled accounts receivable</t>
        </is>
      </c>
      <c r="B109" s="4" t="inlineStr">
        <is>
          <t xml:space="preserve"> </t>
        </is>
      </c>
      <c r="C109" s="4" t="inlineStr">
        <is>
          <t xml:space="preserve"> </t>
        </is>
      </c>
      <c r="D109" s="4" t="inlineStr">
        <is>
          <t xml:space="preserve"> </t>
        </is>
      </c>
      <c r="E109" s="4" t="inlineStr">
        <is>
          <t xml:space="preserve"> </t>
        </is>
      </c>
      <c r="F109" s="6" t="n">
        <v>7150000</v>
      </c>
      <c r="G109" s="4" t="inlineStr">
        <is>
          <t xml:space="preserve"> </t>
        </is>
      </c>
      <c r="H109" s="5" t="n">
        <v>7150000</v>
      </c>
      <c r="I109" s="5" t="n">
        <v>7356000</v>
      </c>
      <c r="J109" s="4" t="inlineStr">
        <is>
          <t xml:space="preserve"> </t>
        </is>
      </c>
      <c r="K109" s="4" t="inlineStr">
        <is>
          <t xml:space="preserve"> </t>
        </is>
      </c>
      <c r="L109" s="4" t="inlineStr">
        <is>
          <t xml:space="preserve"> </t>
        </is>
      </c>
    </row>
    <row r="110">
      <c r="A110" s="4" t="inlineStr">
        <is>
          <t>Net Accounts Receivable | Concentration of Credit Ris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ummary Of Significant 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umber of major customers | Custom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v>
      </c>
      <c r="I112" s="6" t="n">
        <v>2</v>
      </c>
      <c r="J112" s="4" t="inlineStr">
        <is>
          <t xml:space="preserve"> </t>
        </is>
      </c>
      <c r="K112" s="4" t="inlineStr">
        <is>
          <t xml:space="preserve"> </t>
        </is>
      </c>
      <c r="L112" s="4" t="inlineStr">
        <is>
          <t xml:space="preserve"> </t>
        </is>
      </c>
    </row>
    <row r="113">
      <c r="A113" s="4" t="inlineStr">
        <is>
          <t>Net Accounts Receivable | Concentration of Credit Risk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ummary Of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Number of major customers | Custom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000</v>
      </c>
      <c r="I115" s="6" t="n">
        <v>1000</v>
      </c>
      <c r="J115" s="4" t="inlineStr">
        <is>
          <t xml:space="preserve"> </t>
        </is>
      </c>
      <c r="K115" s="4" t="inlineStr">
        <is>
          <t xml:space="preserve"> </t>
        </is>
      </c>
      <c r="L115" s="4" t="inlineStr">
        <is>
          <t xml:space="preserve"> </t>
        </is>
      </c>
    </row>
    <row r="116">
      <c r="A116" s="4" t="inlineStr">
        <is>
          <t>Net Accounts Receivable | Concentration of Credit Risk | Customer On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ummary Of Significant 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ncentration of credit risk,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9" t="n">
        <v>0.13</v>
      </c>
      <c r="I118" s="9" t="n">
        <v>0.47</v>
      </c>
      <c r="J118" s="4" t="inlineStr">
        <is>
          <t xml:space="preserve"> </t>
        </is>
      </c>
      <c r="K118" s="4" t="inlineStr">
        <is>
          <t xml:space="preserve"> </t>
        </is>
      </c>
      <c r="L118" s="4" t="inlineStr">
        <is>
          <t xml:space="preserve"> </t>
        </is>
      </c>
    </row>
    <row r="119">
      <c r="A119" s="4" t="inlineStr">
        <is>
          <t>Net Accounts Receivable | Concentration of Credit Risk | Customer One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ummary Of 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oncentration of credit risk,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9" t="n">
        <v>0.1</v>
      </c>
      <c r="I121" s="9" t="n">
        <v>0.1</v>
      </c>
      <c r="J121" s="4" t="inlineStr">
        <is>
          <t xml:space="preserve"> </t>
        </is>
      </c>
      <c r="K121" s="4" t="inlineStr">
        <is>
          <t xml:space="preserve"> </t>
        </is>
      </c>
      <c r="L121" s="4" t="inlineStr">
        <is>
          <t xml:space="preserve"> </t>
        </is>
      </c>
    </row>
    <row r="122">
      <c r="A122" s="4" t="inlineStr">
        <is>
          <t>Net Accounts Receivable | Concentration of Credit Risk | Customer Tw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ummary Of Significant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Concentration of credit risk,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9" t="n">
        <v>0.18</v>
      </c>
      <c r="J124" s="4" t="inlineStr">
        <is>
          <t xml:space="preserve"> </t>
        </is>
      </c>
      <c r="K124" s="4" t="inlineStr">
        <is>
          <t xml:space="preserve"> </t>
        </is>
      </c>
      <c r="L124" s="4" t="inlineStr">
        <is>
          <t xml:space="preserve"> </t>
        </is>
      </c>
    </row>
    <row r="125">
      <c r="A125" s="4" t="inlineStr">
        <is>
          <t>United Sta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ummary Of Significant Accounting Poli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Write-offs in capitalized website development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2481000</v>
      </c>
      <c r="J127" s="4" t="inlineStr">
        <is>
          <t xml:space="preserve"> </t>
        </is>
      </c>
      <c r="K127" s="4" t="inlineStr">
        <is>
          <t xml:space="preserve"> </t>
        </is>
      </c>
      <c r="L127" s="4" t="inlineStr">
        <is>
          <t xml:space="preserve"> </t>
        </is>
      </c>
    </row>
    <row r="128">
      <c r="A128" s="4" t="inlineStr">
        <is>
          <t>Impairment of long-lived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647000</v>
      </c>
      <c r="J128" s="4" t="inlineStr">
        <is>
          <t xml:space="preserve"> </t>
        </is>
      </c>
      <c r="K128" s="4" t="inlineStr">
        <is>
          <t xml:space="preserve"> </t>
        </is>
      </c>
      <c r="L128" s="4" t="inlineStr">
        <is>
          <t xml:space="preserve"> </t>
        </is>
      </c>
    </row>
    <row r="129">
      <c r="A129" s="4" t="inlineStr">
        <is>
          <t>U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ummary Of Significant Accounting Poli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Federal tax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9" t="n">
        <v>0.19</v>
      </c>
      <c r="I131" s="4" t="inlineStr">
        <is>
          <t xml:space="preserve"> </t>
        </is>
      </c>
      <c r="J131" s="4" t="inlineStr">
        <is>
          <t xml:space="preserve"> </t>
        </is>
      </c>
      <c r="K131" s="4" t="inlineStr">
        <is>
          <t xml:space="preserve"> </t>
        </is>
      </c>
      <c r="L131" s="4" t="inlineStr">
        <is>
          <t xml:space="preserve"> </t>
        </is>
      </c>
    </row>
    <row r="132">
      <c r="A132" s="4" t="inlineStr">
        <is>
          <t>UK | Scenario Foreca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ummary Of Significant Accounting Polic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Federal tax rate</t>
        </is>
      </c>
      <c r="B134" s="9" t="n">
        <v>0.2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Website Development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Summary Of Significant Accounting Poli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Write-offs in capitalized website development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151000</v>
      </c>
      <c r="K137" s="4" t="inlineStr">
        <is>
          <t xml:space="preserve"> </t>
        </is>
      </c>
      <c r="L137" s="4" t="inlineStr">
        <is>
          <t xml:space="preserve"> </t>
        </is>
      </c>
    </row>
    <row r="138">
      <c r="A138" s="4" t="inlineStr">
        <is>
          <t>Software and website development costs capitalized</t>
        </is>
      </c>
      <c r="B138" s="4" t="inlineStr">
        <is>
          <t xml:space="preserve"> </t>
        </is>
      </c>
      <c r="C138" s="4" t="inlineStr">
        <is>
          <t xml:space="preserve"> </t>
        </is>
      </c>
      <c r="D138" s="4" t="inlineStr">
        <is>
          <t xml:space="preserve"> </t>
        </is>
      </c>
      <c r="E138" s="4" t="inlineStr">
        <is>
          <t xml:space="preserve"> </t>
        </is>
      </c>
      <c r="F138" s="6" t="n">
        <v>14496000</v>
      </c>
      <c r="G138" s="4" t="inlineStr">
        <is>
          <t xml:space="preserve"> </t>
        </is>
      </c>
      <c r="H138" s="5" t="n">
        <v>14496000</v>
      </c>
      <c r="I138" s="6" t="n">
        <v>8190000</v>
      </c>
      <c r="J138" s="4" t="inlineStr">
        <is>
          <t xml:space="preserve"> </t>
        </is>
      </c>
      <c r="K138" s="4" t="inlineStr">
        <is>
          <t xml:space="preserve"> </t>
        </is>
      </c>
      <c r="L138" s="4" t="inlineStr">
        <is>
          <t xml:space="preserve"> </t>
        </is>
      </c>
    </row>
    <row r="139">
      <c r="A139" s="4" t="inlineStr">
        <is>
          <t>Amortization expens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7637000</v>
      </c>
      <c r="I139" s="6" t="n">
        <v>3705000</v>
      </c>
      <c r="J139" s="6" t="n">
        <v>3324000</v>
      </c>
      <c r="K139" s="4" t="inlineStr">
        <is>
          <t xml:space="preserve"> </t>
        </is>
      </c>
      <c r="L139" s="4" t="inlineStr">
        <is>
          <t xml:space="preserve"> </t>
        </is>
      </c>
    </row>
    <row r="140">
      <c r="A140" s="4" t="inlineStr">
        <is>
          <t>Estimated useful lif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3 years</t>
        </is>
      </c>
      <c r="I140" s="4" t="inlineStr">
        <is>
          <t xml:space="preserve"> </t>
        </is>
      </c>
      <c r="J140" s="4" t="inlineStr">
        <is>
          <t xml:space="preserve"> </t>
        </is>
      </c>
      <c r="K140" s="4" t="inlineStr">
        <is>
          <t xml:space="preserve"> </t>
        </is>
      </c>
      <c r="L140" s="4" t="inlineStr">
        <is>
          <t xml:space="preserve"> </t>
        </is>
      </c>
    </row>
    <row r="141">
      <c r="A141" s="4" t="inlineStr">
        <is>
          <t>Website Development Costs | Exit of Certain International Mark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Summary Of Significant Accounting Poli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Write-offs in capitalized website development cos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844000</v>
      </c>
      <c r="K143" s="4" t="inlineStr">
        <is>
          <t xml:space="preserve"> </t>
        </is>
      </c>
      <c r="L143" s="4" t="inlineStr">
        <is>
          <t xml:space="preserve"> </t>
        </is>
      </c>
    </row>
    <row r="144">
      <c r="A144" s="4" t="inlineStr">
        <is>
          <t>Internal Use Softw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Summary Of Significant Accounting Polic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Software and website development costs capitalized</t>
        </is>
      </c>
      <c r="B146" s="4" t="inlineStr">
        <is>
          <t xml:space="preserve"> </t>
        </is>
      </c>
      <c r="C146" s="4" t="inlineStr">
        <is>
          <t xml:space="preserve"> </t>
        </is>
      </c>
      <c r="D146" s="4" t="inlineStr">
        <is>
          <t xml:space="preserve"> </t>
        </is>
      </c>
      <c r="E146" s="4" t="inlineStr">
        <is>
          <t xml:space="preserve"> </t>
        </is>
      </c>
      <c r="F146" s="6" t="n">
        <v>4388000</v>
      </c>
      <c r="G146" s="4" t="inlineStr">
        <is>
          <t xml:space="preserve"> </t>
        </is>
      </c>
      <c r="H146" s="5" t="n">
        <v>4388000</v>
      </c>
      <c r="I146" s="6" t="n">
        <v>2892000</v>
      </c>
      <c r="J146" s="4" t="inlineStr">
        <is>
          <t xml:space="preserve"> </t>
        </is>
      </c>
      <c r="K146" s="4" t="inlineStr">
        <is>
          <t xml:space="preserve"> </t>
        </is>
      </c>
      <c r="L146" s="4" t="inlineStr">
        <is>
          <t xml:space="preserve"> </t>
        </is>
      </c>
    </row>
    <row r="147">
      <c r="A147" s="4" t="inlineStr">
        <is>
          <t>Amortization expens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1286000</v>
      </c>
      <c r="I147" s="6" t="n">
        <v>272000</v>
      </c>
      <c r="J147" s="6" t="n">
        <v>0</v>
      </c>
      <c r="K147" s="4" t="inlineStr">
        <is>
          <t xml:space="preserve"> </t>
        </is>
      </c>
      <c r="L147" s="4" t="inlineStr">
        <is>
          <t xml:space="preserve"> </t>
        </is>
      </c>
    </row>
    <row r="148">
      <c r="A148" s="4" t="inlineStr">
        <is>
          <t>Estimated useful lif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3 years</t>
        </is>
      </c>
      <c r="I148" s="4" t="inlineStr">
        <is>
          <t xml:space="preserve"> </t>
        </is>
      </c>
      <c r="J148" s="4" t="inlineStr">
        <is>
          <t xml:space="preserve"> </t>
        </is>
      </c>
      <c r="K148" s="4" t="inlineStr">
        <is>
          <t xml:space="preserve"> </t>
        </is>
      </c>
      <c r="L148" s="4" t="inlineStr">
        <is>
          <t xml:space="preserve"> </t>
        </is>
      </c>
    </row>
    <row r="149">
      <c r="A149" s="4" t="inlineStr">
        <is>
          <t>Hosting Arrange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Summary Of Significant Accounting Polic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Software and website development costs capitalized</t>
        </is>
      </c>
      <c r="B151" s="4" t="inlineStr">
        <is>
          <t xml:space="preserve"> </t>
        </is>
      </c>
      <c r="C151" s="4" t="inlineStr">
        <is>
          <t xml:space="preserve"> </t>
        </is>
      </c>
      <c r="D151" s="4" t="inlineStr">
        <is>
          <t xml:space="preserve"> </t>
        </is>
      </c>
      <c r="E151" s="4" t="inlineStr">
        <is>
          <t xml:space="preserve"> </t>
        </is>
      </c>
      <c r="F151" s="5" t="n">
        <v>3196000</v>
      </c>
      <c r="G151" s="4" t="inlineStr">
        <is>
          <t xml:space="preserve"> </t>
        </is>
      </c>
      <c r="H151" s="5" t="n">
        <v>3196000</v>
      </c>
      <c r="I151" s="6" t="n">
        <v>3842000</v>
      </c>
      <c r="J151" s="4" t="inlineStr">
        <is>
          <t xml:space="preserve"> </t>
        </is>
      </c>
      <c r="K151" s="4" t="inlineStr">
        <is>
          <t xml:space="preserve"> </t>
        </is>
      </c>
      <c r="L151" s="4" t="inlineStr">
        <is>
          <t xml:space="preserve"> </t>
        </is>
      </c>
    </row>
    <row r="152">
      <c r="A152" s="4" t="inlineStr">
        <is>
          <t>Amortization expens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2117000</v>
      </c>
      <c r="I152" s="5" t="n">
        <v>1761000</v>
      </c>
      <c r="J152" s="5" t="n">
        <v>690000</v>
      </c>
      <c r="K152" s="4" t="inlineStr">
        <is>
          <t xml:space="preserve"> </t>
        </is>
      </c>
      <c r="L152" s="4" t="inlineStr">
        <is>
          <t xml:space="preserve"> </t>
        </is>
      </c>
    </row>
    <row r="153">
      <c r="A153" s="4" t="inlineStr">
        <is>
          <t>2020 CO Pla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Summary Of Significant Accounting Polici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Requisite service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3 years</t>
        </is>
      </c>
      <c r="I155" s="4" t="inlineStr">
        <is>
          <t xml:space="preserve"> </t>
        </is>
      </c>
      <c r="J155" s="4" t="inlineStr">
        <is>
          <t xml:space="preserve"> </t>
        </is>
      </c>
      <c r="K155" s="4" t="inlineStr">
        <is>
          <t xml:space="preserve"> </t>
        </is>
      </c>
      <c r="L155" s="4" t="inlineStr">
        <is>
          <t xml:space="preserve"> </t>
        </is>
      </c>
    </row>
    <row r="156">
      <c r="A156" s="4" t="inlineStr">
        <is>
          <t>Vesting descrip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with one third having vested on January 14, 2022 and one third vesting on each of January 14, 2023 and January 14, 2024, provided that a grantee’s continuous service to CarOffer has not terminated on the applicable vesting date.</t>
        </is>
      </c>
      <c r="I156" s="4" t="inlineStr">
        <is>
          <t xml:space="preserve"> </t>
        </is>
      </c>
      <c r="J156" s="4" t="inlineStr">
        <is>
          <t xml:space="preserve"> </t>
        </is>
      </c>
      <c r="K156" s="4" t="inlineStr">
        <is>
          <t xml:space="preserve"> </t>
        </is>
      </c>
      <c r="L156" s="4" t="inlineStr">
        <is>
          <t xml:space="preserve"> </t>
        </is>
      </c>
    </row>
    <row r="157">
      <c r="A157" s="4" t="inlineStr">
        <is>
          <t>Vesting Agreement | Car Off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Summary Of Significant Accounting Polic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Business acquisition, percentage of equity interest acquired</t>
        </is>
      </c>
      <c r="B159" s="4" t="inlineStr">
        <is>
          <t xml:space="preserve"> </t>
        </is>
      </c>
      <c r="C159" s="4" t="inlineStr">
        <is>
          <t xml:space="preserve"> </t>
        </is>
      </c>
      <c r="D159" s="4" t="inlineStr">
        <is>
          <t xml:space="preserve"> </t>
        </is>
      </c>
      <c r="E159" s="9" t="n">
        <v>0.51</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Vesting number of shares | shares</t>
        </is>
      </c>
      <c r="B160" s="4" t="inlineStr">
        <is>
          <t xml:space="preserve"> </t>
        </is>
      </c>
      <c r="C160" s="4" t="inlineStr">
        <is>
          <t xml:space="preserve"> </t>
        </is>
      </c>
      <c r="D160" s="4" t="inlineStr">
        <is>
          <t xml:space="preserve"> </t>
        </is>
      </c>
      <c r="E160" s="6" t="n">
        <v>432592</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Number of Installment | Installment</t>
        </is>
      </c>
      <c r="B161" s="4" t="inlineStr">
        <is>
          <t xml:space="preserve"> </t>
        </is>
      </c>
      <c r="C161" s="4" t="inlineStr">
        <is>
          <t xml:space="preserve"> </t>
        </is>
      </c>
      <c r="D161" s="4" t="inlineStr">
        <is>
          <t xml:space="preserve"> </t>
        </is>
      </c>
      <c r="E161" s="6" t="n">
        <v>3</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Vesting descrip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with one third having vested on January 14, 2022 and one third vesting on each of January 14, 2023 and January 14, 2024, subject to the terms of the Vesting Agreement.</t>
        </is>
      </c>
      <c r="I162" s="4" t="inlineStr">
        <is>
          <t xml:space="preserve"> </t>
        </is>
      </c>
      <c r="J162" s="4" t="inlineStr">
        <is>
          <t xml:space="preserve"> </t>
        </is>
      </c>
      <c r="K162" s="4" t="inlineStr">
        <is>
          <t xml:space="preserve"> </t>
        </is>
      </c>
      <c r="L162" s="4" t="inlineStr">
        <is>
          <t xml:space="preserve"> </t>
        </is>
      </c>
    </row>
    <row r="163">
      <c r="A163" s="4" t="inlineStr">
        <is>
          <t>2021 CO Pla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Summary Of Significant Accounting Polic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Number of shares authorized for issuances | shares</t>
        </is>
      </c>
      <c r="B165" s="4" t="inlineStr">
        <is>
          <t xml:space="preserve"> </t>
        </is>
      </c>
      <c r="C165" s="4" t="inlineStr">
        <is>
          <t xml:space="preserve"> </t>
        </is>
      </c>
      <c r="D165" s="4" t="inlineStr">
        <is>
          <t xml:space="preserve"> </t>
        </is>
      </c>
      <c r="E165" s="4" t="inlineStr">
        <is>
          <t xml:space="preserve"> </t>
        </is>
      </c>
      <c r="F165" s="6" t="n">
        <v>228571</v>
      </c>
      <c r="G165" s="4" t="inlineStr">
        <is>
          <t xml:space="preserve"> </t>
        </is>
      </c>
      <c r="H165" s="6" t="n">
        <v>228571</v>
      </c>
      <c r="I165" s="4" t="inlineStr">
        <is>
          <t xml:space="preserve"> </t>
        </is>
      </c>
      <c r="J165" s="4" t="inlineStr">
        <is>
          <t xml:space="preserve"> </t>
        </is>
      </c>
      <c r="K165" s="4" t="inlineStr">
        <is>
          <t xml:space="preserve"> </t>
        </is>
      </c>
      <c r="L165" s="4" t="inlineStr">
        <is>
          <t xml:space="preserve"> </t>
        </is>
      </c>
    </row>
    <row r="166">
      <c r="A166" s="4" t="inlineStr">
        <is>
          <t>Requisite service perio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3 years</t>
        </is>
      </c>
      <c r="I166" s="4" t="inlineStr">
        <is>
          <t xml:space="preserve"> </t>
        </is>
      </c>
      <c r="J166" s="4" t="inlineStr">
        <is>
          <t xml:space="preserve"> </t>
        </is>
      </c>
      <c r="K166" s="4" t="inlineStr">
        <is>
          <t xml:space="preserve"> </t>
        </is>
      </c>
      <c r="L166" s="4" t="inlineStr">
        <is>
          <t xml:space="preserve"> </t>
        </is>
      </c>
    </row>
  </sheetData>
  <mergeCells count="2">
    <mergeCell ref="A1:A2"/>
    <mergeCell ref="H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Credit Loss [Abstract]</t>
        </is>
      </c>
      <c r="B3" s="4" t="inlineStr">
        <is>
          <t xml:space="preserve"> </t>
        </is>
      </c>
      <c r="C3" s="4" t="inlineStr">
        <is>
          <t xml:space="preserve"> </t>
        </is>
      </c>
      <c r="D3" s="4" t="inlineStr">
        <is>
          <t xml:space="preserve"> </t>
        </is>
      </c>
    </row>
    <row r="4">
      <c r="A4" s="4" t="inlineStr">
        <is>
          <t>Balance at Beginning of Period</t>
        </is>
      </c>
      <c r="B4" s="5" t="n">
        <v>420</v>
      </c>
      <c r="C4" s="5" t="n">
        <v>616</v>
      </c>
      <c r="D4" s="4" t="inlineStr">
        <is>
          <t xml:space="preserve"> </t>
        </is>
      </c>
    </row>
    <row r="5">
      <c r="A5" s="4" t="inlineStr">
        <is>
          <t>Provision</t>
        </is>
      </c>
      <c r="B5" s="6" t="n">
        <v>1769</v>
      </c>
      <c r="C5" s="6" t="n">
        <v>999</v>
      </c>
      <c r="D5" s="5" t="n">
        <v>1930</v>
      </c>
    </row>
    <row r="6">
      <c r="A6" s="4" t="inlineStr">
        <is>
          <t>Write–offs, net of recoveries</t>
        </is>
      </c>
      <c r="B6" s="6" t="n">
        <v>-380</v>
      </c>
      <c r="C6" s="6" t="n">
        <v>-1195</v>
      </c>
      <c r="D6" s="4" t="inlineStr">
        <is>
          <t xml:space="preserve"> </t>
        </is>
      </c>
    </row>
    <row r="7">
      <c r="A7" s="4" t="inlineStr">
        <is>
          <t>Balance at End of Period</t>
        </is>
      </c>
      <c r="B7" s="5" t="n">
        <v>1809</v>
      </c>
      <c r="C7" s="5" t="n">
        <v>420</v>
      </c>
      <c r="D7" s="5" t="n">
        <v>61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Capitalized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Capitalized Internal-Use Software</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Capitalized Website Develo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Furniture and Fixtures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Right-of-Use Assets</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Lease term, or asset life if shorter</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Lease term, or asset life if shor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s - USD ($) $ in Thousand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Total Revenue</t>
        </is>
      </c>
      <c r="C4" s="5" t="n">
        <v>1655035</v>
      </c>
      <c r="D4" s="5" t="n">
        <v>951373</v>
      </c>
      <c r="E4" s="5" t="n">
        <v>551451</v>
      </c>
    </row>
    <row r="5">
      <c r="A5" s="3" t="inlineStr">
        <is>
          <t>Cost of revenue</t>
        </is>
      </c>
      <c r="C5" s="4" t="inlineStr">
        <is>
          <t xml:space="preserve"> </t>
        </is>
      </c>
      <c r="D5" s="4" t="inlineStr">
        <is>
          <t xml:space="preserve"> </t>
        </is>
      </c>
      <c r="E5" s="4" t="inlineStr">
        <is>
          <t xml:space="preserve"> </t>
        </is>
      </c>
    </row>
    <row r="6">
      <c r="A6" s="4" t="inlineStr">
        <is>
          <t>Total Cost of revenue</t>
        </is>
      </c>
      <c r="B6" s="4" t="inlineStr">
        <is>
          <t>[1]</t>
        </is>
      </c>
      <c r="C6" s="6" t="n">
        <v>997482</v>
      </c>
      <c r="D6" s="6" t="n">
        <v>294015</v>
      </c>
      <c r="E6" s="6" t="n">
        <v>42706</v>
      </c>
    </row>
    <row r="7">
      <c r="A7" s="4" t="inlineStr">
        <is>
          <t>Gross profit</t>
        </is>
      </c>
      <c r="C7" s="6" t="n">
        <v>657553</v>
      </c>
      <c r="D7" s="6" t="n">
        <v>657358</v>
      </c>
      <c r="E7" s="6" t="n">
        <v>508745</v>
      </c>
    </row>
    <row r="8">
      <c r="A8" s="3" t="inlineStr">
        <is>
          <t>Operating expenses:</t>
        </is>
      </c>
      <c r="C8" s="4" t="inlineStr">
        <is>
          <t xml:space="preserve"> </t>
        </is>
      </c>
      <c r="D8" s="4" t="inlineStr">
        <is>
          <t xml:space="preserve"> </t>
        </is>
      </c>
      <c r="E8" s="4" t="inlineStr">
        <is>
          <t xml:space="preserve"> </t>
        </is>
      </c>
    </row>
    <row r="9">
      <c r="A9" s="4" t="inlineStr">
        <is>
          <t>Sales and marketing</t>
        </is>
      </c>
      <c r="C9" s="6" t="n">
        <v>336708</v>
      </c>
      <c r="D9" s="6" t="n">
        <v>290574</v>
      </c>
      <c r="E9" s="6" t="n">
        <v>256979</v>
      </c>
    </row>
    <row r="10">
      <c r="A10" s="4" t="inlineStr">
        <is>
          <t>Product, technology, and development</t>
        </is>
      </c>
      <c r="C10" s="6" t="n">
        <v>123768</v>
      </c>
      <c r="D10" s="6" t="n">
        <v>106423</v>
      </c>
      <c r="E10" s="6" t="n">
        <v>85726</v>
      </c>
    </row>
    <row r="11">
      <c r="A11" s="4" t="inlineStr">
        <is>
          <t>General and administrative</t>
        </is>
      </c>
      <c r="C11" s="6" t="n">
        <v>73117</v>
      </c>
      <c r="D11" s="6" t="n">
        <v>97678</v>
      </c>
      <c r="E11" s="6" t="n">
        <v>62166</v>
      </c>
    </row>
    <row r="12">
      <c r="A12" s="4" t="inlineStr">
        <is>
          <t>Depreciation and amortization</t>
        </is>
      </c>
      <c r="C12" s="6" t="n">
        <v>15482</v>
      </c>
      <c r="D12" s="6" t="n">
        <v>14415</v>
      </c>
      <c r="E12" s="6" t="n">
        <v>6118</v>
      </c>
    </row>
    <row r="13">
      <c r="A13" s="4" t="inlineStr">
        <is>
          <t>Total operating expenses</t>
        </is>
      </c>
      <c r="C13" s="6" t="n">
        <v>549075</v>
      </c>
      <c r="D13" s="6" t="n">
        <v>509090</v>
      </c>
      <c r="E13" s="6" t="n">
        <v>410989</v>
      </c>
    </row>
    <row r="14">
      <c r="A14" s="4" t="inlineStr">
        <is>
          <t>Income from operations</t>
        </is>
      </c>
      <c r="C14" s="6" t="n">
        <v>108478</v>
      </c>
      <c r="D14" s="6" t="n">
        <v>148268</v>
      </c>
      <c r="E14" s="6" t="n">
        <v>97756</v>
      </c>
    </row>
    <row r="15">
      <c r="A15" s="3" t="inlineStr">
        <is>
          <t>Other income, net:</t>
        </is>
      </c>
      <c r="C15" s="4" t="inlineStr">
        <is>
          <t xml:space="preserve"> </t>
        </is>
      </c>
      <c r="D15" s="4" t="inlineStr">
        <is>
          <t xml:space="preserve"> </t>
        </is>
      </c>
      <c r="E15" s="4" t="inlineStr">
        <is>
          <t xml:space="preserve"> </t>
        </is>
      </c>
    </row>
    <row r="16">
      <c r="A16" s="4" t="inlineStr">
        <is>
          <t>Interest income</t>
        </is>
      </c>
      <c r="C16" s="6" t="n">
        <v>3845</v>
      </c>
      <c r="D16" s="6" t="n">
        <v>120</v>
      </c>
      <c r="E16" s="6" t="n">
        <v>1075</v>
      </c>
    </row>
    <row r="17">
      <c r="A17" s="4" t="inlineStr">
        <is>
          <t>Other (expense) income, net</t>
        </is>
      </c>
      <c r="C17" s="6" t="n">
        <v>-961</v>
      </c>
      <c r="D17" s="6" t="n">
        <v>972</v>
      </c>
      <c r="E17" s="6" t="n">
        <v>279</v>
      </c>
    </row>
    <row r="18">
      <c r="A18" s="4" t="inlineStr">
        <is>
          <t>Total other income, net</t>
        </is>
      </c>
      <c r="C18" s="6" t="n">
        <v>2884</v>
      </c>
      <c r="D18" s="6" t="n">
        <v>1092</v>
      </c>
      <c r="E18" s="6" t="n">
        <v>1354</v>
      </c>
    </row>
    <row r="19">
      <c r="A19" s="4" t="inlineStr">
        <is>
          <t>Income before income taxes</t>
        </is>
      </c>
      <c r="C19" s="6" t="n">
        <v>111362</v>
      </c>
      <c r="D19" s="6" t="n">
        <v>149360</v>
      </c>
      <c r="E19" s="6" t="n">
        <v>99110</v>
      </c>
    </row>
    <row r="20">
      <c r="A20" s="4" t="inlineStr">
        <is>
          <t>Provision for income taxes</t>
        </is>
      </c>
      <c r="C20" s="6" t="n">
        <v>32408</v>
      </c>
      <c r="D20" s="6" t="n">
        <v>38987</v>
      </c>
      <c r="E20" s="6" t="n">
        <v>21557</v>
      </c>
    </row>
    <row r="21">
      <c r="A21" s="4" t="inlineStr">
        <is>
          <t>Consolidated net income</t>
        </is>
      </c>
      <c r="C21" s="6" t="n">
        <v>78954</v>
      </c>
      <c r="D21" s="6" t="n">
        <v>110373</v>
      </c>
      <c r="E21" s="6" t="n">
        <v>77553</v>
      </c>
    </row>
    <row r="22">
      <c r="A22" s="4" t="inlineStr">
        <is>
          <t>Net (loss) income attributable to redeemable noncontrolling interest</t>
        </is>
      </c>
      <c r="C22" s="6" t="n">
        <v>-5433</v>
      </c>
      <c r="D22" s="6" t="n">
        <v>1129</v>
      </c>
      <c r="E22" s="4" t="inlineStr">
        <is>
          <t xml:space="preserve"> </t>
        </is>
      </c>
    </row>
    <row r="23">
      <c r="A23" s="4" t="inlineStr">
        <is>
          <t>Net income Attributable to CarGurus, Inc</t>
        </is>
      </c>
      <c r="C23" s="6" t="n">
        <v>84387</v>
      </c>
      <c r="D23" s="6" t="n">
        <v>109244</v>
      </c>
      <c r="E23" s="6" t="n">
        <v>77553</v>
      </c>
    </row>
    <row r="24">
      <c r="A24" s="4" t="inlineStr">
        <is>
          <t>Accretion of redeemable noncontrolling interest to redemption value</t>
        </is>
      </c>
      <c r="C24" s="6" t="n">
        <v>-109398</v>
      </c>
      <c r="D24" s="6" t="n">
        <v>109398</v>
      </c>
      <c r="E24" s="4" t="inlineStr">
        <is>
          <t xml:space="preserve"> </t>
        </is>
      </c>
    </row>
    <row r="25">
      <c r="A25" s="4" t="inlineStr">
        <is>
          <t>Net income (loss) attributable to common stockholders</t>
        </is>
      </c>
      <c r="C25" s="5" t="n">
        <v>193785</v>
      </c>
      <c r="D25" s="5" t="n">
        <v>-154</v>
      </c>
      <c r="E25" s="5" t="n">
        <v>77553</v>
      </c>
    </row>
    <row r="26">
      <c r="A26" s="3" t="inlineStr">
        <is>
          <t>Net income (loss) per share attributable to common stockholders: (Note 11)</t>
        </is>
      </c>
      <c r="C26" s="4" t="inlineStr">
        <is>
          <t xml:space="preserve"> </t>
        </is>
      </c>
      <c r="D26" s="4" t="inlineStr">
        <is>
          <t xml:space="preserve"> </t>
        </is>
      </c>
      <c r="E26" s="4" t="inlineStr">
        <is>
          <t xml:space="preserve"> </t>
        </is>
      </c>
    </row>
    <row r="27">
      <c r="A27" s="4" t="inlineStr">
        <is>
          <t>Basic</t>
        </is>
      </c>
      <c r="C27" s="8" t="n">
        <v>1.64</v>
      </c>
      <c r="D27" s="5" t="n">
        <v>0</v>
      </c>
      <c r="E27" s="8" t="n">
        <v>0.6899999999999999</v>
      </c>
    </row>
    <row r="28">
      <c r="A28" s="4" t="inlineStr">
        <is>
          <t>Diluted</t>
        </is>
      </c>
      <c r="C28" s="8" t="n">
        <v>0.62</v>
      </c>
      <c r="D28" s="5" t="n">
        <v>0</v>
      </c>
      <c r="E28" s="8" t="n">
        <v>0.68</v>
      </c>
    </row>
    <row r="29">
      <c r="A29" s="3" t="inlineStr">
        <is>
          <t>Weighted-average number of shares of common stock used in computing net income (loss) per share attributable to common stockholders:</t>
        </is>
      </c>
      <c r="C29" s="4" t="inlineStr">
        <is>
          <t xml:space="preserve"> </t>
        </is>
      </c>
      <c r="D29" s="4" t="inlineStr">
        <is>
          <t xml:space="preserve"> </t>
        </is>
      </c>
      <c r="E29" s="4" t="inlineStr">
        <is>
          <t xml:space="preserve"> </t>
        </is>
      </c>
    </row>
    <row r="30">
      <c r="A30" s="4" t="inlineStr">
        <is>
          <t>Basic</t>
        </is>
      </c>
      <c r="C30" s="6" t="n">
        <v>118474991</v>
      </c>
      <c r="D30" s="6" t="n">
        <v>117142062</v>
      </c>
      <c r="E30" s="6" t="n">
        <v>112854524</v>
      </c>
    </row>
    <row r="31">
      <c r="A31" s="4" t="inlineStr">
        <is>
          <t>Diluted</t>
        </is>
      </c>
      <c r="C31" s="6" t="n">
        <v>128150974</v>
      </c>
      <c r="D31" s="6" t="n">
        <v>117142062</v>
      </c>
      <c r="E31" s="6" t="n">
        <v>113849815</v>
      </c>
    </row>
    <row r="32">
      <c r="A32" s="4" t="inlineStr">
        <is>
          <t>Marketplace</t>
        </is>
      </c>
      <c r="C32" s="4" t="inlineStr">
        <is>
          <t xml:space="preserve"> </t>
        </is>
      </c>
      <c r="D32" s="4" t="inlineStr">
        <is>
          <t xml:space="preserve"> </t>
        </is>
      </c>
      <c r="E32" s="4" t="inlineStr">
        <is>
          <t xml:space="preserve"> </t>
        </is>
      </c>
    </row>
    <row r="33">
      <c r="A33" s="3" t="inlineStr">
        <is>
          <t>Revenue</t>
        </is>
      </c>
      <c r="C33" s="4" t="inlineStr">
        <is>
          <t xml:space="preserve"> </t>
        </is>
      </c>
      <c r="D33" s="4" t="inlineStr">
        <is>
          <t xml:space="preserve"> </t>
        </is>
      </c>
      <c r="E33" s="4" t="inlineStr">
        <is>
          <t xml:space="preserve"> </t>
        </is>
      </c>
    </row>
    <row r="34">
      <c r="A34" s="4" t="inlineStr">
        <is>
          <t>Total Revenue</t>
        </is>
      </c>
      <c r="C34" s="5" t="n">
        <v>658771</v>
      </c>
      <c r="D34" s="5" t="n">
        <v>636942</v>
      </c>
      <c r="E34" s="5" t="n">
        <v>551451</v>
      </c>
    </row>
    <row r="35">
      <c r="A35" s="3" t="inlineStr">
        <is>
          <t>Cost of revenue</t>
        </is>
      </c>
      <c r="C35" s="4" t="inlineStr">
        <is>
          <t xml:space="preserve"> </t>
        </is>
      </c>
      <c r="D35" s="4" t="inlineStr">
        <is>
          <t xml:space="preserve"> </t>
        </is>
      </c>
      <c r="E35" s="4" t="inlineStr">
        <is>
          <t xml:space="preserve"> </t>
        </is>
      </c>
    </row>
    <row r="36">
      <c r="A36" s="4" t="inlineStr">
        <is>
          <t>Total Cost of revenue</t>
        </is>
      </c>
      <c r="B36" s="4" t="inlineStr">
        <is>
          <t>[1]</t>
        </is>
      </c>
      <c r="C36" s="6" t="n">
        <v>56040</v>
      </c>
      <c r="D36" s="6" t="n">
        <v>47689</v>
      </c>
      <c r="E36" s="5" t="n">
        <v>42706</v>
      </c>
    </row>
    <row r="37">
      <c r="A37" s="4" t="inlineStr">
        <is>
          <t>Wholesale</t>
        </is>
      </c>
      <c r="C37" s="4" t="inlineStr">
        <is>
          <t xml:space="preserve"> </t>
        </is>
      </c>
      <c r="D37" s="4" t="inlineStr">
        <is>
          <t xml:space="preserve"> </t>
        </is>
      </c>
      <c r="E37" s="4" t="inlineStr">
        <is>
          <t xml:space="preserve"> </t>
        </is>
      </c>
    </row>
    <row r="38">
      <c r="A38" s="3" t="inlineStr">
        <is>
          <t>Revenue</t>
        </is>
      </c>
      <c r="C38" s="4" t="inlineStr">
        <is>
          <t xml:space="preserve"> </t>
        </is>
      </c>
      <c r="D38" s="4" t="inlineStr">
        <is>
          <t xml:space="preserve"> </t>
        </is>
      </c>
      <c r="E38" s="4" t="inlineStr">
        <is>
          <t xml:space="preserve"> </t>
        </is>
      </c>
    </row>
    <row r="39">
      <c r="A39" s="4" t="inlineStr">
        <is>
          <t>Total Revenue</t>
        </is>
      </c>
      <c r="C39" s="6" t="n">
        <v>237635</v>
      </c>
      <c r="D39" s="6" t="n">
        <v>195127</v>
      </c>
      <c r="E39" s="4" t="inlineStr">
        <is>
          <t xml:space="preserve"> </t>
        </is>
      </c>
    </row>
    <row r="40">
      <c r="A40" s="3" t="inlineStr">
        <is>
          <t>Cost of revenue</t>
        </is>
      </c>
      <c r="C40" s="4" t="inlineStr">
        <is>
          <t xml:space="preserve"> </t>
        </is>
      </c>
      <c r="D40" s="4" t="inlineStr">
        <is>
          <t xml:space="preserve"> </t>
        </is>
      </c>
      <c r="E40" s="4" t="inlineStr">
        <is>
          <t xml:space="preserve"> </t>
        </is>
      </c>
    </row>
    <row r="41">
      <c r="A41" s="4" t="inlineStr">
        <is>
          <t>Total Cost of revenue</t>
        </is>
      </c>
      <c r="B41" s="4" t="inlineStr">
        <is>
          <t>[1]</t>
        </is>
      </c>
      <c r="C41" s="6" t="n">
        <v>176446</v>
      </c>
      <c r="D41" s="6" t="n">
        <v>127679</v>
      </c>
      <c r="E41" s="4" t="inlineStr">
        <is>
          <t xml:space="preserve"> </t>
        </is>
      </c>
    </row>
    <row r="42">
      <c r="A42" s="4" t="inlineStr">
        <is>
          <t>Product</t>
        </is>
      </c>
      <c r="C42" s="4" t="inlineStr">
        <is>
          <t xml:space="preserve"> </t>
        </is>
      </c>
      <c r="D42" s="4" t="inlineStr">
        <is>
          <t xml:space="preserve"> </t>
        </is>
      </c>
      <c r="E42" s="4" t="inlineStr">
        <is>
          <t xml:space="preserve"> </t>
        </is>
      </c>
    </row>
    <row r="43">
      <c r="A43" s="3" t="inlineStr">
        <is>
          <t>Revenue</t>
        </is>
      </c>
      <c r="C43" s="4" t="inlineStr">
        <is>
          <t xml:space="preserve"> </t>
        </is>
      </c>
      <c r="D43" s="4" t="inlineStr">
        <is>
          <t xml:space="preserve"> </t>
        </is>
      </c>
      <c r="E43" s="4" t="inlineStr">
        <is>
          <t xml:space="preserve"> </t>
        </is>
      </c>
    </row>
    <row r="44">
      <c r="A44" s="4" t="inlineStr">
        <is>
          <t>Total Revenue</t>
        </is>
      </c>
      <c r="C44" s="6" t="n">
        <v>758629</v>
      </c>
      <c r="D44" s="6" t="n">
        <v>119304</v>
      </c>
      <c r="E44" s="4" t="inlineStr">
        <is>
          <t xml:space="preserve"> </t>
        </is>
      </c>
    </row>
    <row r="45">
      <c r="A45" s="3" t="inlineStr">
        <is>
          <t>Cost of revenue</t>
        </is>
      </c>
      <c r="C45" s="4" t="inlineStr">
        <is>
          <t xml:space="preserve"> </t>
        </is>
      </c>
      <c r="D45" s="4" t="inlineStr">
        <is>
          <t xml:space="preserve"> </t>
        </is>
      </c>
      <c r="E45" s="4" t="inlineStr">
        <is>
          <t xml:space="preserve"> </t>
        </is>
      </c>
    </row>
    <row r="46">
      <c r="A46" s="4" t="inlineStr">
        <is>
          <t>Total Cost of revenue</t>
        </is>
      </c>
      <c r="B46" s="4" t="inlineStr">
        <is>
          <t>[1]</t>
        </is>
      </c>
      <c r="C46" s="5" t="n">
        <v>764996</v>
      </c>
      <c r="D46" s="5" t="n">
        <v>118647</v>
      </c>
      <c r="E46" s="4" t="inlineStr">
        <is>
          <t xml:space="preserve"> </t>
        </is>
      </c>
    </row>
    <row r="47"/>
    <row r="48">
      <c r="A48" s="4" t="inlineStr">
        <is>
          <t>[1] Includes depreciation and amortization expense for the years ended December 31, 2022, 2021, and 2020 of $ 29,852 , $ 26,061 , and $ 5,224 , respectively.</t>
        </is>
      </c>
    </row>
  </sheetData>
  <mergeCells count="4">
    <mergeCell ref="A1:B2"/>
    <mergeCell ref="C1:E1"/>
    <mergeCell ref="A47:D47"/>
    <mergeCell ref="A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ummary of Significant Accounting Policies - Weighted Average Assumptions Utilized to Determine Fair Value of Options Granted (Detail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Expected volatility</t>
        </is>
      </c>
      <c r="B4" s="10" t="n">
        <v>0.4803</v>
      </c>
      <c r="C4" s="10" t="n">
        <v>0.5095</v>
      </c>
    </row>
    <row r="5">
      <c r="A5" s="4" t="inlineStr">
        <is>
          <t>Risk-free interest rate</t>
        </is>
      </c>
      <c r="B5" s="10" t="n">
        <v>0.0147</v>
      </c>
      <c r="C5" s="10" t="n">
        <v>0.0069</v>
      </c>
    </row>
    <row r="6">
      <c r="A6" s="4" t="inlineStr">
        <is>
          <t>Expected term (in years)</t>
        </is>
      </c>
      <c r="B6" s="4" t="inlineStr">
        <is>
          <t>6 years 1 month 9 days</t>
        </is>
      </c>
      <c r="C6" s="4" t="inlineStr">
        <is>
          <t>6 years 21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from Contracts with Customers by Services and Product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655035</v>
      </c>
      <c r="C4" s="5" t="n">
        <v>951373</v>
      </c>
      <c r="D4" s="5" t="n">
        <v>551451</v>
      </c>
    </row>
    <row r="5">
      <c r="A5" s="4" t="inlineStr">
        <is>
          <t>Marketpla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58771</v>
      </c>
      <c r="C7" s="6" t="n">
        <v>636942</v>
      </c>
      <c r="D7" s="5" t="n">
        <v>551451</v>
      </c>
    </row>
    <row r="8">
      <c r="A8" s="4" t="inlineStr">
        <is>
          <t>Dealer-to-Deal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20119</v>
      </c>
      <c r="C10" s="6" t="n">
        <v>224831</v>
      </c>
      <c r="D10" s="4" t="inlineStr">
        <is>
          <t xml:space="preserve"> </t>
        </is>
      </c>
    </row>
    <row r="11">
      <c r="A11" s="4" t="inlineStr">
        <is>
          <t>IMC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676145</v>
      </c>
      <c r="C13" s="5" t="n">
        <v>89600</v>
      </c>
      <c r="D1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venue Recognition - Additional Information (Details) - USD ($) $ in Thousands</t>
        </is>
      </c>
      <c r="B1" s="2" t="inlineStr">
        <is>
          <t>1 Months Ended</t>
        </is>
      </c>
      <c r="C1" s="2" t="inlineStr">
        <is>
          <t>2 Months Ended</t>
        </is>
      </c>
      <c r="D1" s="2" t="inlineStr">
        <is>
          <t>12 Months Ended</t>
        </is>
      </c>
    </row>
    <row r="2">
      <c r="B2" s="2" t="inlineStr">
        <is>
          <t>Jun. 30, 2020</t>
        </is>
      </c>
      <c r="C2" s="2" t="inlineStr">
        <is>
          <t>May 31, 2020</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obligation unsatisfied</t>
        </is>
      </c>
      <c r="B4" s="4" t="inlineStr">
        <is>
          <t xml:space="preserve"> </t>
        </is>
      </c>
      <c r="C4" s="4" t="inlineStr">
        <is>
          <t xml:space="preserve"> </t>
        </is>
      </c>
      <c r="D4" s="5" t="n">
        <v>7200</v>
      </c>
      <c r="E4" s="4" t="inlineStr">
        <is>
          <t xml:space="preserve"> </t>
        </is>
      </c>
      <c r="F4" s="4" t="inlineStr">
        <is>
          <t xml:space="preserve"> </t>
        </is>
      </c>
    </row>
    <row r="5">
      <c r="A5" s="4" t="inlineStr">
        <is>
          <t>Revenue recognized</t>
        </is>
      </c>
      <c r="B5" s="4" t="inlineStr">
        <is>
          <t xml:space="preserve"> </t>
        </is>
      </c>
      <c r="C5" s="4" t="inlineStr">
        <is>
          <t xml:space="preserve"> </t>
        </is>
      </c>
      <c r="D5" s="5" t="n">
        <v>12784</v>
      </c>
      <c r="E5" s="5" t="n">
        <v>9137</v>
      </c>
      <c r="F5" s="4" t="inlineStr">
        <is>
          <t xml:space="preserve"> </t>
        </is>
      </c>
    </row>
    <row r="6">
      <c r="A6" s="4" t="inlineStr">
        <is>
          <t>Marketplace Subscription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crease in revenue</t>
        </is>
      </c>
      <c r="B8" s="4" t="inlineStr">
        <is>
          <t xml:space="preserve"> </t>
        </is>
      </c>
      <c r="C8" s="4" t="inlineStr">
        <is>
          <t xml:space="preserve"> </t>
        </is>
      </c>
      <c r="D8" s="4" t="inlineStr">
        <is>
          <t xml:space="preserve"> </t>
        </is>
      </c>
      <c r="E8" s="4" t="inlineStr">
        <is>
          <t xml:space="preserve"> </t>
        </is>
      </c>
      <c r="F8" s="5" t="n">
        <v>50000</v>
      </c>
    </row>
    <row r="9">
      <c r="A9" s="4" t="inlineStr">
        <is>
          <t>All Marketplace Subscri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fee reduction on marketplace subscription services</t>
        </is>
      </c>
      <c r="B11" s="4" t="inlineStr">
        <is>
          <t xml:space="preserve"> </t>
        </is>
      </c>
      <c r="C11" s="9" t="n">
        <v>0.5</v>
      </c>
      <c r="D11" s="4" t="inlineStr">
        <is>
          <t xml:space="preserve"> </t>
        </is>
      </c>
      <c r="E11" s="4" t="inlineStr">
        <is>
          <t xml:space="preserve"> </t>
        </is>
      </c>
      <c r="F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fee reduction on marketplace subscription services</t>
        </is>
      </c>
      <c r="B14" s="9" t="n">
        <v>0.2</v>
      </c>
      <c r="C14" s="4" t="inlineStr">
        <is>
          <t xml:space="preserve"> </t>
        </is>
      </c>
      <c r="D14" s="4" t="inlineStr">
        <is>
          <t xml:space="preserve"> </t>
        </is>
      </c>
      <c r="E14" s="4" t="inlineStr">
        <is>
          <t xml:space="preserve"> </t>
        </is>
      </c>
      <c r="F14" s="4" t="inlineStr">
        <is>
          <t xml:space="preserve"> </t>
        </is>
      </c>
    </row>
    <row r="15">
      <c r="A15" s="4" t="inlineStr">
        <is>
          <t>Canad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fee reduction on marketplace subscription services</t>
        </is>
      </c>
      <c r="B17" s="9" t="n">
        <v>0.2</v>
      </c>
      <c r="C17" s="4" t="inlineStr">
        <is>
          <t xml:space="preserve"> </t>
        </is>
      </c>
      <c r="D17" s="4" t="inlineStr">
        <is>
          <t xml:space="preserve"> </t>
        </is>
      </c>
      <c r="E17" s="4" t="inlineStr">
        <is>
          <t xml:space="preserve"> </t>
        </is>
      </c>
      <c r="F17" s="4" t="inlineStr">
        <is>
          <t xml:space="preserve"> </t>
        </is>
      </c>
    </row>
    <row r="18">
      <c r="A18" s="4" t="inlineStr">
        <is>
          <t>U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fee reduction on marketplace subscription services</t>
        </is>
      </c>
      <c r="B20" s="9" t="n">
        <v>0.5</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36" customWidth="1" min="3" max="3"/>
  </cols>
  <sheetData>
    <row r="1">
      <c r="A1" s="1" t="inlineStr">
        <is>
          <t>Fair Value of Financial Instruments - Schedule of Fair Value Levels, Asset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4" t="inlineStr">
        <is>
          <t xml:space="preserve"> </t>
        </is>
      </c>
      <c r="C3" s="5" t="n">
        <v>90000</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4" t="inlineStr">
        <is>
          <t xml:space="preserve"> </t>
        </is>
      </c>
      <c r="C6" s="5" t="n">
        <v>90000</v>
      </c>
    </row>
    <row r="7">
      <c r="A7" s="4" t="inlineStr">
        <is>
          <t>Debt Securities Held To Maturity Type Extensible List</t>
        </is>
      </c>
      <c r="B7" s="4" t="inlineStr">
        <is>
          <t xml:space="preserve"> </t>
        </is>
      </c>
      <c r="C7" s="4" t="inlineStr">
        <is>
          <t>us-gaap:CertificatesOfDepositMember</t>
        </is>
      </c>
    </row>
    <row r="8">
      <c r="A8" s="4" t="inlineStr">
        <is>
          <t>Total</t>
        </is>
      </c>
      <c r="B8" s="5" t="n">
        <v>175486</v>
      </c>
      <c r="C8" s="5" t="n">
        <v>247525</v>
      </c>
    </row>
    <row r="9">
      <c r="A9" s="4" t="inlineStr">
        <is>
          <t>Fair Value, Measurements, Recurring | Quoted Prices in Active Markets for Identical Assets (Level 1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t>
        </is>
      </c>
      <c r="B11" s="6" t="n">
        <v>175486</v>
      </c>
      <c r="C11" s="6" t="n">
        <v>157525</v>
      </c>
    </row>
    <row r="12">
      <c r="A12" s="4" t="inlineStr">
        <is>
          <t>Fair Value, Measurements, Recurring | Significant Other Observable Inputs (Level 2 Inpu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t>
        </is>
      </c>
      <c r="B14" s="4" t="inlineStr">
        <is>
          <t xml:space="preserve"> </t>
        </is>
      </c>
      <c r="C14" s="5" t="n">
        <v>90000</v>
      </c>
    </row>
    <row r="15">
      <c r="A15" s="4" t="inlineStr">
        <is>
          <t>Debt Securities Held To Maturity Type Extensible List</t>
        </is>
      </c>
      <c r="B15" s="4" t="inlineStr">
        <is>
          <t xml:space="preserve"> </t>
        </is>
      </c>
      <c r="C15" s="4" t="inlineStr">
        <is>
          <t>us-gaap:CertificatesOfDepositMember</t>
        </is>
      </c>
    </row>
    <row r="16">
      <c r="A16" s="4" t="inlineStr">
        <is>
          <t>Total</t>
        </is>
      </c>
      <c r="B16" s="4" t="inlineStr">
        <is>
          <t xml:space="preserve"> </t>
        </is>
      </c>
      <c r="C16" s="5" t="n">
        <v>90000</v>
      </c>
    </row>
    <row r="17">
      <c r="A17" s="4" t="inlineStr">
        <is>
          <t>Fair Value, Measurements, Recurring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6" t="n">
        <v>175486</v>
      </c>
      <c r="C19" s="6" t="n">
        <v>157525</v>
      </c>
    </row>
    <row r="20">
      <c r="A20" s="4" t="inlineStr">
        <is>
          <t>Fair Value, Measurements, Recurring | Money Market Funds | Quoted Prices in Active Markets for Identical Assets (Level 1 Inpu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175486</v>
      </c>
      <c r="C22" s="5" t="n">
        <v>157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Held to maturity fair value</t>
        </is>
      </c>
      <c r="B3" s="5" t="n">
        <v>0</v>
      </c>
      <c r="C3" s="5" t="n">
        <v>9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vestments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ertificates of deposit due in one year or less, Amortized Cost</t>
        </is>
      </c>
      <c r="B3" s="4" t="inlineStr">
        <is>
          <t xml:space="preserve"> </t>
        </is>
      </c>
      <c r="C3" s="5" t="n">
        <v>90000000</v>
      </c>
    </row>
    <row r="4">
      <c r="A4" s="4" t="inlineStr">
        <is>
          <t>Held to maturity amortized cost</t>
        </is>
      </c>
      <c r="B4" s="4" t="inlineStr">
        <is>
          <t xml:space="preserve"> </t>
        </is>
      </c>
      <c r="C4" s="6" t="n">
        <v>90000000</v>
      </c>
    </row>
    <row r="5">
      <c r="A5" s="4" t="inlineStr">
        <is>
          <t>Certificates of deposit due in one year or less, Estimated Fair Value</t>
        </is>
      </c>
      <c r="B5" s="4" t="inlineStr">
        <is>
          <t xml:space="preserve"> </t>
        </is>
      </c>
      <c r="C5" s="6" t="n">
        <v>90000000</v>
      </c>
    </row>
    <row r="6">
      <c r="A6" s="4" t="inlineStr">
        <is>
          <t>Held to maturity fair value</t>
        </is>
      </c>
      <c r="B6" s="5" t="n">
        <v>0</v>
      </c>
      <c r="C6" s="5" t="n">
        <v>9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89096</v>
      </c>
      <c r="C3" s="5" t="n">
        <v>67534</v>
      </c>
    </row>
    <row r="4">
      <c r="A4" s="4" t="inlineStr">
        <is>
          <t>Less accumulated depreciation and amortization</t>
        </is>
      </c>
      <c r="B4" s="6" t="n">
        <v>-48968</v>
      </c>
      <c r="C4" s="6" t="n">
        <v>-35324</v>
      </c>
    </row>
    <row r="5">
      <c r="A5" s="4" t="inlineStr">
        <is>
          <t>Total</t>
        </is>
      </c>
      <c r="B5" s="6" t="n">
        <v>40128</v>
      </c>
      <c r="C5" s="6" t="n">
        <v>32210</v>
      </c>
    </row>
    <row r="6">
      <c r="A6" s="4" t="inlineStr">
        <is>
          <t>Capitaliz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877</v>
      </c>
      <c r="C8" s="6" t="n">
        <v>8349</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429</v>
      </c>
      <c r="C11" s="6" t="n">
        <v>3041</v>
      </c>
    </row>
    <row r="12">
      <c r="A12" s="4" t="inlineStr">
        <is>
          <t>Capitalized Website Develo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6369</v>
      </c>
      <c r="C14" s="6" t="n">
        <v>2203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615</v>
      </c>
      <c r="C17" s="6" t="n">
        <v>861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4225</v>
      </c>
      <c r="C20" s="6" t="n">
        <v>2408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161</v>
      </c>
      <c r="C23" s="6" t="n">
        <v>854</v>
      </c>
    </row>
    <row r="24">
      <c r="A24" s="4" t="inlineStr">
        <is>
          <t>Finance Lease Right-of-use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420</v>
      </c>
      <c r="C26" s="5" t="n">
        <v>5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cluding amortization of intangible assets and capitalized hosting arrangements</t>
        </is>
      </c>
      <c r="B4" s="5" t="n">
        <v>14618</v>
      </c>
      <c r="C4" s="5" t="n">
        <v>10324</v>
      </c>
      <c r="D4" s="5" t="n">
        <v>8198</v>
      </c>
    </row>
    <row r="5">
      <c r="A5" s="4" t="inlineStr">
        <is>
          <t>Write-offs in capitalized website development costs</t>
        </is>
      </c>
      <c r="B5" s="6" t="n">
        <v>165</v>
      </c>
      <c r="C5" s="4" t="inlineStr">
        <is>
          <t xml:space="preserve"> </t>
        </is>
      </c>
      <c r="D5" s="4" t="inlineStr">
        <is>
          <t xml:space="preserve"> </t>
        </is>
      </c>
    </row>
    <row r="6">
      <c r="A6" s="4" t="inlineStr">
        <is>
          <t>Digital Wholesal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Write-offs in capitalized website development costs</t>
        </is>
      </c>
      <c r="B8" s="6" t="n">
        <v>165</v>
      </c>
      <c r="C8" s="4" t="inlineStr">
        <is>
          <t xml:space="preserve"> </t>
        </is>
      </c>
      <c r="D8" s="4" t="inlineStr">
        <is>
          <t xml:space="preserve"> </t>
        </is>
      </c>
    </row>
    <row r="9">
      <c r="A9" s="4" t="inlineStr">
        <is>
          <t>U.S. Marketplac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Write-offs in capitalized website development costs</t>
        </is>
      </c>
      <c r="B11" s="4" t="inlineStr">
        <is>
          <t xml:space="preserve"> </t>
        </is>
      </c>
      <c r="C11" s="6" t="n">
        <v>2481</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Write-offs in capitalized website development costs</t>
        </is>
      </c>
      <c r="B14" s="4" t="inlineStr">
        <is>
          <t xml:space="preserve"> </t>
        </is>
      </c>
      <c r="C14" s="4" t="inlineStr">
        <is>
          <t xml:space="preserve"> </t>
        </is>
      </c>
      <c r="D14" s="6" t="n">
        <v>1151</v>
      </c>
    </row>
    <row r="15">
      <c r="A15" s="4" t="inlineStr">
        <is>
          <t>United Stat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Write-offs in capitalized website development costs</t>
        </is>
      </c>
      <c r="B17" s="4" t="inlineStr">
        <is>
          <t xml:space="preserve"> </t>
        </is>
      </c>
      <c r="C17" s="5" t="n">
        <v>2481</v>
      </c>
      <c r="D17" s="4" t="inlineStr">
        <is>
          <t xml:space="preserve"> </t>
        </is>
      </c>
    </row>
    <row r="18">
      <c r="A18" s="4" t="inlineStr">
        <is>
          <t>Capitalized Website Develo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Increase (decrease) in property and equipment</t>
        </is>
      </c>
      <c r="B20" s="6" t="n">
        <v>14332</v>
      </c>
      <c r="C20" s="4" t="inlineStr">
        <is>
          <t xml:space="preserve"> </t>
        </is>
      </c>
      <c r="D20" s="4" t="inlineStr">
        <is>
          <t xml:space="preserve"> </t>
        </is>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Increase (decrease) in property and equipment</t>
        </is>
      </c>
      <c r="B23" s="6" t="n">
        <v>3307</v>
      </c>
      <c r="C23" s="4" t="inlineStr">
        <is>
          <t xml:space="preserve"> </t>
        </is>
      </c>
      <c r="D23" s="4" t="inlineStr">
        <is>
          <t xml:space="preserve"> </t>
        </is>
      </c>
    </row>
    <row r="24">
      <c r="A24" s="4" t="inlineStr">
        <is>
          <t>Capitalized Internal-Use Softwar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Write-offs in capitalized website development costs</t>
        </is>
      </c>
      <c r="B26" s="4" t="inlineStr">
        <is>
          <t xml:space="preserve"> </t>
        </is>
      </c>
      <c r="C26" s="4" t="inlineStr">
        <is>
          <t xml:space="preserve"> </t>
        </is>
      </c>
      <c r="D26" s="6" t="n">
        <v>1151</v>
      </c>
    </row>
    <row r="27">
      <c r="A27" s="4" t="inlineStr">
        <is>
          <t>Increase (decrease) in property and equipment</t>
        </is>
      </c>
      <c r="B27" s="5" t="n">
        <v>4388</v>
      </c>
      <c r="C27" s="4" t="inlineStr">
        <is>
          <t xml:space="preserve"> </t>
        </is>
      </c>
      <c r="D27" s="4" t="inlineStr">
        <is>
          <t xml:space="preserve"> </t>
        </is>
      </c>
    </row>
    <row r="28">
      <c r="A28" s="4" t="inlineStr">
        <is>
          <t>Capitalized Internal-Use Software | Exit of Certain International Marke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Write-offs in capitalized website development costs</t>
        </is>
      </c>
      <c r="B30" s="4" t="inlineStr">
        <is>
          <t xml:space="preserve"> </t>
        </is>
      </c>
      <c r="C30" s="4" t="inlineStr">
        <is>
          <t xml:space="preserve"> </t>
        </is>
      </c>
      <c r="D30" s="5" t="n">
        <v>8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Carrying Value of Goodwill (Details) $ in Thousands</t>
        </is>
      </c>
      <c r="B1" s="2" t="inlineStr">
        <is>
          <t>12 Months Ended</t>
        </is>
      </c>
    </row>
    <row r="2">
      <c r="B2" s="2" t="inlineStr">
        <is>
          <t>Dec. 31, 2022 USD ($)</t>
        </is>
      </c>
    </row>
    <row r="3">
      <c r="A3" s="3" t="inlineStr">
        <is>
          <t>Goodwill [Line Items]</t>
        </is>
      </c>
      <c r="B3" s="4" t="inlineStr">
        <is>
          <t xml:space="preserve"> </t>
        </is>
      </c>
    </row>
    <row r="4">
      <c r="A4" s="4" t="inlineStr">
        <is>
          <t>Balance as of December 31, 2021</t>
        </is>
      </c>
      <c r="B4" s="5" t="n">
        <v>158287</v>
      </c>
    </row>
    <row r="5">
      <c r="A5" s="4" t="inlineStr">
        <is>
          <t>Foreign currency translation adjustment</t>
        </is>
      </c>
      <c r="B5" s="6" t="n">
        <v>-820</v>
      </c>
    </row>
    <row r="6">
      <c r="A6" s="4" t="inlineStr">
        <is>
          <t>Balance at December 31, 2022</t>
        </is>
      </c>
      <c r="B6" s="6" t="n">
        <v>157467</v>
      </c>
    </row>
    <row r="7">
      <c r="A7" s="4" t="inlineStr">
        <is>
          <t>U.S. Marketplace | United States</t>
        </is>
      </c>
      <c r="B7" s="4" t="inlineStr">
        <is>
          <t xml:space="preserve"> </t>
        </is>
      </c>
    </row>
    <row r="8">
      <c r="A8" s="3" t="inlineStr">
        <is>
          <t>Goodwill [Line Items]</t>
        </is>
      </c>
      <c r="B8" s="4" t="inlineStr">
        <is>
          <t xml:space="preserve"> </t>
        </is>
      </c>
    </row>
    <row r="9">
      <c r="A9" s="4" t="inlineStr">
        <is>
          <t>Balance as of December 31, 2021</t>
        </is>
      </c>
      <c r="B9" s="6" t="n">
        <v>12477</v>
      </c>
    </row>
    <row r="10">
      <c r="A10" s="4" t="inlineStr">
        <is>
          <t>Balance at December 31, 2022</t>
        </is>
      </c>
      <c r="B10" s="6" t="n">
        <v>12477</v>
      </c>
    </row>
    <row r="11">
      <c r="A11" s="4" t="inlineStr">
        <is>
          <t>Digital Wholesale | International</t>
        </is>
      </c>
      <c r="B11" s="4" t="inlineStr">
        <is>
          <t xml:space="preserve"> </t>
        </is>
      </c>
    </row>
    <row r="12">
      <c r="A12" s="3" t="inlineStr">
        <is>
          <t>Goodwill [Line Items]</t>
        </is>
      </c>
      <c r="B12" s="4" t="inlineStr">
        <is>
          <t xml:space="preserve"> </t>
        </is>
      </c>
    </row>
    <row r="13">
      <c r="A13" s="4" t="inlineStr">
        <is>
          <t>Balance as of December 31, 2021</t>
        </is>
      </c>
      <c r="B13" s="6" t="n">
        <v>130451</v>
      </c>
    </row>
    <row r="14">
      <c r="A14" s="4" t="inlineStr">
        <is>
          <t>Balance at December 31, 2022</t>
        </is>
      </c>
      <c r="B14" s="6" t="n">
        <v>130451</v>
      </c>
    </row>
    <row r="15">
      <c r="A15" s="4" t="inlineStr">
        <is>
          <t>Other | International</t>
        </is>
      </c>
      <c r="B15" s="4" t="inlineStr">
        <is>
          <t xml:space="preserve"> </t>
        </is>
      </c>
    </row>
    <row r="16">
      <c r="A16" s="3" t="inlineStr">
        <is>
          <t>Goodwill [Line Items]</t>
        </is>
      </c>
      <c r="B16" s="4" t="inlineStr">
        <is>
          <t xml:space="preserve"> </t>
        </is>
      </c>
    </row>
    <row r="17">
      <c r="A17" s="4" t="inlineStr">
        <is>
          <t>Balance as of December 31, 2021</t>
        </is>
      </c>
      <c r="B17" s="6" t="n">
        <v>15359</v>
      </c>
    </row>
    <row r="18">
      <c r="A18" s="4" t="inlineStr">
        <is>
          <t>Foreign currency translation adjustment</t>
        </is>
      </c>
      <c r="B18" s="6" t="n">
        <v>-820</v>
      </c>
    </row>
    <row r="19">
      <c r="A19" s="4" t="inlineStr">
        <is>
          <t>Balance at December 31, 2022</t>
        </is>
      </c>
      <c r="B19" s="5" t="n">
        <v>145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50" customWidth="1" min="3" max="3"/>
    <col width="14" customWidth="1" min="4" max="4"/>
  </cols>
  <sheetData>
    <row r="1">
      <c r="A1" s="1" t="inlineStr">
        <is>
          <t>Goodwill and Other Intangible Assets - Additional Information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Amortization of intangible assets</t>
        </is>
      </c>
      <c r="B5" s="5" t="n">
        <v>30716000</v>
      </c>
      <c r="C5" s="5" t="n">
        <v>30152000</v>
      </c>
      <c r="D5" s="5" t="n">
        <v>1993000</v>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Intangible Asset, Finite-Lived, Statement of Income or Comprehensive Income [Extensible Enumeration]</t>
        </is>
      </c>
      <c r="B8" s="4" t="inlineStr">
        <is>
          <t xml:space="preserve"> </t>
        </is>
      </c>
      <c r="C8" s="4" t="inlineStr">
        <is>
          <t>Impairment of Long-Lived Assets to be Disposed of</t>
        </is>
      </c>
      <c r="D8" s="4" t="inlineStr">
        <is>
          <t xml:space="preserve"> </t>
        </is>
      </c>
    </row>
    <row r="9">
      <c r="A9" s="4" t="inlineStr">
        <is>
          <t>Wrote off intangible assets</t>
        </is>
      </c>
      <c r="B9" s="4" t="inlineStr">
        <is>
          <t xml:space="preserve"> </t>
        </is>
      </c>
      <c r="C9" s="5" t="n">
        <v>647000</v>
      </c>
      <c r="D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Income Statement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Depreciation and amortization expense</t>
        </is>
      </c>
      <c r="B4" s="5" t="n">
        <v>29852</v>
      </c>
      <c r="C4" s="5" t="n">
        <v>26061</v>
      </c>
      <c r="D4" s="5" t="n">
        <v>52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Summary of Other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5" t="n">
        <v>117211</v>
      </c>
      <c r="C4" s="5" t="n">
        <v>117356</v>
      </c>
    </row>
    <row r="5">
      <c r="A5" s="4" t="inlineStr">
        <is>
          <t>Accumulated Amortization</t>
        </is>
      </c>
      <c r="B5" s="6" t="n">
        <v>63510</v>
      </c>
      <c r="C5" s="6" t="n">
        <v>32794</v>
      </c>
    </row>
    <row r="6">
      <c r="A6" s="4" t="inlineStr">
        <is>
          <t>Accumulated Impairment</t>
        </is>
      </c>
      <c r="B6" s="6" t="n">
        <v>647</v>
      </c>
      <c r="C6" s="6" t="n">
        <v>647</v>
      </c>
    </row>
    <row r="7">
      <c r="A7" s="4" t="inlineStr">
        <is>
          <t>Net Carrying Amount</t>
        </is>
      </c>
      <c r="B7" s="5" t="n">
        <v>53054</v>
      </c>
      <c r="C7" s="5" t="n">
        <v>83915</v>
      </c>
    </row>
    <row r="8">
      <c r="A8" s="4" t="inlineStr">
        <is>
          <t>Brand</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 (years)</t>
        </is>
      </c>
      <c r="B10" s="4" t="inlineStr">
        <is>
          <t>8 years 4 months 24 days</t>
        </is>
      </c>
      <c r="C10" s="4" t="inlineStr">
        <is>
          <t>9 years 4 months 24 days</t>
        </is>
      </c>
    </row>
    <row r="11">
      <c r="A11" s="4" t="inlineStr">
        <is>
          <t>Gross Carrying Amount</t>
        </is>
      </c>
      <c r="B11" s="5" t="n">
        <v>32129</v>
      </c>
      <c r="C11" s="5" t="n">
        <v>32274</v>
      </c>
    </row>
    <row r="12">
      <c r="A12" s="4" t="inlineStr">
        <is>
          <t>Accumulated Amortization</t>
        </is>
      </c>
      <c r="B12" s="6" t="n">
        <v>7227</v>
      </c>
      <c r="C12" s="6" t="n">
        <v>4206</v>
      </c>
    </row>
    <row r="13">
      <c r="A13" s="4" t="inlineStr">
        <is>
          <t>Net Carrying Amount</t>
        </is>
      </c>
      <c r="B13" s="5" t="n">
        <v>24902</v>
      </c>
      <c r="C13" s="5" t="n">
        <v>28068</v>
      </c>
    </row>
    <row r="14">
      <c r="A14" s="4" t="inlineStr">
        <is>
          <t>Custom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Weighted Average Remaining Useful Life (years)</t>
        </is>
      </c>
      <c r="B16" s="4" t="inlineStr">
        <is>
          <t>1 year</t>
        </is>
      </c>
      <c r="C16" s="4" t="inlineStr">
        <is>
          <t>2 years</t>
        </is>
      </c>
    </row>
    <row r="17">
      <c r="A17" s="4" t="inlineStr">
        <is>
          <t>Gross Carrying Amount</t>
        </is>
      </c>
      <c r="B17" s="5" t="n">
        <v>19870</v>
      </c>
      <c r="C17" s="5" t="n">
        <v>19870</v>
      </c>
    </row>
    <row r="18">
      <c r="A18" s="4" t="inlineStr">
        <is>
          <t>Accumulated Amortization</t>
        </is>
      </c>
      <c r="B18" s="6" t="n">
        <v>13609</v>
      </c>
      <c r="C18" s="6" t="n">
        <v>7314</v>
      </c>
    </row>
    <row r="19">
      <c r="A19" s="4" t="inlineStr">
        <is>
          <t>Net Carrying Amount</t>
        </is>
      </c>
      <c r="B19" s="5" t="n">
        <v>6261</v>
      </c>
      <c r="C19" s="5" t="n">
        <v>12556</v>
      </c>
    </row>
    <row r="20">
      <c r="A20" s="4" t="inlineStr">
        <is>
          <t>Developed Technology</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Weighted Average Remaining Useful Life (years)</t>
        </is>
      </c>
      <c r="B22" s="4" t="inlineStr">
        <is>
          <t>1 year</t>
        </is>
      </c>
      <c r="C22" s="4" t="inlineStr">
        <is>
          <t>2 years</t>
        </is>
      </c>
    </row>
    <row r="23">
      <c r="A23" s="4" t="inlineStr">
        <is>
          <t>Gross Carrying Amount</t>
        </is>
      </c>
      <c r="B23" s="5" t="n">
        <v>65212</v>
      </c>
      <c r="C23" s="5" t="n">
        <v>65212</v>
      </c>
    </row>
    <row r="24">
      <c r="A24" s="4" t="inlineStr">
        <is>
          <t>Accumulated Amortization</t>
        </is>
      </c>
      <c r="B24" s="6" t="n">
        <v>42674</v>
      </c>
      <c r="C24" s="6" t="n">
        <v>21274</v>
      </c>
    </row>
    <row r="25">
      <c r="A25" s="4" t="inlineStr">
        <is>
          <t>Accumulated Impairment</t>
        </is>
      </c>
      <c r="B25" s="6" t="n">
        <v>647</v>
      </c>
      <c r="C25" s="6" t="n">
        <v>647</v>
      </c>
    </row>
    <row r="26">
      <c r="A26" s="4" t="inlineStr">
        <is>
          <t>Net Carrying Amount</t>
        </is>
      </c>
      <c r="B26" s="5" t="n">
        <v>21891</v>
      </c>
      <c r="C26" s="5" t="n">
        <v>432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0141</v>
      </c>
      <c r="C3" s="4" t="inlineStr">
        <is>
          <t xml:space="preserve"> </t>
        </is>
      </c>
    </row>
    <row r="4">
      <c r="A4" s="4" t="inlineStr">
        <is>
          <t>2024</t>
        </is>
      </c>
      <c r="B4" s="6" t="n">
        <v>4066</v>
      </c>
      <c r="C4" s="4" t="inlineStr">
        <is>
          <t xml:space="preserve"> </t>
        </is>
      </c>
    </row>
    <row r="5">
      <c r="A5" s="4" t="inlineStr">
        <is>
          <t>2025</t>
        </is>
      </c>
      <c r="B5" s="6" t="n">
        <v>3028</v>
      </c>
      <c r="C5" s="4" t="inlineStr">
        <is>
          <t xml:space="preserve"> </t>
        </is>
      </c>
    </row>
    <row r="6">
      <c r="A6" s="4" t="inlineStr">
        <is>
          <t>2026</t>
        </is>
      </c>
      <c r="B6" s="6" t="n">
        <v>3028</v>
      </c>
      <c r="C6" s="4" t="inlineStr">
        <is>
          <t xml:space="preserve"> </t>
        </is>
      </c>
    </row>
    <row r="7">
      <c r="A7" s="4" t="inlineStr">
        <is>
          <t>2027</t>
        </is>
      </c>
      <c r="B7" s="6" t="n">
        <v>3028</v>
      </c>
      <c r="C7" s="4" t="inlineStr">
        <is>
          <t xml:space="preserve"> </t>
        </is>
      </c>
    </row>
    <row r="8">
      <c r="A8" s="4" t="inlineStr">
        <is>
          <t>Thereafter</t>
        </is>
      </c>
      <c r="B8" s="6" t="n">
        <v>9763</v>
      </c>
      <c r="C8" s="4" t="inlineStr">
        <is>
          <t xml:space="preserve"> </t>
        </is>
      </c>
    </row>
    <row r="9">
      <c r="A9" s="4" t="inlineStr">
        <is>
          <t>Net Carrying Amount</t>
        </is>
      </c>
      <c r="B9" s="5" t="n">
        <v>53054</v>
      </c>
      <c r="C9" s="5" t="n">
        <v>839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and Other Non-Current Liabilities - Schedule of Accrued Expenses, Accrued Income Taxes and Other Current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bonus</t>
        </is>
      </c>
      <c r="B3" s="5" t="n">
        <v>11007</v>
      </c>
      <c r="C3" s="5" t="n">
        <v>11777</v>
      </c>
    </row>
    <row r="4">
      <c r="A4" s="4" t="inlineStr">
        <is>
          <t>Accrued tax distributions to redeemable noncontrolling interest holders</t>
        </is>
      </c>
      <c r="B4" s="6" t="n">
        <v>16</v>
      </c>
      <c r="C4" s="6" t="n">
        <v>8701</v>
      </c>
    </row>
    <row r="5">
      <c r="A5" s="4" t="inlineStr">
        <is>
          <t>Receivables in transit, net of payments received in advance from the third-party payment processor</t>
        </is>
      </c>
      <c r="B5" s="4" t="inlineStr">
        <is>
          <t xml:space="preserve"> </t>
        </is>
      </c>
      <c r="C5" s="6" t="n">
        <v>28075</v>
      </c>
    </row>
    <row r="6">
      <c r="A6" s="4" t="inlineStr">
        <is>
          <t>Other accrued expenses and other current liabilities</t>
        </is>
      </c>
      <c r="B6" s="6" t="n">
        <v>28170</v>
      </c>
      <c r="C6" s="6" t="n">
        <v>30033</v>
      </c>
    </row>
    <row r="7">
      <c r="A7" s="4" t="inlineStr">
        <is>
          <t>Total</t>
        </is>
      </c>
      <c r="B7" s="5" t="n">
        <v>39193</v>
      </c>
      <c r="C7" s="5" t="n">
        <v>785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ccrued Income Taxes and Other Current Liabilities and Other Non-Current Liabilities - Additional Information (Details) - USD ($) $ in Thousands</t>
        </is>
      </c>
      <c r="B1" s="2" t="inlineStr">
        <is>
          <t>12 Months Ended</t>
        </is>
      </c>
    </row>
    <row r="2">
      <c r="B2" s="2" t="inlineStr">
        <is>
          <t>Dec. 31, 2022</t>
        </is>
      </c>
      <c r="C2" s="2" t="inlineStr">
        <is>
          <t>Dec. 31, 2021</t>
        </is>
      </c>
      <c r="D2" s="2" t="inlineStr">
        <is>
          <t>Jan. 14, 2021</t>
        </is>
      </c>
    </row>
    <row r="3">
      <c r="A3" s="3" t="inlineStr">
        <is>
          <t>Business Acquisition [Line Items]</t>
        </is>
      </c>
      <c r="B3" s="4" t="inlineStr">
        <is>
          <t xml:space="preserve"> </t>
        </is>
      </c>
      <c r="C3" s="4" t="inlineStr">
        <is>
          <t xml:space="preserve"> </t>
        </is>
      </c>
      <c r="D3" s="4" t="inlineStr">
        <is>
          <t xml:space="preserve"> </t>
        </is>
      </c>
    </row>
    <row r="4">
      <c r="A4" s="4" t="inlineStr">
        <is>
          <t>Decrease in receivables in transit, net of payments received in advance from third-party payment processors</t>
        </is>
      </c>
      <c r="B4" s="5" t="n">
        <v>28075</v>
      </c>
      <c r="C4" s="4" t="inlineStr">
        <is>
          <t xml:space="preserve"> </t>
        </is>
      </c>
      <c r="D4" s="4" t="inlineStr">
        <is>
          <t xml:space="preserve"> </t>
        </is>
      </c>
    </row>
    <row r="5">
      <c r="A5" s="4" t="inlineStr">
        <is>
          <t>Decrease in accrued tax distributions to redeemable noncontrolling interest</t>
        </is>
      </c>
      <c r="B5" s="6" t="n">
        <v>8685</v>
      </c>
      <c r="C5" s="4" t="inlineStr">
        <is>
          <t xml:space="preserve"> </t>
        </is>
      </c>
      <c r="D5" s="4" t="inlineStr">
        <is>
          <t xml:space="preserve"> </t>
        </is>
      </c>
    </row>
    <row r="6">
      <c r="A6" s="4" t="inlineStr">
        <is>
          <t>Decrease in CO incentive unit and subject unit liability-classified awards</t>
        </is>
      </c>
      <c r="B6" s="5" t="n">
        <v>21095</v>
      </c>
      <c r="C6" s="4" t="inlineStr">
        <is>
          <t xml:space="preserve"> </t>
        </is>
      </c>
      <c r="D6" s="4" t="inlineStr">
        <is>
          <t xml:space="preserve"> </t>
        </is>
      </c>
    </row>
    <row r="7">
      <c r="A7" s="4" t="inlineStr">
        <is>
          <t>Car Off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percentage of interest acquired</t>
        </is>
      </c>
      <c r="B9" s="9" t="n">
        <v>0.51</v>
      </c>
      <c r="C9" s="9" t="n">
        <v>0.51</v>
      </c>
      <c r="D9" s="9" t="n">
        <v>0.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and Other Non-Current Liabilities - Schedule of Other Non-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 Incentive Unit and Subject Unit liability-classified awards</t>
        </is>
      </c>
      <c r="B3" s="4" t="inlineStr">
        <is>
          <t xml:space="preserve"> </t>
        </is>
      </c>
      <c r="C3" s="5" t="n">
        <v>21095</v>
      </c>
    </row>
    <row r="4">
      <c r="A4" s="4" t="inlineStr">
        <is>
          <t>Other non-current liabilities</t>
        </is>
      </c>
      <c r="B4" s="5" t="n">
        <v>5301</v>
      </c>
      <c r="C4" s="6" t="n">
        <v>2544</v>
      </c>
    </row>
    <row r="5">
      <c r="A5" s="4" t="inlineStr">
        <is>
          <t>Total</t>
        </is>
      </c>
      <c r="B5" s="5" t="n">
        <v>5301</v>
      </c>
      <c r="C5" s="5" t="n">
        <v>236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s>
  <sheetData>
    <row r="1">
      <c r="A1" s="1" t="inlineStr">
        <is>
          <t>Debt - Additional Information (Details) - USD ($)</t>
        </is>
      </c>
      <c r="C1" s="2" t="inlineStr">
        <is>
          <t>12 Months Ended</t>
        </is>
      </c>
    </row>
    <row r="2">
      <c r="B2" s="2" t="inlineStr">
        <is>
          <t>Sep. 26,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ng-term debt outstanding</t>
        </is>
      </c>
      <c r="B4" s="4" t="inlineStr">
        <is>
          <t xml:space="preserve"> </t>
        </is>
      </c>
      <c r="C4" s="5" t="n">
        <v>0</v>
      </c>
      <c r="D4" s="5" t="n">
        <v>0</v>
      </c>
    </row>
    <row r="5">
      <c r="A5" s="4" t="inlineStr">
        <is>
          <t>Line of credit facility maturity date</t>
        </is>
      </c>
      <c r="B5" s="4" t="inlineStr">
        <is>
          <t xml:space="preserve"> </t>
        </is>
      </c>
      <c r="C5" s="4" t="inlineStr">
        <is>
          <t>Sep. 26,  2027</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amount</t>
        </is>
      </c>
      <c r="B8" s="5" t="n">
        <v>400000000</v>
      </c>
      <c r="C8" s="4" t="inlineStr">
        <is>
          <t xml:space="preserve"> </t>
        </is>
      </c>
      <c r="D8" s="4" t="inlineStr">
        <is>
          <t xml:space="preserve"> </t>
        </is>
      </c>
    </row>
    <row r="9">
      <c r="A9" s="4" t="inlineStr">
        <is>
          <t>Letter of credit facility</t>
        </is>
      </c>
      <c r="B9" s="4" t="inlineStr">
        <is>
          <t xml:space="preserve"> </t>
        </is>
      </c>
      <c r="C9" s="5" t="n">
        <v>0</v>
      </c>
      <c r="D9" s="4" t="inlineStr">
        <is>
          <t xml:space="preserve"> </t>
        </is>
      </c>
    </row>
    <row r="10">
      <c r="A10" s="4" t="inlineStr">
        <is>
          <t>Line of credit facility increased in maximum borrowing capacity</t>
        </is>
      </c>
      <c r="B10" s="5" t="n">
        <v>250000000</v>
      </c>
      <c r="C10" s="4" t="inlineStr">
        <is>
          <t xml:space="preserve"> </t>
        </is>
      </c>
      <c r="D10" s="4" t="inlineStr">
        <is>
          <t xml:space="preserve"> </t>
        </is>
      </c>
    </row>
    <row r="11">
      <c r="A11" s="4" t="inlineStr">
        <is>
          <t>Increase in borrowing capacity equal to percentage of four quarter EBDITA</t>
        </is>
      </c>
      <c r="B11" s="9" t="n">
        <v>1</v>
      </c>
      <c r="C11" s="4" t="inlineStr">
        <is>
          <t xml:space="preserve"> </t>
        </is>
      </c>
      <c r="D11" s="4" t="inlineStr">
        <is>
          <t xml:space="preserve"> </t>
        </is>
      </c>
    </row>
    <row r="12">
      <c r="A12" s="4" t="inlineStr">
        <is>
          <t>Minimum |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unutilized commitment fee percentage</t>
        </is>
      </c>
      <c r="B14" s="11" t="n">
        <v>0.00125</v>
      </c>
      <c r="C14" s="4" t="inlineStr">
        <is>
          <t xml:space="preserve"> </t>
        </is>
      </c>
      <c r="D14" s="4" t="inlineStr">
        <is>
          <t xml:space="preserve"> </t>
        </is>
      </c>
    </row>
    <row r="15">
      <c r="A15" s="4" t="inlineStr">
        <is>
          <t>Maximum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unutilized commitment fee percentage</t>
        </is>
      </c>
      <c r="B17" s="11" t="n">
        <v>0.00175</v>
      </c>
      <c r="C17" s="4" t="inlineStr">
        <is>
          <t xml:space="preserve"> </t>
        </is>
      </c>
      <c r="D17" s="4" t="inlineStr">
        <is>
          <t xml:space="preserve"> </t>
        </is>
      </c>
    </row>
    <row r="18">
      <c r="A18" s="4" t="inlineStr">
        <is>
          <t>Letter of Credit Facility | Revolving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etter of credit facility</t>
        </is>
      </c>
      <c r="B20" s="5" t="n">
        <v>50000000</v>
      </c>
      <c r="C20" s="5" t="n">
        <v>0</v>
      </c>
      <c r="D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80" customWidth="1" min="2" max="2"/>
    <col width="24" customWidth="1" min="3" max="3"/>
    <col width="22" customWidth="1" min="4" max="4"/>
    <col width="14" customWidth="1" min="5" max="5"/>
  </cols>
  <sheetData>
    <row r="1">
      <c r="A1" s="1" t="inlineStr">
        <is>
          <t>Commitments and Contingencies - Additional Information (Details)</t>
        </is>
      </c>
      <c r="B1" s="2" t="inlineStr">
        <is>
          <t>12 Months Ended</t>
        </is>
      </c>
    </row>
    <row r="2">
      <c r="B2" s="2" t="inlineStr">
        <is>
          <t>Dec. 31, 2022 USD ($) Days</t>
        </is>
      </c>
      <c r="C2" s="2" t="inlineStr">
        <is>
          <t>Dec. 31, 2021 USD ($)</t>
        </is>
      </c>
      <c r="D2" s="2" t="inlineStr">
        <is>
          <t>Dec. 31, 2020 USD ($)</t>
        </is>
      </c>
      <c r="E2" s="2" t="inlineStr">
        <is>
          <t>Jan. 14,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ease term description</t>
        </is>
      </c>
      <c r="B4" s="4" t="inlineStr">
        <is>
          <t>non-cancellable lease terms through 2033</t>
        </is>
      </c>
      <c r="C4" s="4" t="inlineStr">
        <is>
          <t xml:space="preserve"> </t>
        </is>
      </c>
      <c r="D4" s="4" t="inlineStr">
        <is>
          <t xml:space="preserve"> </t>
        </is>
      </c>
      <c r="E4" s="4" t="inlineStr">
        <is>
          <t xml:space="preserve"> </t>
        </is>
      </c>
    </row>
    <row r="5">
      <c r="A5" s="4" t="inlineStr">
        <is>
          <t>Sublease term description</t>
        </is>
      </c>
      <c r="B5" s="4" t="inlineStr">
        <is>
          <t>non-cancellable lease terms through 2025</t>
        </is>
      </c>
      <c r="C5" s="4" t="inlineStr">
        <is>
          <t xml:space="preserve"> </t>
        </is>
      </c>
      <c r="D5" s="4" t="inlineStr">
        <is>
          <t xml:space="preserve"> </t>
        </is>
      </c>
      <c r="E5" s="4" t="inlineStr">
        <is>
          <t xml:space="preserve"> </t>
        </is>
      </c>
    </row>
    <row r="6">
      <c r="A6" s="4" t="inlineStr">
        <is>
          <t>Lessee, Operating Lease, Existence of Option to Extend [true false]</t>
        </is>
      </c>
      <c r="B6" s="4" t="inlineStr">
        <is>
          <t>true</t>
        </is>
      </c>
      <c r="C6" s="4" t="inlineStr">
        <is>
          <t xml:space="preserve"> </t>
        </is>
      </c>
      <c r="D6" s="4" t="inlineStr">
        <is>
          <t xml:space="preserve"> </t>
        </is>
      </c>
      <c r="E6" s="4" t="inlineStr">
        <is>
          <t xml:space="preserve"> </t>
        </is>
      </c>
    </row>
    <row r="7">
      <c r="A7" s="4" t="inlineStr">
        <is>
          <t>Operating lease, option to extend</t>
        </is>
      </c>
      <c r="B7" s="4" t="inlineStr">
        <is>
          <t>option to extend the lease term up to two additional periods of five years</t>
        </is>
      </c>
      <c r="C7" s="4" t="inlineStr">
        <is>
          <t xml:space="preserve"> </t>
        </is>
      </c>
      <c r="D7" s="4" t="inlineStr">
        <is>
          <t xml:space="preserve"> </t>
        </is>
      </c>
      <c r="E7" s="4" t="inlineStr">
        <is>
          <t xml:space="preserve"> </t>
        </is>
      </c>
    </row>
    <row r="8">
      <c r="A8" s="4" t="inlineStr">
        <is>
          <t>Sublease option to extend</t>
        </is>
      </c>
      <c r="B8" s="4" t="inlineStr">
        <is>
          <t>option to extend the sublease term up to one additional period of three years.</t>
        </is>
      </c>
      <c r="C8" s="4" t="inlineStr">
        <is>
          <t xml:space="preserve"> </t>
        </is>
      </c>
      <c r="D8" s="4" t="inlineStr">
        <is>
          <t xml:space="preserve"> </t>
        </is>
      </c>
      <c r="E8" s="4" t="inlineStr">
        <is>
          <t xml:space="preserve"> </t>
        </is>
      </c>
    </row>
    <row r="9">
      <c r="A9" s="4" t="inlineStr">
        <is>
          <t>Restricted cash</t>
        </is>
      </c>
      <c r="B9" s="5" t="n">
        <v>14615000</v>
      </c>
      <c r="C9" s="5" t="n">
        <v>16336000</v>
      </c>
      <c r="D9" s="4" t="inlineStr">
        <is>
          <t xml:space="preserve"> </t>
        </is>
      </c>
      <c r="E9" s="4" t="inlineStr">
        <is>
          <t xml:space="preserve"> </t>
        </is>
      </c>
    </row>
    <row r="10">
      <c r="A10" s="4" t="inlineStr">
        <is>
          <t>Lease costs</t>
        </is>
      </c>
      <c r="B10" s="6" t="n">
        <v>16732000</v>
      </c>
      <c r="C10" s="6" t="n">
        <v>15844000</v>
      </c>
      <c r="D10" s="5" t="n">
        <v>14157000</v>
      </c>
      <c r="E10" s="4" t="inlineStr">
        <is>
          <t xml:space="preserve"> </t>
        </is>
      </c>
    </row>
    <row r="11">
      <c r="A11" s="4" t="inlineStr">
        <is>
          <t>Sublease income</t>
        </is>
      </c>
      <c r="B11" s="5" t="n">
        <v>1809000</v>
      </c>
      <c r="C11" s="5" t="n">
        <v>0</v>
      </c>
      <c r="D11" s="4" t="inlineStr">
        <is>
          <t xml:space="preserve"> </t>
        </is>
      </c>
      <c r="E11" s="4" t="inlineStr">
        <is>
          <t xml:space="preserve"> </t>
        </is>
      </c>
    </row>
    <row r="12">
      <c r="A12" s="4" t="inlineStr">
        <is>
          <t>Weighted average remaining lease term</t>
        </is>
      </c>
      <c r="B12" s="4" t="inlineStr">
        <is>
          <t>7 years 1 month 6 days</t>
        </is>
      </c>
      <c r="C12" s="4" t="inlineStr">
        <is>
          <t>7 years 7 months 6 days</t>
        </is>
      </c>
      <c r="D12" s="4" t="inlineStr">
        <is>
          <t xml:space="preserve"> </t>
        </is>
      </c>
      <c r="E12" s="4" t="inlineStr">
        <is>
          <t xml:space="preserve"> </t>
        </is>
      </c>
    </row>
    <row r="13">
      <c r="A13" s="4" t="inlineStr">
        <is>
          <t>Weighted average discount rate</t>
        </is>
      </c>
      <c r="B13" s="10" t="n">
        <v>0.049</v>
      </c>
      <c r="C13" s="10" t="n">
        <v>0.053</v>
      </c>
      <c r="D13" s="4" t="inlineStr">
        <is>
          <t xml:space="preserve"> </t>
        </is>
      </c>
      <c r="E13" s="4" t="inlineStr">
        <is>
          <t xml:space="preserve"> </t>
        </is>
      </c>
    </row>
    <row r="14">
      <c r="A14" s="4" t="inlineStr">
        <is>
          <t>Estimated future minimum lease payments not yet commenced</t>
        </is>
      </c>
      <c r="B14" s="5" t="n">
        <v>246492000</v>
      </c>
      <c r="C14" s="4" t="inlineStr">
        <is>
          <t xml:space="preserve"> </t>
        </is>
      </c>
      <c r="D14" s="4" t="inlineStr">
        <is>
          <t xml:space="preserve"> </t>
        </is>
      </c>
      <c r="E14" s="4" t="inlineStr">
        <is>
          <t xml:space="preserve"> </t>
        </is>
      </c>
    </row>
    <row r="15">
      <c r="A15" s="4" t="inlineStr">
        <is>
          <t>Guarantee income</t>
        </is>
      </c>
      <c r="B15" s="6" t="n">
        <v>10026000</v>
      </c>
      <c r="C15" s="5" t="n">
        <v>5537000</v>
      </c>
      <c r="D15" s="4" t="inlineStr">
        <is>
          <t xml:space="preserve"> </t>
        </is>
      </c>
      <c r="E15" s="4" t="inlineStr">
        <is>
          <t xml:space="preserve"> </t>
        </is>
      </c>
    </row>
    <row r="16">
      <c r="A16" s="4" t="inlineStr">
        <is>
          <t>Exercise of guarantee net loss</t>
        </is>
      </c>
      <c r="B16" s="5" t="n">
        <v>4568000</v>
      </c>
      <c r="C16" s="4" t="inlineStr">
        <is>
          <t xml:space="preserve"> </t>
        </is>
      </c>
      <c r="D16" s="4" t="inlineStr">
        <is>
          <t xml:space="preserve"> </t>
        </is>
      </c>
      <c r="E16" s="4" t="inlineStr">
        <is>
          <t xml:space="preserve"> </t>
        </is>
      </c>
    </row>
    <row r="17">
      <c r="A17" s="4" t="inlineStr">
        <is>
          <t>Boston, Massachusetts at 1001 Boylston St</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Lease commencement date</t>
        </is>
      </c>
      <c r="B19" s="4" t="inlineStr">
        <is>
          <t>2023-02</t>
        </is>
      </c>
      <c r="C19" s="4" t="inlineStr">
        <is>
          <t xml:space="preserve"> </t>
        </is>
      </c>
      <c r="D19" s="4" t="inlineStr">
        <is>
          <t xml:space="preserve"> </t>
        </is>
      </c>
      <c r="E19" s="4" t="inlineStr">
        <is>
          <t xml:space="preserve"> </t>
        </is>
      </c>
    </row>
    <row r="20">
      <c r="A20" s="4" t="inlineStr">
        <is>
          <t>Lessee, Operating Lease, Existence of Option to Extend [true false]</t>
        </is>
      </c>
      <c r="B20" s="4" t="inlineStr">
        <is>
          <t>true</t>
        </is>
      </c>
      <c r="C20" s="4" t="inlineStr">
        <is>
          <t xml:space="preserve"> </t>
        </is>
      </c>
      <c r="D20" s="4" t="inlineStr">
        <is>
          <t xml:space="preserve"> </t>
        </is>
      </c>
      <c r="E20" s="4" t="inlineStr">
        <is>
          <t xml:space="preserve"> </t>
        </is>
      </c>
    </row>
    <row r="21">
      <c r="A21" s="4" t="inlineStr">
        <is>
          <t>Operating lease, option to extend</t>
        </is>
      </c>
      <c r="B21" s="4" t="inlineStr">
        <is>
          <t>options to extend the lease term for two additional periods of five years</t>
        </is>
      </c>
      <c r="C21" s="4" t="inlineStr">
        <is>
          <t xml:space="preserve"> </t>
        </is>
      </c>
      <c r="D21" s="4" t="inlineStr">
        <is>
          <t xml:space="preserve"> </t>
        </is>
      </c>
      <c r="E21" s="4" t="inlineStr">
        <is>
          <t xml:space="preserve"> </t>
        </is>
      </c>
    </row>
    <row r="22">
      <c r="A22" s="4" t="inlineStr">
        <is>
          <t>Detroit Michigan</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Lease commencement date</t>
        </is>
      </c>
      <c r="B24" s="4" t="inlineStr">
        <is>
          <t>2023-02</t>
        </is>
      </c>
      <c r="C24" s="4" t="inlineStr">
        <is>
          <t xml:space="preserve"> </t>
        </is>
      </c>
      <c r="D24" s="4" t="inlineStr">
        <is>
          <t xml:space="preserve"> </t>
        </is>
      </c>
      <c r="E24" s="4" t="inlineStr">
        <is>
          <t xml:space="preserve"> </t>
        </is>
      </c>
    </row>
    <row r="25">
      <c r="A25" s="4" t="inlineStr">
        <is>
          <t>Car Offer</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Business acquisition, percentage of equity interest acquired</t>
        </is>
      </c>
      <c r="B27" s="9" t="n">
        <v>0.51</v>
      </c>
      <c r="C27" s="9" t="n">
        <v>0.51</v>
      </c>
      <c r="D27" s="4" t="inlineStr">
        <is>
          <t xml:space="preserve"> </t>
        </is>
      </c>
      <c r="E27" s="9" t="n">
        <v>0.51</v>
      </c>
    </row>
    <row r="28">
      <c r="A28" s="4" t="inlineStr">
        <is>
          <t>Guarantees, description</t>
        </is>
      </c>
      <c r="B28" s="4" t="inlineStr">
        <is>
          <t xml:space="preserve">provides certain guarantees to dealers through products such as its 45-Day Guarantee and OfferGuard service offerings on the CarOffer platform, which are accounted for under ASC Topic 460, Guarantees. </t>
        </is>
      </c>
      <c r="C28" s="4" t="inlineStr">
        <is>
          <t xml:space="preserve"> </t>
        </is>
      </c>
      <c r="D28" s="4" t="inlineStr">
        <is>
          <t xml:space="preserve"> </t>
        </is>
      </c>
      <c r="E28" s="4" t="inlineStr">
        <is>
          <t xml:space="preserve"> </t>
        </is>
      </c>
    </row>
    <row r="29">
      <c r="A29" s="4" t="inlineStr">
        <is>
          <t>Number of days guarantee period | Days</t>
        </is>
      </c>
      <c r="B29" s="6" t="n">
        <v>45</v>
      </c>
      <c r="C29" s="4" t="inlineStr">
        <is>
          <t xml:space="preserve"> </t>
        </is>
      </c>
      <c r="D29" s="4" t="inlineStr">
        <is>
          <t xml:space="preserve"> </t>
        </is>
      </c>
      <c r="E29" s="4" t="inlineStr">
        <is>
          <t xml:space="preserve"> </t>
        </is>
      </c>
    </row>
    <row r="30">
      <c r="A30" s="4" t="inlineStr">
        <is>
          <t>Maximum potential amount of future payments required to make under guarantees</t>
        </is>
      </c>
      <c r="B30" s="5" t="n">
        <v>31056000</v>
      </c>
      <c r="C30" s="5" t="n">
        <v>76075000</v>
      </c>
      <c r="D30" s="4" t="inlineStr">
        <is>
          <t xml:space="preserve"> </t>
        </is>
      </c>
      <c r="E30" s="4" t="inlineStr">
        <is>
          <t xml:space="preserve"> </t>
        </is>
      </c>
    </row>
    <row r="31">
      <c r="A31" s="4" t="inlineStr">
        <is>
          <t>Contingent loss liabilities</t>
        </is>
      </c>
      <c r="B31" s="5" t="n">
        <v>0</v>
      </c>
      <c r="C31" s="5" t="n">
        <v>0</v>
      </c>
      <c r="D31" s="4" t="inlineStr">
        <is>
          <t xml:space="preserve"> </t>
        </is>
      </c>
      <c r="E31" s="4" t="inlineStr">
        <is>
          <t xml:space="preserve"> </t>
        </is>
      </c>
    </row>
    <row r="32">
      <c r="A32" s="4" t="inlineStr">
        <is>
          <t>Guarantees</t>
        </is>
      </c>
      <c r="B32" s="4" t="inlineStr">
        <is>
          <t xml:space="preserve"> </t>
        </is>
      </c>
      <c r="C32" s="4" t="inlineStr">
        <is>
          <t xml:space="preserve"> </t>
        </is>
      </c>
      <c r="D32" s="5" t="n">
        <v>0</v>
      </c>
      <c r="E32" s="4" t="inlineStr">
        <is>
          <t xml:space="preserve"> </t>
        </is>
      </c>
    </row>
    <row r="33">
      <c r="A33" s="4" t="inlineStr">
        <is>
          <t>Car Offer | Call Option [Member]</t>
        </is>
      </c>
      <c r="B33" s="4" t="inlineStr">
        <is>
          <t xml:space="preserve"> </t>
        </is>
      </c>
      <c r="C33" s="4" t="inlineStr">
        <is>
          <t xml:space="preserve"> </t>
        </is>
      </c>
      <c r="D33" s="4" t="inlineStr">
        <is>
          <t xml:space="preserve"> </t>
        </is>
      </c>
      <c r="E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row>
    <row r="35">
      <c r="A35" s="4" t="inlineStr">
        <is>
          <t>Business acquisition, option to acquire remaining percentage of interest</t>
        </is>
      </c>
      <c r="B35" s="9" t="n">
        <v>0.25</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Dec. 31, 2022 USD ($)</t>
        </is>
      </c>
    </row>
    <row r="2">
      <c r="A2" s="3" t="inlineStr">
        <is>
          <t>Operating Lease Commitments</t>
        </is>
      </c>
      <c r="B2" s="4" t="inlineStr">
        <is>
          <t xml:space="preserve"> </t>
        </is>
      </c>
    </row>
    <row r="3">
      <c r="A3" s="4" t="inlineStr">
        <is>
          <t>2023</t>
        </is>
      </c>
      <c r="B3" s="5" t="n">
        <v>17841</v>
      </c>
    </row>
    <row r="4">
      <c r="A4" s="4" t="inlineStr">
        <is>
          <t>2024</t>
        </is>
      </c>
      <c r="B4" s="6" t="n">
        <v>15499</v>
      </c>
    </row>
    <row r="5">
      <c r="A5" s="4" t="inlineStr">
        <is>
          <t>2025</t>
        </is>
      </c>
      <c r="B5" s="6" t="n">
        <v>7154</v>
      </c>
    </row>
    <row r="6">
      <c r="A6" s="4" t="inlineStr">
        <is>
          <t>2026</t>
        </is>
      </c>
      <c r="B6" s="6" t="n">
        <v>6344</v>
      </c>
    </row>
    <row r="7">
      <c r="A7" s="4" t="inlineStr">
        <is>
          <t>2027</t>
        </is>
      </c>
      <c r="B7" s="6" t="n">
        <v>6463</v>
      </c>
    </row>
    <row r="8">
      <c r="A8" s="4" t="inlineStr">
        <is>
          <t>Thereafter</t>
        </is>
      </c>
      <c r="B8" s="6" t="n">
        <v>29058</v>
      </c>
    </row>
    <row r="9">
      <c r="A9" s="4" t="inlineStr">
        <is>
          <t>Total lease payments</t>
        </is>
      </c>
      <c r="B9" s="6" t="n">
        <v>82359</v>
      </c>
    </row>
    <row r="10">
      <c r="A10" s="4" t="inlineStr">
        <is>
          <t>Less imputed interest</t>
        </is>
      </c>
      <c r="B10" s="6" t="n">
        <v>-15941</v>
      </c>
    </row>
    <row r="11">
      <c r="A11" s="4" t="inlineStr">
        <is>
          <t>Total</t>
        </is>
      </c>
      <c r="B11" s="5" t="n">
        <v>664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ntractual Obligations (Details) $ in Thousands</t>
        </is>
      </c>
      <c r="B1" s="2" t="inlineStr">
        <is>
          <t>Dec. 31, 2022 USD ($)</t>
        </is>
      </c>
    </row>
    <row r="2">
      <c r="A2" s="3" t="inlineStr">
        <is>
          <t>Contractual obligations</t>
        </is>
      </c>
      <c r="B2" s="4" t="inlineStr">
        <is>
          <t xml:space="preserve"> </t>
        </is>
      </c>
    </row>
    <row r="3">
      <c r="A3" s="4" t="inlineStr">
        <is>
          <t>Total</t>
        </is>
      </c>
      <c r="B3" s="5" t="n">
        <v>328851</v>
      </c>
    </row>
    <row r="4">
      <c r="A4" s="4" t="inlineStr">
        <is>
          <t>Less than 1 year</t>
        </is>
      </c>
      <c r="B4" s="6" t="n">
        <v>17960</v>
      </c>
    </row>
    <row r="5">
      <c r="A5" s="4" t="inlineStr">
        <is>
          <t>1 to 3 years</t>
        </is>
      </c>
      <c r="B5" s="6" t="n">
        <v>34645</v>
      </c>
    </row>
    <row r="6">
      <c r="A6" s="4" t="inlineStr">
        <is>
          <t>3 to 5 years</t>
        </is>
      </c>
      <c r="B6" s="6" t="n">
        <v>45076</v>
      </c>
    </row>
    <row r="7">
      <c r="A7" s="4" t="inlineStr">
        <is>
          <t>More than 5 years</t>
        </is>
      </c>
      <c r="B7" s="6" t="n">
        <v>231170</v>
      </c>
    </row>
    <row r="8">
      <c r="A8" s="4" t="inlineStr">
        <is>
          <t>Operating Lease Obligations</t>
        </is>
      </c>
      <c r="B8" s="4" t="inlineStr">
        <is>
          <t xml:space="preserve"> </t>
        </is>
      </c>
    </row>
    <row r="9">
      <c r="A9" s="3" t="inlineStr">
        <is>
          <t>Contractual obligations</t>
        </is>
      </c>
      <c r="B9" s="4" t="inlineStr">
        <is>
          <t xml:space="preserve"> </t>
        </is>
      </c>
    </row>
    <row r="10">
      <c r="A10" s="4" t="inlineStr">
        <is>
          <t>Total</t>
        </is>
      </c>
      <c r="B10" s="6" t="n">
        <v>328851</v>
      </c>
    </row>
    <row r="11">
      <c r="A11" s="4" t="inlineStr">
        <is>
          <t>Less than 1 year</t>
        </is>
      </c>
      <c r="B11" s="6" t="n">
        <v>17960</v>
      </c>
    </row>
    <row r="12">
      <c r="A12" s="4" t="inlineStr">
        <is>
          <t>1 to 3 years</t>
        </is>
      </c>
      <c r="B12" s="6" t="n">
        <v>34645</v>
      </c>
    </row>
    <row r="13">
      <c r="A13" s="4" t="inlineStr">
        <is>
          <t>3 to 5 years</t>
        </is>
      </c>
      <c r="B13" s="6" t="n">
        <v>45076</v>
      </c>
    </row>
    <row r="14">
      <c r="A14" s="4" t="inlineStr">
        <is>
          <t>More than 5 years</t>
        </is>
      </c>
      <c r="B14" s="5" t="n">
        <v>2311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Minimum Sublease Income Pay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2167</v>
      </c>
    </row>
    <row r="4">
      <c r="A4" s="4" t="inlineStr">
        <is>
          <t>2024</t>
        </is>
      </c>
      <c r="B4" s="6" t="n">
        <v>1947</v>
      </c>
    </row>
    <row r="5">
      <c r="A5" s="4" t="inlineStr">
        <is>
          <t>2025</t>
        </is>
      </c>
      <c r="B5" s="6" t="n">
        <v>1023</v>
      </c>
    </row>
    <row r="6">
      <c r="A6" s="4" t="inlineStr">
        <is>
          <t>Total</t>
        </is>
      </c>
      <c r="B6" s="5" t="n">
        <v>5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5" t="n">
        <v>78954</v>
      </c>
      <c r="C4" s="5" t="n">
        <v>110373</v>
      </c>
      <c r="D4" s="5" t="n">
        <v>77553</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t>
        </is>
      </c>
      <c r="B6" s="6" t="n">
        <v>-1241</v>
      </c>
      <c r="C6" s="6" t="n">
        <v>-2283</v>
      </c>
      <c r="D6" s="6" t="n">
        <v>2230</v>
      </c>
    </row>
    <row r="7">
      <c r="A7" s="4" t="inlineStr">
        <is>
          <t>Consolidated comprehensive income</t>
        </is>
      </c>
      <c r="B7" s="6" t="n">
        <v>77713</v>
      </c>
      <c r="C7" s="6" t="n">
        <v>108090</v>
      </c>
      <c r="D7" s="6" t="n">
        <v>79783</v>
      </c>
    </row>
    <row r="8">
      <c r="A8" s="4" t="inlineStr">
        <is>
          <t>Comprehensive (loss) income attributable to redeemable noncontrolling interests</t>
        </is>
      </c>
      <c r="B8" s="6" t="n">
        <v>-5433</v>
      </c>
      <c r="C8" s="6" t="n">
        <v>1129</v>
      </c>
      <c r="D8" s="4" t="inlineStr">
        <is>
          <t xml:space="preserve"> </t>
        </is>
      </c>
    </row>
    <row r="9">
      <c r="A9" s="4" t="inlineStr">
        <is>
          <t>Comprehensive income attributable to CarGurus, Inc.</t>
        </is>
      </c>
      <c r="B9" s="5" t="n">
        <v>83146</v>
      </c>
      <c r="C9" s="5" t="n">
        <v>106961</v>
      </c>
      <c r="D9" s="5" t="n">
        <v>797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based Compensation - Additional Information (Details) - USD ($)</t>
        </is>
      </c>
      <c r="G1" s="2" t="inlineStr">
        <is>
          <t>12 Months Ended</t>
        </is>
      </c>
    </row>
    <row r="2">
      <c r="B2" s="2" t="inlineStr">
        <is>
          <t>Jan. 03, 2023</t>
        </is>
      </c>
      <c r="C2" s="2" t="inlineStr">
        <is>
          <t>Jan. 03, 2022</t>
        </is>
      </c>
      <c r="D2" s="2" t="inlineStr">
        <is>
          <t>Aug. 22, 2016</t>
        </is>
      </c>
      <c r="E2" s="2" t="inlineStr">
        <is>
          <t>Aug. 15, 2015</t>
        </is>
      </c>
      <c r="F2" s="2" t="inlineStr">
        <is>
          <t>Jun. 26, 2015</t>
        </is>
      </c>
      <c r="G2" s="2" t="inlineStr">
        <is>
          <t>Dec. 31, 2022</t>
        </is>
      </c>
      <c r="I2" s="2" t="inlineStr">
        <is>
          <t>Dec. 31, 2021</t>
        </is>
      </c>
      <c r="J2" s="2" t="inlineStr">
        <is>
          <t>Dec. 31, 2020</t>
        </is>
      </c>
      <c r="K2" s="2" t="inlineStr">
        <is>
          <t>Dec. 08, 2022</t>
        </is>
      </c>
      <c r="L2" s="2" t="inlineStr">
        <is>
          <t>Oct. 16, 2017</t>
        </is>
      </c>
      <c r="M2" s="2" t="inlineStr">
        <is>
          <t>Jun. 21, 2017</t>
        </is>
      </c>
      <c r="N2" s="2" t="inlineStr">
        <is>
          <t>Dec. 31, 2006</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tions granted i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6" t="n">
        <v>0</v>
      </c>
      <c r="K4" s="4" t="inlineStr">
        <is>
          <t xml:space="preserve"> </t>
        </is>
      </c>
      <c r="L4" s="4" t="inlineStr">
        <is>
          <t xml:space="preserve"> </t>
        </is>
      </c>
      <c r="M4" s="4" t="inlineStr">
        <is>
          <t xml:space="preserve"> </t>
        </is>
      </c>
      <c r="N4" s="4" t="inlineStr">
        <is>
          <t xml:space="preserve"> </t>
        </is>
      </c>
    </row>
    <row r="5">
      <c r="A5" s="4" t="inlineStr">
        <is>
          <t>Aggregate intrinsic value for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5" t="n">
        <v>6027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33682000</v>
      </c>
      <c r="I6" s="6" t="n">
        <v>77710000</v>
      </c>
      <c r="J6" s="5" t="n">
        <v>45321000</v>
      </c>
      <c r="K6" s="4" t="inlineStr">
        <is>
          <t xml:space="preserve"> </t>
        </is>
      </c>
      <c r="L6" s="4" t="inlineStr">
        <is>
          <t xml:space="preserve"> </t>
        </is>
      </c>
      <c r="M6" s="4" t="inlineStr">
        <is>
          <t xml:space="preserve"> </t>
        </is>
      </c>
      <c r="N6" s="4" t="inlineStr">
        <is>
          <t xml:space="preserve"> </t>
        </is>
      </c>
    </row>
    <row r="7">
      <c r="A7" s="4" t="inlineStr">
        <is>
          <t>Capitalized website development and internal-use software costs excluded from 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4468000</v>
      </c>
      <c r="I7" s="6" t="n">
        <v>3247000</v>
      </c>
      <c r="J7" s="6" t="n">
        <v>1906000</v>
      </c>
      <c r="K7" s="4" t="inlineStr">
        <is>
          <t xml:space="preserve"> </t>
        </is>
      </c>
      <c r="L7" s="4" t="inlineStr">
        <is>
          <t xml:space="preserve"> </t>
        </is>
      </c>
      <c r="M7" s="4" t="inlineStr">
        <is>
          <t xml:space="preserve"> </t>
        </is>
      </c>
      <c r="N7" s="4" t="inlineStr">
        <is>
          <t xml:space="preserve"> </t>
        </is>
      </c>
    </row>
    <row r="8">
      <c r="A8" s="4" t="inlineStr">
        <is>
          <t>Income tax benefit from 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6" t="n">
        <v>5441000</v>
      </c>
      <c r="I8" s="6" t="n">
        <v>5301000</v>
      </c>
      <c r="J8" s="6" t="n">
        <v>4796000</v>
      </c>
      <c r="K8" s="4" t="inlineStr">
        <is>
          <t xml:space="preserve"> </t>
        </is>
      </c>
      <c r="L8" s="4" t="inlineStr">
        <is>
          <t xml:space="preserve"> </t>
        </is>
      </c>
      <c r="M8" s="4" t="inlineStr">
        <is>
          <t xml:space="preserve"> </t>
        </is>
      </c>
      <c r="N8" s="4" t="inlineStr">
        <is>
          <t xml:space="preserve"> </t>
        </is>
      </c>
    </row>
    <row r="9">
      <c r="A9" s="4" t="inlineStr">
        <is>
          <t>Total payments for employees' tax obligations to taxing authorities due to net share settlements and cashless exercises of options</t>
        </is>
      </c>
      <c r="B9" s="4" t="inlineStr">
        <is>
          <t xml:space="preserve"> </t>
        </is>
      </c>
      <c r="C9" s="4" t="inlineStr">
        <is>
          <t xml:space="preserve"> </t>
        </is>
      </c>
      <c r="D9" s="4" t="inlineStr">
        <is>
          <t xml:space="preserve"> </t>
        </is>
      </c>
      <c r="E9" s="4" t="inlineStr">
        <is>
          <t xml:space="preserve"> </t>
        </is>
      </c>
      <c r="F9" s="4" t="inlineStr">
        <is>
          <t xml:space="preserve"> </t>
        </is>
      </c>
      <c r="G9" s="5" t="n">
        <v>16022000</v>
      </c>
      <c r="I9" s="5" t="n">
        <v>15388000</v>
      </c>
      <c r="J9" s="5" t="n">
        <v>11184000</v>
      </c>
      <c r="K9" s="4" t="inlineStr">
        <is>
          <t xml:space="preserve"> </t>
        </is>
      </c>
      <c r="L9" s="4" t="inlineStr">
        <is>
          <t xml:space="preserve"> </t>
        </is>
      </c>
      <c r="M9" s="4" t="inlineStr">
        <is>
          <t xml:space="preserve"> </t>
        </is>
      </c>
      <c r="N9" s="4" t="inlineStr">
        <is>
          <t xml:space="preserve"> </t>
        </is>
      </c>
    </row>
    <row r="10">
      <c r="A10" s="4" t="inlineStr">
        <is>
          <t>Remaining number of authorized shares repurchased</t>
        </is>
      </c>
      <c r="B10" s="4" t="inlineStr">
        <is>
          <t xml:space="preserve"> </t>
        </is>
      </c>
      <c r="C10" s="4" t="inlineStr">
        <is>
          <t xml:space="preserve"> </t>
        </is>
      </c>
      <c r="D10" s="4" t="inlineStr">
        <is>
          <t xml:space="preserve"> </t>
        </is>
      </c>
      <c r="E10" s="4" t="inlineStr">
        <is>
          <t xml:space="preserve"> </t>
        </is>
      </c>
      <c r="F10" s="4" t="inlineStr">
        <is>
          <t xml:space="preserve"> </t>
        </is>
      </c>
      <c r="G10" s="6" t="n">
        <v>23130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repurchased and retired</t>
        </is>
      </c>
      <c r="B11" s="4" t="inlineStr">
        <is>
          <t xml:space="preserve"> </t>
        </is>
      </c>
      <c r="C11" s="4" t="inlineStr">
        <is>
          <t xml:space="preserve"> </t>
        </is>
      </c>
      <c r="D11" s="4" t="inlineStr">
        <is>
          <t xml:space="preserve"> </t>
        </is>
      </c>
      <c r="E11" s="4" t="inlineStr">
        <is>
          <t xml:space="preserve"> </t>
        </is>
      </c>
      <c r="F11" s="4" t="inlineStr">
        <is>
          <t xml:space="preserve"> </t>
        </is>
      </c>
      <c r="G11" s="6" t="n">
        <v>135047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 repurchased and retired, value</t>
        </is>
      </c>
      <c r="B12" s="4" t="inlineStr">
        <is>
          <t xml:space="preserve"> </t>
        </is>
      </c>
      <c r="C12" s="4" t="inlineStr">
        <is>
          <t xml:space="preserve"> </t>
        </is>
      </c>
      <c r="D12" s="4" t="inlineStr">
        <is>
          <t xml:space="preserve"> </t>
        </is>
      </c>
      <c r="E12" s="4" t="inlineStr">
        <is>
          <t xml:space="preserve"> </t>
        </is>
      </c>
      <c r="F12" s="4" t="inlineStr">
        <is>
          <t xml:space="preserve"> </t>
        </is>
      </c>
      <c r="G12" s="5" t="n">
        <v>18691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repurchased and retired at average cost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3.8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options granted in period</t>
        </is>
      </c>
      <c r="B16" s="4" t="inlineStr">
        <is>
          <t xml:space="preserve"> </t>
        </is>
      </c>
      <c r="C16" s="4" t="inlineStr">
        <is>
          <t xml:space="preserve"> </t>
        </is>
      </c>
      <c r="D16" s="4" t="inlineStr">
        <is>
          <t xml:space="preserve"> </t>
        </is>
      </c>
      <c r="E16" s="4" t="inlineStr">
        <is>
          <t xml:space="preserve"> </t>
        </is>
      </c>
      <c r="F16" s="4" t="inlineStr">
        <is>
          <t xml:space="preserve"> </t>
        </is>
      </c>
      <c r="G16" s="6" t="n">
        <v>30266</v>
      </c>
      <c r="I16" s="6" t="n">
        <v>619618</v>
      </c>
      <c r="J16" s="6" t="n">
        <v>0</v>
      </c>
      <c r="K16" s="4" t="inlineStr">
        <is>
          <t xml:space="preserve"> </t>
        </is>
      </c>
      <c r="L16" s="4" t="inlineStr">
        <is>
          <t xml:space="preserve"> </t>
        </is>
      </c>
      <c r="M16" s="4" t="inlineStr">
        <is>
          <t xml:space="preserve"> </t>
        </is>
      </c>
      <c r="N16" s="4" t="inlineStr">
        <is>
          <t xml:space="preserve"> </t>
        </is>
      </c>
    </row>
    <row r="17">
      <c r="A17" s="4" t="inlineStr">
        <is>
          <t>Aggregate intrinsic value for options exercised</t>
        </is>
      </c>
      <c r="B17" s="4" t="inlineStr">
        <is>
          <t xml:space="preserve"> </t>
        </is>
      </c>
      <c r="C17" s="4" t="inlineStr">
        <is>
          <t xml:space="preserve"> </t>
        </is>
      </c>
      <c r="D17" s="4" t="inlineStr">
        <is>
          <t xml:space="preserve"> </t>
        </is>
      </c>
      <c r="E17" s="4" t="inlineStr">
        <is>
          <t xml:space="preserve"> </t>
        </is>
      </c>
      <c r="F17" s="4" t="inlineStr">
        <is>
          <t xml:space="preserve"> </t>
        </is>
      </c>
      <c r="G17" s="5" t="n">
        <v>3774000</v>
      </c>
      <c r="H17" s="4" t="inlineStr">
        <is>
          <t>[1]</t>
        </is>
      </c>
      <c r="I17" s="4" t="inlineStr">
        <is>
          <t xml:space="preserve"> </t>
        </is>
      </c>
      <c r="J17" s="5" t="n">
        <v>8401000</v>
      </c>
      <c r="K17" s="4" t="inlineStr">
        <is>
          <t xml:space="preserve"> </t>
        </is>
      </c>
      <c r="L17" s="4" t="inlineStr">
        <is>
          <t xml:space="preserve"> </t>
        </is>
      </c>
      <c r="M17" s="4" t="inlineStr">
        <is>
          <t xml:space="preserve"> </t>
        </is>
      </c>
      <c r="N17" s="4" t="inlineStr">
        <is>
          <t xml:space="preserve"> </t>
        </is>
      </c>
    </row>
    <row r="18">
      <c r="A18" s="4" t="inlineStr">
        <is>
          <t>Unrecognized stock-based compensation expense related to unvested stock options</t>
        </is>
      </c>
      <c r="B18" s="4" t="inlineStr">
        <is>
          <t xml:space="preserve"> </t>
        </is>
      </c>
      <c r="C18" s="4" t="inlineStr">
        <is>
          <t xml:space="preserve"> </t>
        </is>
      </c>
      <c r="D18" s="4" t="inlineStr">
        <is>
          <t xml:space="preserve"> </t>
        </is>
      </c>
      <c r="E18" s="4" t="inlineStr">
        <is>
          <t xml:space="preserve"> </t>
        </is>
      </c>
      <c r="F18" s="4" t="inlineStr">
        <is>
          <t xml:space="preserve"> </t>
        </is>
      </c>
      <c r="G18" s="5" t="n">
        <v>5173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recognized stock-based compensation expense, expect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2 months 12 day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2553000</v>
      </c>
      <c r="I20" s="5" t="n">
        <v>2471000</v>
      </c>
      <c r="J20" s="5" t="n">
        <v>17000</v>
      </c>
      <c r="K20" s="4" t="inlineStr">
        <is>
          <t xml:space="preserve"> </t>
        </is>
      </c>
      <c r="L20" s="4" t="inlineStr">
        <is>
          <t xml:space="preserve"> </t>
        </is>
      </c>
      <c r="M20" s="4" t="inlineStr">
        <is>
          <t xml:space="preserve"> </t>
        </is>
      </c>
      <c r="N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mployee Service Share Based Compensation Allocation Of Recognized Period Co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units granted in period</t>
        </is>
      </c>
      <c r="B23" s="4" t="inlineStr">
        <is>
          <t xml:space="preserve"> </t>
        </is>
      </c>
      <c r="C23" s="4" t="inlineStr">
        <is>
          <t xml:space="preserve"> </t>
        </is>
      </c>
      <c r="D23" s="4" t="inlineStr">
        <is>
          <t xml:space="preserve"> </t>
        </is>
      </c>
      <c r="E23" s="4" t="inlineStr">
        <is>
          <t xml:space="preserve"> </t>
        </is>
      </c>
      <c r="F23" s="4" t="inlineStr">
        <is>
          <t xml:space="preserve"> </t>
        </is>
      </c>
      <c r="G23" s="6" t="n">
        <v>278484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vested units</t>
        </is>
      </c>
      <c r="B24" s="4" t="inlineStr">
        <is>
          <t xml:space="preserve"> </t>
        </is>
      </c>
      <c r="C24" s="4" t="inlineStr">
        <is>
          <t xml:space="preserve"> </t>
        </is>
      </c>
      <c r="D24" s="4" t="inlineStr">
        <is>
          <t xml:space="preserve"> </t>
        </is>
      </c>
      <c r="E24" s="4" t="inlineStr">
        <is>
          <t xml:space="preserve"> </t>
        </is>
      </c>
      <c r="F24" s="4" t="inlineStr">
        <is>
          <t xml:space="preserve"> </t>
        </is>
      </c>
      <c r="G24" s="6" t="n">
        <v>4484291</v>
      </c>
      <c r="I24" s="6" t="n">
        <v>3834322</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eighted average grant date fair value of RSUs granted</t>
        </is>
      </c>
      <c r="B25" s="4" t="inlineStr">
        <is>
          <t xml:space="preserve"> </t>
        </is>
      </c>
      <c r="C25" s="4" t="inlineStr">
        <is>
          <t xml:space="preserve"> </t>
        </is>
      </c>
      <c r="D25" s="4" t="inlineStr">
        <is>
          <t xml:space="preserve"> </t>
        </is>
      </c>
      <c r="E25" s="4" t="inlineStr">
        <is>
          <t xml:space="preserve"> </t>
        </is>
      </c>
      <c r="F25" s="4" t="inlineStr">
        <is>
          <t xml:space="preserve"> </t>
        </is>
      </c>
      <c r="G25" s="8" t="n">
        <v>28.94</v>
      </c>
      <c r="I25" s="8" t="n">
        <v>33.83</v>
      </c>
      <c r="J25" s="8" t="n">
        <v>28.47</v>
      </c>
      <c r="K25" s="4" t="inlineStr">
        <is>
          <t xml:space="preserve"> </t>
        </is>
      </c>
      <c r="L25" s="4" t="inlineStr">
        <is>
          <t xml:space="preserve"> </t>
        </is>
      </c>
      <c r="M25" s="4" t="inlineStr">
        <is>
          <t xml:space="preserve"> </t>
        </is>
      </c>
      <c r="N25" s="4" t="inlineStr">
        <is>
          <t xml:space="preserve"> </t>
        </is>
      </c>
    </row>
    <row r="26">
      <c r="A26" s="4" t="inlineStr">
        <is>
          <t>Number of RSUs vested and settl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6" t="n">
        <v>1575206</v>
      </c>
      <c r="J26" s="6" t="n">
        <v>1347464</v>
      </c>
      <c r="K26" s="4" t="inlineStr">
        <is>
          <t xml:space="preserve"> </t>
        </is>
      </c>
      <c r="L26" s="4" t="inlineStr">
        <is>
          <t xml:space="preserve"> </t>
        </is>
      </c>
      <c r="M26" s="4" t="inlineStr">
        <is>
          <t xml:space="preserve"> </t>
        </is>
      </c>
      <c r="N26" s="4" t="inlineStr">
        <is>
          <t xml:space="preserve"> </t>
        </is>
      </c>
    </row>
    <row r="27">
      <c r="A27" s="4" t="inlineStr">
        <is>
          <t>Total fair value of RSUs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5" t="n">
        <v>52423000</v>
      </c>
      <c r="J27" s="5" t="n">
        <v>40613000</v>
      </c>
      <c r="K27" s="4" t="inlineStr">
        <is>
          <t xml:space="preserve"> </t>
        </is>
      </c>
      <c r="L27" s="4" t="inlineStr">
        <is>
          <t xml:space="preserve"> </t>
        </is>
      </c>
      <c r="M27" s="4" t="inlineStr">
        <is>
          <t xml:space="preserve"> </t>
        </is>
      </c>
      <c r="N27" s="4" t="inlineStr">
        <is>
          <t xml:space="preserve"> </t>
        </is>
      </c>
    </row>
    <row r="28">
      <c r="A28" s="4" t="inlineStr">
        <is>
          <t>Unrecognized stock-based compensation expense related to RSUs</t>
        </is>
      </c>
      <c r="B28" s="4" t="inlineStr">
        <is>
          <t xml:space="preserve"> </t>
        </is>
      </c>
      <c r="C28" s="4" t="inlineStr">
        <is>
          <t xml:space="preserve"> </t>
        </is>
      </c>
      <c r="D28" s="4" t="inlineStr">
        <is>
          <t xml:space="preserve"> </t>
        </is>
      </c>
      <c r="E28" s="4" t="inlineStr">
        <is>
          <t xml:space="preserve"> </t>
        </is>
      </c>
      <c r="F28" s="4" t="inlineStr">
        <is>
          <t xml:space="preserve"> </t>
        </is>
      </c>
      <c r="G28" s="5" t="n">
        <v>110444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recognized stock-based compensation expense, expected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 years 8 months 12 day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5" t="n">
        <v>52224000</v>
      </c>
      <c r="I30" s="6" t="n">
        <v>52916000</v>
      </c>
      <c r="J30" s="5" t="n">
        <v>45304000</v>
      </c>
      <c r="K30" s="4" t="inlineStr">
        <is>
          <t xml:space="preserve"> </t>
        </is>
      </c>
      <c r="L30" s="4" t="inlineStr">
        <is>
          <t xml:space="preserve"> </t>
        </is>
      </c>
      <c r="M30" s="4" t="inlineStr">
        <is>
          <t xml:space="preserve"> </t>
        </is>
      </c>
      <c r="N30" s="4" t="inlineStr">
        <is>
          <t xml:space="preserve"> </t>
        </is>
      </c>
    </row>
    <row r="31">
      <c r="A31" s="4" t="inlineStr">
        <is>
          <t>Number of units vested in period</t>
        </is>
      </c>
      <c r="B31" s="4" t="inlineStr">
        <is>
          <t xml:space="preserve"> </t>
        </is>
      </c>
      <c r="C31" s="4" t="inlineStr">
        <is>
          <t xml:space="preserve"> </t>
        </is>
      </c>
      <c r="D31" s="4" t="inlineStr">
        <is>
          <t xml:space="preserve"> </t>
        </is>
      </c>
      <c r="E31" s="4" t="inlineStr">
        <is>
          <t xml:space="preserve"> </t>
        </is>
      </c>
      <c r="F31" s="4" t="inlineStr">
        <is>
          <t xml:space="preserve"> </t>
        </is>
      </c>
      <c r="G31" s="6" t="n">
        <v>164929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units forfeited in period</t>
        </is>
      </c>
      <c r="B32" s="4" t="inlineStr">
        <is>
          <t xml:space="preserve"> </t>
        </is>
      </c>
      <c r="C32" s="4" t="inlineStr">
        <is>
          <t xml:space="preserve"> </t>
        </is>
      </c>
      <c r="D32" s="4" t="inlineStr">
        <is>
          <t xml:space="preserve"> </t>
        </is>
      </c>
      <c r="E32" s="4" t="inlineStr">
        <is>
          <t xml:space="preserve"> </t>
        </is>
      </c>
      <c r="F32" s="4" t="inlineStr">
        <is>
          <t xml:space="preserve"> </t>
        </is>
      </c>
      <c r="G32" s="6" t="n">
        <v>48558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 Incentive Units and Subject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mployee Service Share Based Compensation Allocation Of Recognized Period Co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crease in 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5" t="n">
        <v>43418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5" t="n">
        <v>-21095000</v>
      </c>
      <c r="I36" s="5" t="n">
        <v>22323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mployee tax withholding requirements and option costs due to net share settlement</t>
        </is>
      </c>
      <c r="B39" s="4" t="inlineStr">
        <is>
          <t xml:space="preserve"> </t>
        </is>
      </c>
      <c r="C39" s="4" t="inlineStr">
        <is>
          <t xml:space="preserve"> </t>
        </is>
      </c>
      <c r="D39" s="4" t="inlineStr">
        <is>
          <t xml:space="preserve"> </t>
        </is>
      </c>
      <c r="E39" s="4" t="inlineStr">
        <is>
          <t xml:space="preserve"> </t>
        </is>
      </c>
      <c r="F39" s="4" t="inlineStr">
        <is>
          <t xml:space="preserve"> </t>
        </is>
      </c>
      <c r="G39" s="6" t="n">
        <v>566267</v>
      </c>
      <c r="I39" s="6" t="n">
        <v>527237</v>
      </c>
      <c r="J39" s="6" t="n">
        <v>447160</v>
      </c>
      <c r="K39" s="4" t="inlineStr">
        <is>
          <t xml:space="preserve"> </t>
        </is>
      </c>
      <c r="L39" s="4" t="inlineStr">
        <is>
          <t xml:space="preserve"> </t>
        </is>
      </c>
      <c r="M39" s="4" t="inlineStr">
        <is>
          <t xml:space="preserve"> </t>
        </is>
      </c>
      <c r="N39" s="4" t="inlineStr">
        <is>
          <t xml:space="preserve"> </t>
        </is>
      </c>
    </row>
    <row r="40">
      <c r="A40" s="4" t="inlineStr">
        <is>
          <t>Class A Common Stock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Employee Service Share Based Compensation Allocation Of Recognized Period Co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share repurcha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5" t="n">
        <v>250000000</v>
      </c>
      <c r="L42" s="4" t="inlineStr">
        <is>
          <t xml:space="preserve"> </t>
        </is>
      </c>
      <c r="M42" s="4" t="inlineStr">
        <is>
          <t xml:space="preserve"> </t>
        </is>
      </c>
      <c r="N42" s="4" t="inlineStr">
        <is>
          <t xml:space="preserve"> </t>
        </is>
      </c>
    </row>
    <row r="43">
      <c r="A43" s="4" t="inlineStr">
        <is>
          <t>2020 CO Plan | Incentive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shares authorized for issuances</t>
        </is>
      </c>
      <c r="B45" s="4" t="inlineStr">
        <is>
          <t xml:space="preserve"> </t>
        </is>
      </c>
      <c r="C45" s="4" t="inlineStr">
        <is>
          <t xml:space="preserve"> </t>
        </is>
      </c>
      <c r="D45" s="4" t="inlineStr">
        <is>
          <t xml:space="preserve"> </t>
        </is>
      </c>
      <c r="E45" s="4" t="inlineStr">
        <is>
          <t xml:space="preserve"> </t>
        </is>
      </c>
      <c r="F45" s="4" t="inlineStr">
        <is>
          <t xml:space="preserve"> </t>
        </is>
      </c>
      <c r="G45" s="6" t="n">
        <v>48571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units granted in period</t>
        </is>
      </c>
      <c r="B46" s="4" t="inlineStr">
        <is>
          <t xml:space="preserve"> </t>
        </is>
      </c>
      <c r="C46" s="4" t="inlineStr">
        <is>
          <t xml:space="preserve"> </t>
        </is>
      </c>
      <c r="D46" s="4" t="inlineStr">
        <is>
          <t xml:space="preserve"> </t>
        </is>
      </c>
      <c r="E46" s="4" t="inlineStr">
        <is>
          <t xml:space="preserve"> </t>
        </is>
      </c>
      <c r="F46" s="4" t="inlineStr">
        <is>
          <t xml:space="preserve"> </t>
        </is>
      </c>
      <c r="G46" s="6"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available for issuance during period</t>
        </is>
      </c>
      <c r="B47" s="4" t="inlineStr">
        <is>
          <t xml:space="preserve"> </t>
        </is>
      </c>
      <c r="C47" s="4" t="inlineStr">
        <is>
          <t xml:space="preserve"> </t>
        </is>
      </c>
      <c r="D47" s="4" t="inlineStr">
        <is>
          <t xml:space="preserve"> </t>
        </is>
      </c>
      <c r="E47" s="4" t="inlineStr">
        <is>
          <t xml:space="preserve"> </t>
        </is>
      </c>
      <c r="F47" s="4" t="inlineStr">
        <is>
          <t xml:space="preserve"> </t>
        </is>
      </c>
      <c r="G47" s="6"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elerated and redeemed units</t>
        </is>
      </c>
      <c r="B48" s="4" t="inlineStr">
        <is>
          <t xml:space="preserve"> </t>
        </is>
      </c>
      <c r="C48" s="4" t="inlineStr">
        <is>
          <t xml:space="preserve"> </t>
        </is>
      </c>
      <c r="D48" s="4" t="inlineStr">
        <is>
          <t xml:space="preserve"> </t>
        </is>
      </c>
      <c r="E48" s="4" t="inlineStr">
        <is>
          <t xml:space="preserve"> </t>
        </is>
      </c>
      <c r="F48" s="4" t="inlineStr">
        <is>
          <t xml:space="preserve"> </t>
        </is>
      </c>
      <c r="G48" s="6" t="n">
        <v>14285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vested units</t>
        </is>
      </c>
      <c r="B49" s="4" t="inlineStr">
        <is>
          <t xml:space="preserve"> </t>
        </is>
      </c>
      <c r="C49" s="4" t="inlineStr">
        <is>
          <t xml:space="preserve"> </t>
        </is>
      </c>
      <c r="D49" s="4" t="inlineStr">
        <is>
          <t xml:space="preserve"> </t>
        </is>
      </c>
      <c r="E49" s="4" t="inlineStr">
        <is>
          <t xml:space="preserve"> </t>
        </is>
      </c>
      <c r="F49" s="4" t="inlineStr">
        <is>
          <t xml:space="preserve"> </t>
        </is>
      </c>
      <c r="G49" s="6" t="n">
        <v>342857</v>
      </c>
      <c r="I49" s="6" t="n">
        <v>342857</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recognized stock based compensation expense related to unvested units</t>
        </is>
      </c>
      <c r="B50" s="4" t="inlineStr">
        <is>
          <t xml:space="preserve"> </t>
        </is>
      </c>
      <c r="C50" s="4" t="inlineStr">
        <is>
          <t xml:space="preserve"> </t>
        </is>
      </c>
      <c r="D50" s="4" t="inlineStr">
        <is>
          <t xml:space="preserve"> </t>
        </is>
      </c>
      <c r="E50" s="4" t="inlineStr">
        <is>
          <t xml:space="preserve"> </t>
        </is>
      </c>
      <c r="F50" s="4" t="inlineStr">
        <is>
          <t xml:space="preserve"> </t>
        </is>
      </c>
      <c r="G50" s="5" t="n">
        <v>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5" t="n">
        <v>122900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units vested in period</t>
        </is>
      </c>
      <c r="B52" s="4" t="inlineStr">
        <is>
          <t xml:space="preserve"> </t>
        </is>
      </c>
      <c r="C52" s="4" t="inlineStr">
        <is>
          <t xml:space="preserve"> </t>
        </is>
      </c>
      <c r="D52" s="4" t="inlineStr">
        <is>
          <t xml:space="preserve"> </t>
        </is>
      </c>
      <c r="E52" s="4" t="inlineStr">
        <is>
          <t xml:space="preserve"> </t>
        </is>
      </c>
      <c r="F52" s="4" t="inlineStr">
        <is>
          <t xml:space="preserve"> </t>
        </is>
      </c>
      <c r="G52" s="6"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units forfeited in period</t>
        </is>
      </c>
      <c r="B53" s="4" t="inlineStr">
        <is>
          <t xml:space="preserve"> </t>
        </is>
      </c>
      <c r="C53" s="4" t="inlineStr">
        <is>
          <t xml:space="preserve"> </t>
        </is>
      </c>
      <c r="D53" s="4" t="inlineStr">
        <is>
          <t xml:space="preserve"> </t>
        </is>
      </c>
      <c r="E53" s="4" t="inlineStr">
        <is>
          <t xml:space="preserve"> </t>
        </is>
      </c>
      <c r="F53" s="4" t="inlineStr">
        <is>
          <t xml:space="preserve"> </t>
        </is>
      </c>
      <c r="G53" s="6" t="n">
        <v>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20 CO Plan | Subject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Employee Service Share Based Compensation Allocation Of Recognized Period Cos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Unrecognized stock based compensation expense related to unvested units</t>
        </is>
      </c>
      <c r="B56" s="4" t="inlineStr">
        <is>
          <t xml:space="preserve"> </t>
        </is>
      </c>
      <c r="C56" s="4" t="inlineStr">
        <is>
          <t xml:space="preserve"> </t>
        </is>
      </c>
      <c r="D56" s="4" t="inlineStr">
        <is>
          <t xml:space="preserve"> </t>
        </is>
      </c>
      <c r="E56" s="4" t="inlineStr">
        <is>
          <t xml:space="preserve"> </t>
        </is>
      </c>
      <c r="F56" s="4" t="inlineStr">
        <is>
          <t xml:space="preserve"> </t>
        </is>
      </c>
      <c r="G56" s="5" t="n">
        <v>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Agreement | Subject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Employee Service Share Based Compensation Allocation Of Recognized Period Cos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options, granted</t>
        </is>
      </c>
      <c r="B59" s="4" t="inlineStr">
        <is>
          <t xml:space="preserve"> </t>
        </is>
      </c>
      <c r="C59" s="4" t="inlineStr">
        <is>
          <t xml:space="preserve"> </t>
        </is>
      </c>
      <c r="D59" s="4" t="inlineStr">
        <is>
          <t xml:space="preserve"> </t>
        </is>
      </c>
      <c r="E59" s="4" t="inlineStr">
        <is>
          <t xml:space="preserve"> </t>
        </is>
      </c>
      <c r="F59" s="4" t="inlineStr">
        <is>
          <t xml:space="preserve"> </t>
        </is>
      </c>
      <c r="G59" s="6"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s available for issuance during period</t>
        </is>
      </c>
      <c r="B60" s="4" t="inlineStr">
        <is>
          <t xml:space="preserve"> </t>
        </is>
      </c>
      <c r="C60" s="4" t="inlineStr">
        <is>
          <t xml:space="preserve"> </t>
        </is>
      </c>
      <c r="D60" s="4" t="inlineStr">
        <is>
          <t xml:space="preserve"> </t>
        </is>
      </c>
      <c r="E60" s="4" t="inlineStr">
        <is>
          <t xml:space="preserve"> </t>
        </is>
      </c>
      <c r="F60" s="4" t="inlineStr">
        <is>
          <t xml:space="preserve"> </t>
        </is>
      </c>
      <c r="G60" s="6" t="n">
        <v>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Units issued and unvested</t>
        </is>
      </c>
      <c r="B61" s="4" t="inlineStr">
        <is>
          <t xml:space="preserve"> </t>
        </is>
      </c>
      <c r="C61" s="4" t="inlineStr">
        <is>
          <t xml:space="preserve"> </t>
        </is>
      </c>
      <c r="D61" s="4" t="inlineStr">
        <is>
          <t xml:space="preserve"> </t>
        </is>
      </c>
      <c r="E61" s="4" t="inlineStr">
        <is>
          <t xml:space="preserve"> </t>
        </is>
      </c>
      <c r="F61" s="4" t="inlineStr">
        <is>
          <t xml:space="preserve"> </t>
        </is>
      </c>
      <c r="G61" s="6" t="n">
        <v>288395</v>
      </c>
      <c r="I61" s="6" t="n">
        <v>432592</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units vested in period</t>
        </is>
      </c>
      <c r="B62" s="4" t="inlineStr">
        <is>
          <t xml:space="preserve"> </t>
        </is>
      </c>
      <c r="C62" s="4" t="inlineStr">
        <is>
          <t xml:space="preserve"> </t>
        </is>
      </c>
      <c r="D62" s="4" t="inlineStr">
        <is>
          <t xml:space="preserve"> </t>
        </is>
      </c>
      <c r="E62" s="4" t="inlineStr">
        <is>
          <t xml:space="preserve"> </t>
        </is>
      </c>
      <c r="F62" s="4" t="inlineStr">
        <is>
          <t xml:space="preserve"> </t>
        </is>
      </c>
      <c r="G62" s="6" t="n">
        <v>14419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units forfeited in period</t>
        </is>
      </c>
      <c r="B63" s="4" t="inlineStr">
        <is>
          <t xml:space="preserve"> </t>
        </is>
      </c>
      <c r="C63" s="4" t="inlineStr">
        <is>
          <t xml:space="preserve"> </t>
        </is>
      </c>
      <c r="D63" s="4" t="inlineStr">
        <is>
          <t xml:space="preserve"> </t>
        </is>
      </c>
      <c r="E63" s="4" t="inlineStr">
        <is>
          <t xml:space="preserve"> </t>
        </is>
      </c>
      <c r="F63" s="4" t="inlineStr">
        <is>
          <t xml:space="preserve"> </t>
        </is>
      </c>
      <c r="G63" s="6" t="n">
        <v>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2021 CO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Employee Service Share Based Compensation Allocation Of Recognized Period Cos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authorized for issuances</t>
        </is>
      </c>
      <c r="B66" s="4" t="inlineStr">
        <is>
          <t xml:space="preserve"> </t>
        </is>
      </c>
      <c r="C66" s="4" t="inlineStr">
        <is>
          <t xml:space="preserve"> </t>
        </is>
      </c>
      <c r="D66" s="4" t="inlineStr">
        <is>
          <t xml:space="preserve"> </t>
        </is>
      </c>
      <c r="E66" s="4" t="inlineStr">
        <is>
          <t xml:space="preserve"> </t>
        </is>
      </c>
      <c r="F66" s="4" t="inlineStr">
        <is>
          <t xml:space="preserve"> </t>
        </is>
      </c>
      <c r="G66" s="6" t="n">
        <v>22857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2021 CO Plan | Incentive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Employee Service Share Based Compensation Allocation Of Recognized Period Cos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shares authorized for issuances</t>
        </is>
      </c>
      <c r="B69" s="4" t="inlineStr">
        <is>
          <t xml:space="preserve"> </t>
        </is>
      </c>
      <c r="C69" s="4" t="inlineStr">
        <is>
          <t xml:space="preserve"> </t>
        </is>
      </c>
      <c r="D69" s="4" t="inlineStr">
        <is>
          <t xml:space="preserve"> </t>
        </is>
      </c>
      <c r="E69" s="4" t="inlineStr">
        <is>
          <t xml:space="preserve"> </t>
        </is>
      </c>
      <c r="F69" s="4" t="inlineStr">
        <is>
          <t xml:space="preserve"> </t>
        </is>
      </c>
      <c r="G69" s="6" t="n">
        <v>22857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hares available for issuance during period</t>
        </is>
      </c>
      <c r="B70" s="4" t="inlineStr">
        <is>
          <t xml:space="preserve"> </t>
        </is>
      </c>
      <c r="C70" s="4" t="inlineStr">
        <is>
          <t xml:space="preserve"> </t>
        </is>
      </c>
      <c r="D70" s="4" t="inlineStr">
        <is>
          <t xml:space="preserve"> </t>
        </is>
      </c>
      <c r="E70" s="4" t="inlineStr">
        <is>
          <t xml:space="preserve"> </t>
        </is>
      </c>
      <c r="F70" s="4" t="inlineStr">
        <is>
          <t xml:space="preserve"> </t>
        </is>
      </c>
      <c r="G70" s="6" t="n">
        <v>22857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2006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Employee Service Share Based Compensation Allocation Of Recognized Period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options, granted</t>
        </is>
      </c>
      <c r="B73" s="4" t="inlineStr">
        <is>
          <t xml:space="preserve"> </t>
        </is>
      </c>
      <c r="C73" s="4" t="inlineStr">
        <is>
          <t xml:space="preserve"> </t>
        </is>
      </c>
      <c r="D73" s="4" t="inlineStr">
        <is>
          <t xml:space="preserve"> </t>
        </is>
      </c>
      <c r="E73" s="4" t="inlineStr">
        <is>
          <t xml:space="preserve"> </t>
        </is>
      </c>
      <c r="F73" s="6" t="n">
        <v>0</v>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units granted in period</t>
        </is>
      </c>
      <c r="B74" s="4" t="inlineStr">
        <is>
          <t xml:space="preserve"> </t>
        </is>
      </c>
      <c r="C74" s="4" t="inlineStr">
        <is>
          <t xml:space="preserve"> </t>
        </is>
      </c>
      <c r="D74" s="4" t="inlineStr">
        <is>
          <t xml:space="preserve"> </t>
        </is>
      </c>
      <c r="E74" s="4" t="inlineStr">
        <is>
          <t xml:space="preserve"> </t>
        </is>
      </c>
      <c r="F74" s="6" t="n">
        <v>0</v>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2006 Plan | Class B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Employee Service Share Based Compensation Allocation Of Recognized Period Cos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authorized for issuan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3444668</v>
      </c>
    </row>
    <row r="78">
      <c r="A78" s="4" t="inlineStr">
        <is>
          <t>2015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Employee Service Share Based Compensation Allocation Of Recognized Period Cos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shares authorized for issuances</t>
        </is>
      </c>
      <c r="B80" s="4" t="inlineStr">
        <is>
          <t xml:space="preserve"> </t>
        </is>
      </c>
      <c r="C80" s="4" t="inlineStr">
        <is>
          <t xml:space="preserve"> </t>
        </is>
      </c>
      <c r="D80" s="4" t="inlineStr">
        <is>
          <t xml:space="preserve"> </t>
        </is>
      </c>
      <c r="E80" s="4" t="inlineStr">
        <is>
          <t xml:space="preserve"> </t>
        </is>
      </c>
      <c r="F80" s="6" t="n">
        <v>603436</v>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Term of authorized shares</t>
        </is>
      </c>
      <c r="B81" s="4" t="inlineStr">
        <is>
          <t xml:space="preserve"> </t>
        </is>
      </c>
      <c r="C81" s="4" t="inlineStr">
        <is>
          <t xml:space="preserve"> </t>
        </is>
      </c>
      <c r="D81" s="4" t="inlineStr">
        <is>
          <t xml:space="preserve"> </t>
        </is>
      </c>
      <c r="E81" s="4" t="inlineStr">
        <is>
          <t>10 years</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ward expiration date</t>
        </is>
      </c>
      <c r="B82" s="4" t="inlineStr">
        <is>
          <t xml:space="preserve"> </t>
        </is>
      </c>
      <c r="C82" s="4" t="inlineStr">
        <is>
          <t xml:space="preserve"> </t>
        </is>
      </c>
      <c r="D82" s="4" t="inlineStr">
        <is>
          <t>Aug. 21,  2026</t>
        </is>
      </c>
      <c r="E82" s="4" t="inlineStr">
        <is>
          <t xml:space="preserve"> </t>
        </is>
      </c>
      <c r="F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quity Incentive Plan, plan modification, description and ter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1) the number of shares of Class A common stock was increased, on a share for share basis, by the number of shares of Class B common stock that were (a) subject to outstanding options granted under the 2006 Plan that expired, terminated, or were canceled for any reason without having been exercised, (b) surrendered in payment of the exercise price of outstanding options granted under the 2006 Plan or (c) withheld in satisfaction of tax withholding upon exercise of outstanding options granted under the 2006 Plan, and the number of shares of Class B common stock reserved under the amended and restated 2015 Plan was decreased, on a corresponding share for share basis, (2) no new awards of Class B common stock could be granted under the amended and restated 2015 Plan, and (3) except with respect to outstanding options granted under the 2006 Plan that were exercised on or after the date of the amendment and restatement, no Class B common stock could be issued under the 2015 Plan.</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2015 Plan | Class B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Employee Service Share Based Compensation Allocation Of Recognized Period Cos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shares authorized for issuanc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6" t="n">
        <v>5161644</v>
      </c>
      <c r="N86" s="4" t="inlineStr">
        <is>
          <t xml:space="preserve"> </t>
        </is>
      </c>
    </row>
    <row r="87">
      <c r="A87" s="4" t="inlineStr">
        <is>
          <t>Number of additional shares authorized</t>
        </is>
      </c>
      <c r="B87" s="4" t="inlineStr">
        <is>
          <t xml:space="preserve"> </t>
        </is>
      </c>
      <c r="C87" s="4" t="inlineStr">
        <is>
          <t xml:space="preserve"> </t>
        </is>
      </c>
      <c r="D87" s="6" t="n">
        <v>802562</v>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2015 Plan | Class B Common Stock | Stock O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Employee Service Share Based Compensation Allocation Of Recognized Period Cos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shares called by each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6" t="n">
        <v>4</v>
      </c>
      <c r="N90" s="4" t="inlineStr">
        <is>
          <t xml:space="preserve"> </t>
        </is>
      </c>
    </row>
    <row r="91">
      <c r="A91" s="4" t="inlineStr">
        <is>
          <t>2015 Plan | Class B Common Stock | RSU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Employee Service Share Based Compensation Allocation Of Recognized Period Cos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shares called by each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6" t="n">
        <v>4</v>
      </c>
      <c r="N93" s="4" t="inlineStr">
        <is>
          <t xml:space="preserve"> </t>
        </is>
      </c>
    </row>
    <row r="94">
      <c r="A94" s="4" t="inlineStr">
        <is>
          <t>2015 Plan | 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Employee Service Share Based Compensation Allocation Of Recognized Period Cos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shares authorized for issuan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c r="M96" s="6" t="n">
        <v>3181740</v>
      </c>
      <c r="N96" s="4" t="inlineStr">
        <is>
          <t xml:space="preserve"> </t>
        </is>
      </c>
    </row>
    <row r="97">
      <c r="A97" s="4" t="inlineStr">
        <is>
          <t>Number of additional shares authorized</t>
        </is>
      </c>
      <c r="B97" s="4" t="inlineStr">
        <is>
          <t xml:space="preserve"> </t>
        </is>
      </c>
      <c r="C97" s="4" t="inlineStr">
        <is>
          <t xml:space="preserve"> </t>
        </is>
      </c>
      <c r="D97" s="6" t="n">
        <v>618691</v>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2015 Plan | Class A Common Stock | Stock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Employee Service Share Based Compensation Allocation Of Recognized Period Cos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umber of shares called by each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6" t="n">
        <v>2</v>
      </c>
      <c r="N100" s="4" t="inlineStr">
        <is>
          <t xml:space="preserve"> </t>
        </is>
      </c>
    </row>
    <row r="101">
      <c r="A101" s="4" t="inlineStr">
        <is>
          <t>2015 Plan | Class A Common Stock | RS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Employee Service Share Based Compensation Allocation Of Recognized Period Cos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umber of shares called by each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6" t="n">
        <v>2</v>
      </c>
      <c r="N103" s="4" t="inlineStr">
        <is>
          <t xml:space="preserve"> </t>
        </is>
      </c>
    </row>
    <row r="104">
      <c r="A104" s="4" t="inlineStr">
        <is>
          <t>2017 Pl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Employee Service Share Based Compensation Allocation Of Recognized Period Cos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umber of additional shares authorized</t>
        </is>
      </c>
      <c r="B106" s="4" t="inlineStr">
        <is>
          <t xml:space="preserve"> </t>
        </is>
      </c>
      <c r="C106" s="6" t="n">
        <v>4070921</v>
      </c>
      <c r="D106" s="4" t="inlineStr">
        <is>
          <t xml:space="preserve"> </t>
        </is>
      </c>
      <c r="E106" s="4" t="inlineStr">
        <is>
          <t xml:space="preserve"> </t>
        </is>
      </c>
      <c r="F106" s="4" t="inlineStr">
        <is>
          <t xml:space="preserve"> </t>
        </is>
      </c>
      <c r="G106" s="6" t="n">
        <v>6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quity incentive plan, issuance of additional shares, description and ter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Unless determined otherwise by the Compensation Committee of the Board, as of the first trading day of January of each calendar year during the term of the 2017 Plan (excluding any extensions), eligible beginning with calendar year 2019, an additional number of shares of Class A common stock will be added to the number of shares of the Company’s Class A common stock authorized to be issued or transferred under the 2017 Plan and the number of shares authorized to be issued or transferred pursuant to incentive stock options, equal to 4% of the total number of shares of  Class A common stock outstanding on the last trading day in December of the immediately preceding calendar year, or 6,000,000 shares, whichever is less, or such lesser amount as determined by the Board (the “Evergreen Increase”). The Compensation Committee of the Board determined to not effectuate the Evergreen Increase that was otherwise scheduled to have occurred on each of January 2, 2019, January 2, 2020 and January 4, 2021. On January 3, 2022, an additional 4,070,921 shares of the Company's Class A Common Stock was authorized to be issued or transferred under the 2017 Plan pursuant to the Evergreen Increase. On January 3, 2023, an additional 4,065,466 shares of the Company's Class A Common Stock was authorized to be issued or transferred under the 2017 Plan pursuant to the Evergreen Increas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2017 Plan | 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Employee Service Share Based Compensation Allocation Of Recognized Period Cos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umber of additional shares authorized</t>
        </is>
      </c>
      <c r="B110" s="6" t="n">
        <v>4065466</v>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2017 Plan | Class A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Employee Service Share Based Compensation Allocation Of Recognized Period Cos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Equity incentive plan, additional shares authoriz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9" t="n">
        <v>0.04</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umber of shares available for issuance during period</t>
        </is>
      </c>
      <c r="B114" s="4" t="inlineStr">
        <is>
          <t xml:space="preserve"> </t>
        </is>
      </c>
      <c r="C114" s="4" t="inlineStr">
        <is>
          <t xml:space="preserve"> </t>
        </is>
      </c>
      <c r="D114" s="4" t="inlineStr">
        <is>
          <t xml:space="preserve"> </t>
        </is>
      </c>
      <c r="E114" s="4" t="inlineStr">
        <is>
          <t xml:space="preserve"> </t>
        </is>
      </c>
      <c r="F114" s="4" t="inlineStr">
        <is>
          <t xml:space="preserve"> </t>
        </is>
      </c>
      <c r="G114" s="6" t="n">
        <v>4939416</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2017 Plan | Class A Common Stock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Employee Service Share Based Compensation Allocation Of Recognized Period Cos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umber of shares authorized for issuanc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J117" s="4" t="inlineStr">
        <is>
          <t xml:space="preserve"> </t>
        </is>
      </c>
      <c r="K117" s="4" t="inlineStr">
        <is>
          <t xml:space="preserve"> </t>
        </is>
      </c>
      <c r="L117" s="6" t="n">
        <v>12300000</v>
      </c>
      <c r="M117" s="4" t="inlineStr">
        <is>
          <t xml:space="preserve"> </t>
        </is>
      </c>
      <c r="N117" s="4" t="inlineStr">
        <is>
          <t xml:space="preserve"> </t>
        </is>
      </c>
    </row>
    <row r="118">
      <c r="A118" s="4" t="inlineStr">
        <is>
          <t>2017 Plan | Class A Common Stock | Awarded Under 2017 Pl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Employee Service Share Based Compensation Allocation Of Recognized Period Cos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umber of shares authorized for issuanc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I120" s="4" t="inlineStr">
        <is>
          <t xml:space="preserve"> </t>
        </is>
      </c>
      <c r="J120" s="4" t="inlineStr">
        <is>
          <t xml:space="preserve"> </t>
        </is>
      </c>
      <c r="K120" s="4" t="inlineStr">
        <is>
          <t xml:space="preserve"> </t>
        </is>
      </c>
      <c r="L120" s="6" t="n">
        <v>7800000</v>
      </c>
      <c r="M120" s="4" t="inlineStr">
        <is>
          <t xml:space="preserve"> </t>
        </is>
      </c>
      <c r="N120" s="4" t="inlineStr">
        <is>
          <t xml:space="preserve"> </t>
        </is>
      </c>
    </row>
    <row r="121">
      <c r="A121" s="4" t="inlineStr">
        <is>
          <t>2017 Plan | Class A Common Stock | Awarded Under 2015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Employee Service Share Based Compensation Allocation Of Recognized Period Cos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umber of shares authorized for issuanc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J123" s="4" t="inlineStr">
        <is>
          <t xml:space="preserve"> </t>
        </is>
      </c>
      <c r="K123" s="4" t="inlineStr">
        <is>
          <t xml:space="preserve"> </t>
        </is>
      </c>
      <c r="L123" s="6" t="n">
        <v>4500000</v>
      </c>
      <c r="M123" s="4" t="inlineStr">
        <is>
          <t xml:space="preserve"> </t>
        </is>
      </c>
      <c r="N123" s="4" t="inlineStr">
        <is>
          <t xml:space="preserve"> </t>
        </is>
      </c>
    </row>
    <row r="124"/>
    <row r="125">
      <c r="A125" s="4" t="inlineStr">
        <is>
          <t>[1] As of December 31, 2022 and 2021, the aggregate intrinsic value was calculated based on the positive difference, if any, between the estimated fair value of common stock on December 31, 2022 and 2021 , respectively, or the date of exercise, as appropriate, and the exercise price of the underlying options.</t>
        </is>
      </c>
    </row>
  </sheetData>
  <mergeCells count="5">
    <mergeCell ref="A1:A2"/>
    <mergeCell ref="G1:J1"/>
    <mergeCell ref="G2:H2"/>
    <mergeCell ref="A124:N124"/>
    <mergeCell ref="A125:N1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4" customWidth="1" min="6" max="6"/>
  </cols>
  <sheetData>
    <row r="1">
      <c r="A1" s="1" t="inlineStr">
        <is>
          <t>Stock-based Compensation - Summary of Stock Option Activity (Details) - USD ($) $ / shares in Units, $ in Thousands</t>
        </is>
      </c>
      <c r="C1" s="2" t="inlineStr">
        <is>
          <t>12 Months Ended</t>
        </is>
      </c>
    </row>
    <row r="2">
      <c r="C2" s="2" t="inlineStr">
        <is>
          <t>Dec. 31, 2022</t>
        </is>
      </c>
      <c r="E2" s="2" t="inlineStr">
        <is>
          <t>Dec. 31, 2021</t>
        </is>
      </c>
      <c r="F2" s="2" t="inlineStr">
        <is>
          <t>Dec. 31, 2020</t>
        </is>
      </c>
    </row>
    <row r="3">
      <c r="A3" s="3" t="inlineStr">
        <is>
          <t>Common Stock</t>
        </is>
      </c>
      <c r="C3" s="4" t="inlineStr">
        <is>
          <t xml:space="preserve"> </t>
        </is>
      </c>
      <c r="E3" s="4" t="inlineStr">
        <is>
          <t xml:space="preserve"> </t>
        </is>
      </c>
      <c r="F3" s="4" t="inlineStr">
        <is>
          <t xml:space="preserve"> </t>
        </is>
      </c>
    </row>
    <row r="4">
      <c r="A4" s="4" t="inlineStr">
        <is>
          <t>Options granted during period</t>
        </is>
      </c>
      <c r="C4" s="4" t="inlineStr">
        <is>
          <t xml:space="preserve"> </t>
        </is>
      </c>
      <c r="E4" s="4" t="inlineStr">
        <is>
          <t xml:space="preserve"> </t>
        </is>
      </c>
      <c r="F4" s="6" t="n">
        <v>0</v>
      </c>
    </row>
    <row r="5">
      <c r="A5" s="3" t="inlineStr">
        <is>
          <t>Aggregate Intrinsic Value</t>
        </is>
      </c>
      <c r="C5" s="4" t="inlineStr">
        <is>
          <t xml:space="preserve"> </t>
        </is>
      </c>
      <c r="E5" s="4" t="inlineStr">
        <is>
          <t xml:space="preserve"> </t>
        </is>
      </c>
      <c r="F5" s="4" t="inlineStr">
        <is>
          <t xml:space="preserve"> </t>
        </is>
      </c>
    </row>
    <row r="6">
      <c r="A6" s="4" t="inlineStr">
        <is>
          <t>Exercised</t>
        </is>
      </c>
      <c r="C6" s="4" t="inlineStr">
        <is>
          <t xml:space="preserve"> </t>
        </is>
      </c>
      <c r="E6" s="5" t="n">
        <v>6027</v>
      </c>
      <c r="F6" s="4" t="inlineStr">
        <is>
          <t xml:space="preserve"> </t>
        </is>
      </c>
    </row>
    <row r="7">
      <c r="A7" s="4" t="inlineStr">
        <is>
          <t>Stock Options</t>
        </is>
      </c>
      <c r="C7" s="4" t="inlineStr">
        <is>
          <t xml:space="preserve"> </t>
        </is>
      </c>
      <c r="E7" s="4" t="inlineStr">
        <is>
          <t xml:space="preserve"> </t>
        </is>
      </c>
      <c r="F7" s="4" t="inlineStr">
        <is>
          <t xml:space="preserve"> </t>
        </is>
      </c>
    </row>
    <row r="8">
      <c r="A8" s="3" t="inlineStr">
        <is>
          <t>Common Stock</t>
        </is>
      </c>
      <c r="C8" s="4" t="inlineStr">
        <is>
          <t xml:space="preserve"> </t>
        </is>
      </c>
      <c r="E8" s="4" t="inlineStr">
        <is>
          <t xml:space="preserve"> </t>
        </is>
      </c>
      <c r="F8" s="4" t="inlineStr">
        <is>
          <t xml:space="preserve"> </t>
        </is>
      </c>
    </row>
    <row r="9">
      <c r="A9" s="4" t="inlineStr">
        <is>
          <t>Outstanding, December 31, 2021</t>
        </is>
      </c>
      <c r="C9" s="6" t="n">
        <v>949307</v>
      </c>
      <c r="E9" s="4" t="inlineStr">
        <is>
          <t xml:space="preserve"> </t>
        </is>
      </c>
      <c r="F9" s="4" t="inlineStr">
        <is>
          <t xml:space="preserve"> </t>
        </is>
      </c>
    </row>
    <row r="10">
      <c r="A10" s="4" t="inlineStr">
        <is>
          <t>Options granted during period</t>
        </is>
      </c>
      <c r="C10" s="6" t="n">
        <v>30266</v>
      </c>
      <c r="E10" s="6" t="n">
        <v>619618</v>
      </c>
      <c r="F10" s="6" t="n">
        <v>0</v>
      </c>
    </row>
    <row r="11">
      <c r="A11" s="4" t="inlineStr">
        <is>
          <t>Exercised</t>
        </is>
      </c>
      <c r="C11" s="6" t="n">
        <v>-131061</v>
      </c>
      <c r="E11" s="4" t="inlineStr">
        <is>
          <t xml:space="preserve"> </t>
        </is>
      </c>
      <c r="F11" s="4" t="inlineStr">
        <is>
          <t xml:space="preserve"> </t>
        </is>
      </c>
    </row>
    <row r="12">
      <c r="A12" s="4" t="inlineStr">
        <is>
          <t>Forfeited or Expired</t>
        </is>
      </c>
      <c r="C12" s="6" t="n">
        <v>-21903</v>
      </c>
      <c r="E12" s="4" t="inlineStr">
        <is>
          <t xml:space="preserve"> </t>
        </is>
      </c>
      <c r="F12" s="4" t="inlineStr">
        <is>
          <t xml:space="preserve"> </t>
        </is>
      </c>
    </row>
    <row r="13">
      <c r="A13" s="4" t="inlineStr">
        <is>
          <t>Outstanding, December 31, 2022</t>
        </is>
      </c>
      <c r="C13" s="6" t="n">
        <v>826609</v>
      </c>
      <c r="E13" s="6" t="n">
        <v>949307</v>
      </c>
      <c r="F13" s="4" t="inlineStr">
        <is>
          <t xml:space="preserve"> </t>
        </is>
      </c>
    </row>
    <row r="14">
      <c r="A14" s="4" t="inlineStr">
        <is>
          <t>Exercisable</t>
        </is>
      </c>
      <c r="C14" s="6" t="n">
        <v>485092</v>
      </c>
      <c r="E14" s="4" t="inlineStr">
        <is>
          <t xml:space="preserve"> </t>
        </is>
      </c>
      <c r="F14" s="4" t="inlineStr">
        <is>
          <t xml:space="preserve"> </t>
        </is>
      </c>
    </row>
    <row r="15">
      <c r="A15" s="3" t="inlineStr">
        <is>
          <t>Weighted-Average Exercise Price for Equity</t>
        </is>
      </c>
      <c r="C15" s="4" t="inlineStr">
        <is>
          <t xml:space="preserve"> </t>
        </is>
      </c>
      <c r="E15" s="4" t="inlineStr">
        <is>
          <t xml:space="preserve"> </t>
        </is>
      </c>
      <c r="F15" s="4" t="inlineStr">
        <is>
          <t xml:space="preserve"> </t>
        </is>
      </c>
    </row>
    <row r="16">
      <c r="A16" s="4" t="inlineStr">
        <is>
          <t>Unexercisable and exercisable outstanding, Beginning balance</t>
        </is>
      </c>
      <c r="C16" s="8" t="n">
        <v>22.42</v>
      </c>
      <c r="E16" s="4" t="inlineStr">
        <is>
          <t xml:space="preserve"> </t>
        </is>
      </c>
      <c r="F16" s="4" t="inlineStr">
        <is>
          <t xml:space="preserve"> </t>
        </is>
      </c>
    </row>
    <row r="17">
      <c r="A17" s="4" t="inlineStr">
        <is>
          <t>Granted</t>
        </is>
      </c>
      <c r="C17" s="6" t="n">
        <v>35</v>
      </c>
      <c r="E17" s="4" t="inlineStr">
        <is>
          <t xml:space="preserve"> </t>
        </is>
      </c>
      <c r="F17" s="4" t="inlineStr">
        <is>
          <t xml:space="preserve"> </t>
        </is>
      </c>
    </row>
    <row r="18">
      <c r="A18" s="4" t="inlineStr">
        <is>
          <t>Exercised</t>
        </is>
      </c>
      <c r="C18" s="12" t="n">
        <v>5.51</v>
      </c>
      <c r="E18" s="4" t="inlineStr">
        <is>
          <t xml:space="preserve"> </t>
        </is>
      </c>
      <c r="F18" s="4" t="inlineStr">
        <is>
          <t xml:space="preserve"> </t>
        </is>
      </c>
    </row>
    <row r="19">
      <c r="A19" s="4" t="inlineStr">
        <is>
          <t>Forfeited or Expired</t>
        </is>
      </c>
      <c r="C19" s="12" t="n">
        <v>35.61</v>
      </c>
      <c r="E19" s="4" t="inlineStr">
        <is>
          <t xml:space="preserve"> </t>
        </is>
      </c>
      <c r="F19" s="4" t="inlineStr">
        <is>
          <t xml:space="preserve"> </t>
        </is>
      </c>
    </row>
    <row r="20">
      <c r="A20" s="4" t="inlineStr">
        <is>
          <t>Unexercisable and exercisable outstanding, Ending balance</t>
        </is>
      </c>
      <c r="C20" s="12" t="n">
        <v>25.22</v>
      </c>
      <c r="E20" s="8" t="n">
        <v>22.42</v>
      </c>
      <c r="F20" s="4" t="inlineStr">
        <is>
          <t xml:space="preserve"> </t>
        </is>
      </c>
    </row>
    <row r="21">
      <c r="A21" s="4" t="inlineStr">
        <is>
          <t>Exercisable</t>
        </is>
      </c>
      <c r="C21" s="8" t="n">
        <v>17.81</v>
      </c>
      <c r="E21" s="4" t="inlineStr">
        <is>
          <t xml:space="preserve"> </t>
        </is>
      </c>
      <c r="F21" s="4" t="inlineStr">
        <is>
          <t xml:space="preserve"> </t>
        </is>
      </c>
    </row>
    <row r="22">
      <c r="A22" s="4" t="inlineStr">
        <is>
          <t>Unexercisable and exercisable outstanding,</t>
        </is>
      </c>
      <c r="C22" s="4" t="inlineStr">
        <is>
          <t>6 years 2 months 12 days</t>
        </is>
      </c>
      <c r="E22" s="4" t="inlineStr">
        <is>
          <t>6 years 8 months 12 days</t>
        </is>
      </c>
      <c r="F22" s="4" t="inlineStr">
        <is>
          <t xml:space="preserve"> </t>
        </is>
      </c>
    </row>
    <row r="23">
      <c r="A23" s="4" t="inlineStr">
        <is>
          <t>Exercisable</t>
        </is>
      </c>
      <c r="C23" s="4" t="inlineStr">
        <is>
          <t>4 years 9 months 18 days</t>
        </is>
      </c>
      <c r="E23" s="4" t="inlineStr">
        <is>
          <t xml:space="preserve"> </t>
        </is>
      </c>
      <c r="F23" s="4" t="inlineStr">
        <is>
          <t xml:space="preserve"> </t>
        </is>
      </c>
    </row>
    <row r="24">
      <c r="A24" s="3" t="inlineStr">
        <is>
          <t>Aggregate Intrinsic Value</t>
        </is>
      </c>
      <c r="C24" s="4" t="inlineStr">
        <is>
          <t xml:space="preserve"> </t>
        </is>
      </c>
      <c r="E24" s="4" t="inlineStr">
        <is>
          <t xml:space="preserve"> </t>
        </is>
      </c>
      <c r="F24" s="4" t="inlineStr">
        <is>
          <t xml:space="preserve"> </t>
        </is>
      </c>
    </row>
    <row r="25">
      <c r="A25" s="4" t="inlineStr">
        <is>
          <t>Unexercisable and exercisable outstanding, Beginning balance</t>
        </is>
      </c>
      <c r="B25" s="4" t="inlineStr">
        <is>
          <t>[1]</t>
        </is>
      </c>
      <c r="C25" s="5" t="n">
        <v>11877</v>
      </c>
      <c r="E25" s="4" t="inlineStr">
        <is>
          <t xml:space="preserve"> </t>
        </is>
      </c>
      <c r="F25" s="4" t="inlineStr">
        <is>
          <t xml:space="preserve"> </t>
        </is>
      </c>
    </row>
    <row r="26">
      <c r="A26" s="4" t="inlineStr">
        <is>
          <t>Exercised</t>
        </is>
      </c>
      <c r="C26" s="6" t="n">
        <v>3774</v>
      </c>
      <c r="D26" s="4" t="inlineStr">
        <is>
          <t>[1]</t>
        </is>
      </c>
      <c r="E26" s="4" t="inlineStr">
        <is>
          <t xml:space="preserve"> </t>
        </is>
      </c>
      <c r="F26" s="5" t="n">
        <v>8401</v>
      </c>
    </row>
    <row r="27">
      <c r="A27" s="4" t="inlineStr">
        <is>
          <t>Unexercisable and exercisable outstanding, Ending balance</t>
        </is>
      </c>
      <c r="B27" s="4" t="inlineStr">
        <is>
          <t>[1]</t>
        </is>
      </c>
      <c r="C27" s="6" t="n">
        <v>3172</v>
      </c>
      <c r="E27" s="5" t="n">
        <v>11877</v>
      </c>
      <c r="F27" s="4" t="inlineStr">
        <is>
          <t xml:space="preserve"> </t>
        </is>
      </c>
    </row>
    <row r="28">
      <c r="A28" s="4" t="inlineStr">
        <is>
          <t>Exercisable</t>
        </is>
      </c>
      <c r="B28" s="4" t="inlineStr">
        <is>
          <t>[1]</t>
        </is>
      </c>
      <c r="C28" s="5" t="n">
        <v>3172</v>
      </c>
      <c r="E28" s="4" t="inlineStr">
        <is>
          <t xml:space="preserve"> </t>
        </is>
      </c>
      <c r="F28" s="4" t="inlineStr">
        <is>
          <t xml:space="preserve"> </t>
        </is>
      </c>
    </row>
    <row r="29"/>
    <row r="30">
      <c r="A30" s="4" t="inlineStr">
        <is>
          <t>[1] As of December 31, 2022 and 2021, the aggregate intrinsic value was calculated based on the positive difference, if any, between the estimated fair value of common stock on December 31, 2022 and 2021 , respectively, or the date of exercise, as appropriate, and the exercise price of the underlying options.</t>
        </is>
      </c>
    </row>
  </sheetData>
  <mergeCells count="5">
    <mergeCell ref="A1:B2"/>
    <mergeCell ref="C1:F1"/>
    <mergeCell ref="C2:D2"/>
    <mergeCell ref="A29:E29"/>
    <mergeCell ref="A30:E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RSU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outstanding, beginning balance</t>
        </is>
      </c>
      <c r="B4" s="6" t="n">
        <v>3834322</v>
      </c>
      <c r="C4" s="4" t="inlineStr">
        <is>
          <t xml:space="preserve"> </t>
        </is>
      </c>
      <c r="D4" s="4" t="inlineStr">
        <is>
          <t xml:space="preserve"> </t>
        </is>
      </c>
    </row>
    <row r="5">
      <c r="A5" s="4" t="inlineStr">
        <is>
          <t>Granted</t>
        </is>
      </c>
      <c r="B5" s="6" t="n">
        <v>2784845</v>
      </c>
      <c r="C5" s="4" t="inlineStr">
        <is>
          <t xml:space="preserve"> </t>
        </is>
      </c>
      <c r="D5" s="4" t="inlineStr">
        <is>
          <t xml:space="preserve"> </t>
        </is>
      </c>
    </row>
    <row r="6">
      <c r="A6" s="4" t="inlineStr">
        <is>
          <t>Vested</t>
        </is>
      </c>
      <c r="B6" s="6" t="n">
        <v>-1649294</v>
      </c>
      <c r="C6" s="4" t="inlineStr">
        <is>
          <t xml:space="preserve"> </t>
        </is>
      </c>
      <c r="D6" s="4" t="inlineStr">
        <is>
          <t xml:space="preserve"> </t>
        </is>
      </c>
    </row>
    <row r="7">
      <c r="A7" s="4" t="inlineStr">
        <is>
          <t>Forfeited</t>
        </is>
      </c>
      <c r="B7" s="6" t="n">
        <v>-485582</v>
      </c>
      <c r="C7" s="4" t="inlineStr">
        <is>
          <t xml:space="preserve"> </t>
        </is>
      </c>
      <c r="D7" s="4" t="inlineStr">
        <is>
          <t xml:space="preserve"> </t>
        </is>
      </c>
    </row>
    <row r="8">
      <c r="A8" s="4" t="inlineStr">
        <is>
          <t>Unvested outstanding, ending balance</t>
        </is>
      </c>
      <c r="B8" s="6" t="n">
        <v>4484291</v>
      </c>
      <c r="C8" s="6" t="n">
        <v>3834322</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outstanding, beginning balance</t>
        </is>
      </c>
      <c r="B10" s="8" t="n">
        <v>33.02</v>
      </c>
      <c r="C10" s="4" t="inlineStr">
        <is>
          <t xml:space="preserve"> </t>
        </is>
      </c>
      <c r="D10" s="4" t="inlineStr">
        <is>
          <t xml:space="preserve"> </t>
        </is>
      </c>
    </row>
    <row r="11">
      <c r="A11" s="4" t="inlineStr">
        <is>
          <t>Granted</t>
        </is>
      </c>
      <c r="B11" s="12" t="n">
        <v>28.94</v>
      </c>
      <c r="C11" s="8" t="n">
        <v>33.83</v>
      </c>
      <c r="D11" s="8" t="n">
        <v>28.47</v>
      </c>
    </row>
    <row r="12">
      <c r="A12" s="4" t="inlineStr">
        <is>
          <t>Vested</t>
        </is>
      </c>
      <c r="B12" s="12" t="n">
        <v>33.43</v>
      </c>
      <c r="C12" s="4" t="inlineStr">
        <is>
          <t xml:space="preserve"> </t>
        </is>
      </c>
      <c r="D12" s="4" t="inlineStr">
        <is>
          <t xml:space="preserve"> </t>
        </is>
      </c>
    </row>
    <row r="13">
      <c r="A13" s="4" t="inlineStr">
        <is>
          <t>Forfeited</t>
        </is>
      </c>
      <c r="B13" s="12" t="n">
        <v>32.71</v>
      </c>
      <c r="C13" s="4" t="inlineStr">
        <is>
          <t xml:space="preserve"> </t>
        </is>
      </c>
      <c r="D13" s="4" t="inlineStr">
        <is>
          <t xml:space="preserve"> </t>
        </is>
      </c>
    </row>
    <row r="14">
      <c r="A14" s="4" t="inlineStr">
        <is>
          <t>Unvested outstanding, ending balance</t>
        </is>
      </c>
      <c r="B14" s="8" t="n">
        <v>29.36</v>
      </c>
      <c r="C14" s="8" t="n">
        <v>33.02</v>
      </c>
      <c r="D14" s="4" t="inlineStr">
        <is>
          <t xml:space="preserve"> </t>
        </is>
      </c>
    </row>
    <row r="15">
      <c r="A15" s="3" t="inlineStr">
        <is>
          <t>Aggregate Intrinsic Value</t>
        </is>
      </c>
      <c r="B15" s="4" t="inlineStr">
        <is>
          <t xml:space="preserve"> </t>
        </is>
      </c>
      <c r="C15" s="4" t="inlineStr">
        <is>
          <t xml:space="preserve"> </t>
        </is>
      </c>
      <c r="D15" s="4" t="inlineStr">
        <is>
          <t xml:space="preserve"> </t>
        </is>
      </c>
    </row>
    <row r="16">
      <c r="A16" s="4" t="inlineStr">
        <is>
          <t>Unvested outstanding, balance</t>
        </is>
      </c>
      <c r="B16" s="5" t="n">
        <v>62825</v>
      </c>
      <c r="C16" s="5" t="n">
        <v>128987</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t>
        </is>
      </c>
      <c r="B4" s="5" t="n">
        <v>33682</v>
      </c>
      <c r="C4" s="5" t="n">
        <v>77710</v>
      </c>
      <c r="D4" s="5" t="n">
        <v>45321</v>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t>
        </is>
      </c>
      <c r="B7" s="6" t="n">
        <v>2553</v>
      </c>
      <c r="C7" s="6" t="n">
        <v>2471</v>
      </c>
      <c r="D7" s="6" t="n">
        <v>17</v>
      </c>
    </row>
    <row r="8">
      <c r="A8" s="4" t="inlineStr">
        <is>
          <t>Restricted Stock Unit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t>
        </is>
      </c>
      <c r="B10" s="6" t="n">
        <v>52224</v>
      </c>
      <c r="C10" s="6" t="n">
        <v>52916</v>
      </c>
      <c r="D10" s="5" t="n">
        <v>45304</v>
      </c>
    </row>
    <row r="11">
      <c r="A11" s="4" t="inlineStr">
        <is>
          <t>CO Incentive Units and Subject Unit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t>
        </is>
      </c>
      <c r="B13" s="5" t="n">
        <v>-21095</v>
      </c>
      <c r="C13" s="5" t="n">
        <v>22323</v>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llocation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t>
        </is>
      </c>
      <c r="B4" s="5" t="n">
        <v>33682</v>
      </c>
      <c r="C4" s="5" t="n">
        <v>77710</v>
      </c>
      <c r="D4" s="5" t="n">
        <v>45321</v>
      </c>
    </row>
    <row r="5">
      <c r="A5" s="4" t="inlineStr">
        <is>
          <t>Cost of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t>
        </is>
      </c>
      <c r="B7" s="6" t="n">
        <v>475</v>
      </c>
      <c r="C7" s="6" t="n">
        <v>417</v>
      </c>
      <c r="D7" s="6" t="n">
        <v>293</v>
      </c>
    </row>
    <row r="8">
      <c r="A8" s="4" t="inlineStr">
        <is>
          <t>Sales and Marketing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t>
        </is>
      </c>
      <c r="B10" s="6" t="n">
        <v>7733</v>
      </c>
      <c r="C10" s="6" t="n">
        <v>12801</v>
      </c>
      <c r="D10" s="6" t="n">
        <v>10564</v>
      </c>
    </row>
    <row r="11">
      <c r="A11" s="4" t="inlineStr">
        <is>
          <t>Product, Technology, and Development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t>
        </is>
      </c>
      <c r="B13" s="6" t="n">
        <v>20266</v>
      </c>
      <c r="C13" s="6" t="n">
        <v>22289</v>
      </c>
      <c r="D13" s="6" t="n">
        <v>20741</v>
      </c>
    </row>
    <row r="14">
      <c r="A14" s="4" t="inlineStr">
        <is>
          <t>General and Administrative Expens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t>
        </is>
      </c>
      <c r="B16" s="5" t="n">
        <v>5208</v>
      </c>
      <c r="C16" s="5" t="n">
        <v>42203</v>
      </c>
      <c r="D16" s="5" t="n">
        <v>137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of Common Stock Reserved for Future Issuance (Details) - Class A Common Stock</t>
        </is>
      </c>
      <c r="B1" s="2" t="inlineStr">
        <is>
          <t>Dec. 31, 2022 shares</t>
        </is>
      </c>
    </row>
    <row r="2">
      <c r="A2" s="3" t="inlineStr">
        <is>
          <t>Share Based Compensation Arrangement By Share Based Payment Award [Line Items]</t>
        </is>
      </c>
      <c r="B2" s="4" t="inlineStr">
        <is>
          <t xml:space="preserve"> </t>
        </is>
      </c>
    </row>
    <row r="3">
      <c r="A3" s="4" t="inlineStr">
        <is>
          <t>Total shares of authorized common stock reserved for future issuance</t>
        </is>
      </c>
      <c r="B3" s="6" t="n">
        <v>10250316</v>
      </c>
    </row>
    <row r="4">
      <c r="A4" s="4" t="inlineStr">
        <is>
          <t>Stock Options Outstanding</t>
        </is>
      </c>
      <c r="B4" s="4" t="inlineStr">
        <is>
          <t xml:space="preserve"> </t>
        </is>
      </c>
    </row>
    <row r="5">
      <c r="A5" s="3" t="inlineStr">
        <is>
          <t>Share Based Compensation Arrangement By Share Based Payment Award [Line Items]</t>
        </is>
      </c>
      <c r="B5" s="4" t="inlineStr">
        <is>
          <t xml:space="preserve"> </t>
        </is>
      </c>
    </row>
    <row r="6">
      <c r="A6" s="4" t="inlineStr">
        <is>
          <t>Total shares of authorized common stock reserved for future issuance</t>
        </is>
      </c>
      <c r="B6" s="6" t="n">
        <v>826609</v>
      </c>
    </row>
    <row r="7">
      <c r="A7" s="4" t="inlineStr">
        <is>
          <t>Unvested restricted stock units outstanding</t>
        </is>
      </c>
      <c r="B7" s="4" t="inlineStr">
        <is>
          <t xml:space="preserve"> </t>
        </is>
      </c>
    </row>
    <row r="8">
      <c r="A8" s="3" t="inlineStr">
        <is>
          <t>Share Based Compensation Arrangement By Share Based Payment Award [Line Items]</t>
        </is>
      </c>
      <c r="B8" s="4" t="inlineStr">
        <is>
          <t xml:space="preserve"> </t>
        </is>
      </c>
    </row>
    <row r="9">
      <c r="A9" s="4" t="inlineStr">
        <is>
          <t>Total shares of authorized common stock reserved for future issuance</t>
        </is>
      </c>
      <c r="B9" s="6" t="n">
        <v>4484291</v>
      </c>
    </row>
    <row r="10">
      <c r="A10" s="4" t="inlineStr">
        <is>
          <t>2017 Plan</t>
        </is>
      </c>
      <c r="B10" s="4" t="inlineStr">
        <is>
          <t xml:space="preserve"> </t>
        </is>
      </c>
    </row>
    <row r="11">
      <c r="A11" s="3" t="inlineStr">
        <is>
          <t>Share Based Compensation Arrangement By Share Based Payment Award [Line Items]</t>
        </is>
      </c>
      <c r="B11" s="4" t="inlineStr">
        <is>
          <t xml:space="preserve"> </t>
        </is>
      </c>
    </row>
    <row r="12">
      <c r="A12" s="4" t="inlineStr">
        <is>
          <t>Total shares of authorized common stock reserved for future issuance</t>
        </is>
      </c>
      <c r="B12" s="6" t="n">
        <v>49394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Earnings Per Share - Additional Information (Details)</t>
        </is>
      </c>
      <c r="B1" s="2" t="inlineStr">
        <is>
          <t>12 Months Ended</t>
        </is>
      </c>
    </row>
    <row r="2">
      <c r="B2" s="2" t="inlineStr">
        <is>
          <t>Dec. 31, 2022 Vote shares</t>
        </is>
      </c>
      <c r="C2" s="2" t="inlineStr">
        <is>
          <t>Dec. 31, 2021 shares</t>
        </is>
      </c>
      <c r="D2" s="2" t="inlineStr">
        <is>
          <t>Dec. 31, 2020 shares</t>
        </is>
      </c>
    </row>
    <row r="3">
      <c r="A3" s="3" t="inlineStr">
        <is>
          <t>Earnings Per Share Basic [Line Items]</t>
        </is>
      </c>
      <c r="B3" s="4" t="inlineStr">
        <is>
          <t xml:space="preserve"> </t>
        </is>
      </c>
      <c r="C3" s="4" t="inlineStr">
        <is>
          <t xml:space="preserve"> </t>
        </is>
      </c>
      <c r="D3" s="4" t="inlineStr">
        <is>
          <t xml:space="preserve"> </t>
        </is>
      </c>
    </row>
    <row r="4">
      <c r="A4" s="4" t="inlineStr">
        <is>
          <t>Conversion of stock, description</t>
        </is>
      </c>
      <c r="B4" s="4" t="inlineStr">
        <is>
          <t>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t>
        </is>
      </c>
      <c r="C4" s="4" t="inlineStr">
        <is>
          <t xml:space="preserve"> </t>
        </is>
      </c>
      <c r="D4" s="4" t="inlineStr">
        <is>
          <t xml:space="preserve"> </t>
        </is>
      </c>
    </row>
    <row r="5">
      <c r="A5" s="4" t="inlineStr">
        <is>
          <t>Undistributed earnings ratio used to calculate allocation to class of stock</t>
        </is>
      </c>
      <c r="B5" s="9" t="n">
        <v>1</v>
      </c>
      <c r="C5" s="4" t="inlineStr">
        <is>
          <t xml:space="preserve"> </t>
        </is>
      </c>
      <c r="D5" s="4" t="inlineStr">
        <is>
          <t xml:space="preserve"> </t>
        </is>
      </c>
    </row>
    <row r="6">
      <c r="A6" s="4" t="inlineStr">
        <is>
          <t>Market Based Performance Award RSU</t>
        </is>
      </c>
      <c r="B6" s="4" t="inlineStr">
        <is>
          <t xml:space="preserve"> </t>
        </is>
      </c>
      <c r="C6" s="4" t="inlineStr">
        <is>
          <t xml:space="preserve"> </t>
        </is>
      </c>
      <c r="D6" s="4" t="inlineStr">
        <is>
          <t xml:space="preserve"> </t>
        </is>
      </c>
    </row>
    <row r="7">
      <c r="A7" s="3" t="inlineStr">
        <is>
          <t>Earnings Per Share Basic [Line Items]</t>
        </is>
      </c>
      <c r="B7" s="4" t="inlineStr">
        <is>
          <t xml:space="preserve"> </t>
        </is>
      </c>
      <c r="C7" s="4" t="inlineStr">
        <is>
          <t xml:space="preserve"> </t>
        </is>
      </c>
      <c r="D7" s="4" t="inlineStr">
        <is>
          <t xml:space="preserve"> </t>
        </is>
      </c>
    </row>
    <row r="8">
      <c r="A8" s="4" t="inlineStr">
        <is>
          <t>Potentially dilutive common stock equivalents excluded from calculation of diluted weighted-average shares outstanding</t>
        </is>
      </c>
      <c r="B8" s="6" t="n">
        <v>0</v>
      </c>
      <c r="C8" s="6" t="n">
        <v>14682</v>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Earnings Per Share Basic [Line Items]</t>
        </is>
      </c>
      <c r="B10" s="4" t="inlineStr">
        <is>
          <t xml:space="preserve"> </t>
        </is>
      </c>
      <c r="C10" s="4" t="inlineStr">
        <is>
          <t xml:space="preserve"> </t>
        </is>
      </c>
      <c r="D10" s="4" t="inlineStr">
        <is>
          <t xml:space="preserve"> </t>
        </is>
      </c>
    </row>
    <row r="11">
      <c r="A11" s="4" t="inlineStr">
        <is>
          <t>Right to voting</t>
        </is>
      </c>
      <c r="B11" s="4" t="inlineStr">
        <is>
          <t>one vote per share</t>
        </is>
      </c>
      <c r="C11" s="4" t="inlineStr">
        <is>
          <t xml:space="preserve"> </t>
        </is>
      </c>
      <c r="D11" s="4" t="inlineStr">
        <is>
          <t xml:space="preserve"> </t>
        </is>
      </c>
    </row>
    <row r="12">
      <c r="A12" s="4" t="inlineStr">
        <is>
          <t>Number of votes entitled to stockholders per share | Vote</t>
        </is>
      </c>
      <c r="B12" s="6" t="n">
        <v>1</v>
      </c>
      <c r="C12" s="4" t="inlineStr">
        <is>
          <t xml:space="preserve"> </t>
        </is>
      </c>
      <c r="D12" s="4" t="inlineStr">
        <is>
          <t xml:space="preserve"> </t>
        </is>
      </c>
    </row>
    <row r="13">
      <c r="A13" s="4" t="inlineStr">
        <is>
          <t>Conversion of stock</t>
        </is>
      </c>
      <c r="B13" s="6" t="n">
        <v>0</v>
      </c>
      <c r="C13" s="6" t="n">
        <v>3077327</v>
      </c>
      <c r="D13" s="6" t="n">
        <v>1238144</v>
      </c>
    </row>
    <row r="14">
      <c r="A14" s="4" t="inlineStr">
        <is>
          <t>Class B Common Stock</t>
        </is>
      </c>
      <c r="B14" s="4" t="inlineStr">
        <is>
          <t xml:space="preserve"> </t>
        </is>
      </c>
      <c r="C14" s="4" t="inlineStr">
        <is>
          <t xml:space="preserve"> </t>
        </is>
      </c>
      <c r="D14" s="4" t="inlineStr">
        <is>
          <t xml:space="preserve"> </t>
        </is>
      </c>
    </row>
    <row r="15">
      <c r="A15" s="3" t="inlineStr">
        <is>
          <t>Earnings Per Share Basic [Line Items]</t>
        </is>
      </c>
      <c r="B15" s="4" t="inlineStr">
        <is>
          <t xml:space="preserve"> </t>
        </is>
      </c>
      <c r="C15" s="4" t="inlineStr">
        <is>
          <t xml:space="preserve"> </t>
        </is>
      </c>
      <c r="D15" s="4" t="inlineStr">
        <is>
          <t xml:space="preserve"> </t>
        </is>
      </c>
    </row>
    <row r="16">
      <c r="A16" s="4" t="inlineStr">
        <is>
          <t>Right to voting</t>
        </is>
      </c>
      <c r="B16" s="4" t="inlineStr">
        <is>
          <t>ten votes per share</t>
        </is>
      </c>
      <c r="C16" s="4" t="inlineStr">
        <is>
          <t xml:space="preserve"> </t>
        </is>
      </c>
      <c r="D16" s="4" t="inlineStr">
        <is>
          <t xml:space="preserve"> </t>
        </is>
      </c>
    </row>
    <row r="17">
      <c r="A17" s="4" t="inlineStr">
        <is>
          <t>Number of votes entitled to stockholders per share | Vote</t>
        </is>
      </c>
      <c r="B17" s="6" t="n">
        <v>10</v>
      </c>
      <c r="C17" s="4" t="inlineStr">
        <is>
          <t xml:space="preserve"> </t>
        </is>
      </c>
      <c r="D17" s="4" t="inlineStr">
        <is>
          <t xml:space="preserve"> </t>
        </is>
      </c>
    </row>
    <row r="18">
      <c r="A18" s="4" t="inlineStr">
        <is>
          <t>Class of share converted to another class</t>
        </is>
      </c>
      <c r="B18" s="4" t="inlineStr">
        <is>
          <t>one share of Class A common stock</t>
        </is>
      </c>
      <c r="C18" s="4" t="inlineStr">
        <is>
          <t xml:space="preserve"> </t>
        </is>
      </c>
      <c r="D18" s="4" t="inlineStr">
        <is>
          <t xml:space="preserve"> </t>
        </is>
      </c>
    </row>
    <row r="19">
      <c r="A19" s="4" t="inlineStr">
        <is>
          <t>Conversion of stock</t>
        </is>
      </c>
      <c r="B19" s="6"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Numerator and Denominator Used in Calculation of Basic and Diluted Net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Consolidated net income</t>
        </is>
      </c>
      <c r="B4" s="5" t="n">
        <v>78954</v>
      </c>
      <c r="C4" s="5" t="n">
        <v>110373</v>
      </c>
      <c r="D4" s="5" t="n">
        <v>77553</v>
      </c>
    </row>
    <row r="5">
      <c r="A5" s="4" t="inlineStr">
        <is>
          <t>Net (loss) income attributable to redeemable noncontrolling interest</t>
        </is>
      </c>
      <c r="B5" s="6" t="n">
        <v>-5433</v>
      </c>
      <c r="C5" s="6" t="n">
        <v>1129</v>
      </c>
      <c r="D5" s="4" t="inlineStr">
        <is>
          <t xml:space="preserve"> </t>
        </is>
      </c>
    </row>
    <row r="6">
      <c r="A6" s="4" t="inlineStr">
        <is>
          <t>Accretion of redeemable noncontrolling interest to redemption value</t>
        </is>
      </c>
      <c r="B6" s="6" t="n">
        <v>-109398</v>
      </c>
      <c r="C6" s="6" t="n">
        <v>109398</v>
      </c>
      <c r="D6" s="4" t="inlineStr">
        <is>
          <t xml:space="preserve"> </t>
        </is>
      </c>
    </row>
    <row r="7">
      <c r="A7" s="4" t="inlineStr">
        <is>
          <t>Net income (loss) attributable to common stockholders - basic</t>
        </is>
      </c>
      <c r="B7" s="6" t="n">
        <v>193785</v>
      </c>
      <c r="C7" s="6" t="n">
        <v>-154</v>
      </c>
      <c r="D7" s="6" t="n">
        <v>77553</v>
      </c>
    </row>
    <row r="8">
      <c r="A8" s="4" t="inlineStr">
        <is>
          <t>Net (loss) income attributable to redeemable noncontrolling interest</t>
        </is>
      </c>
      <c r="B8" s="6" t="n">
        <v>-5433</v>
      </c>
      <c r="C8" s="4" t="inlineStr">
        <is>
          <t xml:space="preserve"> </t>
        </is>
      </c>
      <c r="D8" s="4" t="inlineStr">
        <is>
          <t xml:space="preserve"> </t>
        </is>
      </c>
    </row>
    <row r="9">
      <c r="A9" s="4" t="inlineStr">
        <is>
          <t>Net income (loss) attributable to common stockholders - diluted</t>
        </is>
      </c>
      <c r="B9" s="5" t="n">
        <v>78954</v>
      </c>
      <c r="C9" s="5" t="n">
        <v>-154</v>
      </c>
      <c r="D9" s="5" t="n">
        <v>77553</v>
      </c>
    </row>
    <row r="10">
      <c r="A10" s="3" t="inlineStr">
        <is>
          <t>Weighted average number of shares of common stock used in computing net income (loss) per share attributable to common stockholders</t>
        </is>
      </c>
      <c r="B10" s="4" t="inlineStr">
        <is>
          <t xml:space="preserve"> </t>
        </is>
      </c>
      <c r="C10" s="4" t="inlineStr">
        <is>
          <t xml:space="preserve"> </t>
        </is>
      </c>
      <c r="D10" s="4" t="inlineStr">
        <is>
          <t xml:space="preserve"> </t>
        </is>
      </c>
    </row>
    <row r="11">
      <c r="A11" s="4" t="inlineStr">
        <is>
          <t>Weighted-average number of shares of common stock used in computing net income (loss) per share attributable to common stockholders - basic</t>
        </is>
      </c>
      <c r="B11" s="6" t="n">
        <v>118474991</v>
      </c>
      <c r="C11" s="6" t="n">
        <v>117142062</v>
      </c>
      <c r="D11" s="6" t="n">
        <v>112854524</v>
      </c>
    </row>
    <row r="12">
      <c r="A12" s="4" t="inlineStr">
        <is>
          <t>Dilutive effect of share equivalents resulting from stock options</t>
        </is>
      </c>
      <c r="B12" s="6" t="n">
        <v>275330</v>
      </c>
      <c r="C12" s="4" t="inlineStr">
        <is>
          <t xml:space="preserve"> </t>
        </is>
      </c>
      <c r="D12" s="6" t="n">
        <v>674018</v>
      </c>
    </row>
    <row r="13">
      <c r="A13" s="4" t="inlineStr">
        <is>
          <t>Dilutive effect of share equivalents resulting from unvested restricted stock units</t>
        </is>
      </c>
      <c r="B13" s="6" t="n">
        <v>366258</v>
      </c>
      <c r="C13" s="4" t="inlineStr">
        <is>
          <t xml:space="preserve"> </t>
        </is>
      </c>
      <c r="D13" s="6" t="n">
        <v>321273</v>
      </c>
    </row>
    <row r="14">
      <c r="A14" s="4" t="inlineStr">
        <is>
          <t>Dilutive effect of share equivalents resulting from CarOffer incentive units and noncontrolling interest</t>
        </is>
      </c>
      <c r="B14" s="6" t="n">
        <v>9034395</v>
      </c>
      <c r="C14" s="4" t="inlineStr">
        <is>
          <t xml:space="preserve"> </t>
        </is>
      </c>
      <c r="D14" s="4" t="inlineStr">
        <is>
          <t xml:space="preserve"> </t>
        </is>
      </c>
    </row>
    <row r="15">
      <c r="A15" s="4" t="inlineStr">
        <is>
          <t>Weighted-average number of shares of common stock used in computing net income (loss) per share attributable to common stockholders - diluted</t>
        </is>
      </c>
      <c r="B15" s="6" t="n">
        <v>128150974</v>
      </c>
      <c r="C15" s="6" t="n">
        <v>117142062</v>
      </c>
      <c r="D15" s="6" t="n">
        <v>113849815</v>
      </c>
    </row>
    <row r="16">
      <c r="A16" s="3" t="inlineStr">
        <is>
          <t>Net income (loss) per share attributable to common stockholders:</t>
        </is>
      </c>
      <c r="B16" s="4" t="inlineStr">
        <is>
          <t xml:space="preserve"> </t>
        </is>
      </c>
      <c r="C16" s="4" t="inlineStr">
        <is>
          <t xml:space="preserve"> </t>
        </is>
      </c>
      <c r="D16" s="4" t="inlineStr">
        <is>
          <t xml:space="preserve"> </t>
        </is>
      </c>
    </row>
    <row r="17">
      <c r="A17" s="4" t="inlineStr">
        <is>
          <t>Basic</t>
        </is>
      </c>
      <c r="B17" s="8" t="n">
        <v>1.64</v>
      </c>
      <c r="C17" s="5" t="n">
        <v>0</v>
      </c>
      <c r="D17" s="8" t="n">
        <v>0.6899999999999999</v>
      </c>
    </row>
    <row r="18">
      <c r="A18" s="4" t="inlineStr">
        <is>
          <t>Diluted</t>
        </is>
      </c>
      <c r="B18" s="8" t="n">
        <v>0.62</v>
      </c>
      <c r="C18" s="5" t="n">
        <v>0</v>
      </c>
      <c r="D18" s="8" t="n">
        <v>0.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ly Dilutive Common Stock Equivalents Excluded from Calculation of Diluted Weighted-average Shares Outstanding (Details) - shares</t>
        </is>
      </c>
      <c r="B1" s="2" t="inlineStr">
        <is>
          <t>12 Months Ended</t>
        </is>
      </c>
    </row>
    <row r="2">
      <c r="B2" s="2" t="inlineStr">
        <is>
          <t>Dec. 31, 2022</t>
        </is>
      </c>
      <c r="C2" s="2" t="inlineStr">
        <is>
          <t>Dec. 31, 2021</t>
        </is>
      </c>
      <c r="D2" s="2" t="inlineStr">
        <is>
          <t>Dec. 31, 2020</t>
        </is>
      </c>
    </row>
    <row r="3">
      <c r="A3" s="4" t="inlineStr">
        <is>
          <t>Stock Options Outstanding</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common stock equivalents excluded from calculation of diluted weighted-average shares outstanding</t>
        </is>
      </c>
      <c r="B5" s="6" t="n">
        <v>587494</v>
      </c>
      <c r="C5" s="6" t="n">
        <v>617504</v>
      </c>
      <c r="D5" s="4" t="inlineStr">
        <is>
          <t xml:space="preserve"> </t>
        </is>
      </c>
    </row>
    <row r="6">
      <c r="A6" s="4" t="inlineStr">
        <is>
          <t>Restricted Stock Units Outstanding</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common stock equivalents excluded from calculation of diluted weighted-average shares outstanding</t>
        </is>
      </c>
      <c r="B8" s="6" t="n">
        <v>2634463</v>
      </c>
      <c r="C8" s="6" t="n">
        <v>2867330</v>
      </c>
      <c r="D8" s="6" t="n">
        <v>2722226</v>
      </c>
    </row>
    <row r="9">
      <c r="A9" s="4" t="inlineStr">
        <is>
          <t>Co Incentive Units Subject Units and noncontrolling interest</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common stock equivalents excluded from calculation of diluted weighted-average shares outstanding</t>
        </is>
      </c>
      <c r="B11" s="4" t="inlineStr">
        <is>
          <t xml:space="preserve"> </t>
        </is>
      </c>
      <c r="C11" s="6" t="n">
        <v>1509750</v>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nited States</t>
        </is>
      </c>
      <c r="B4" s="5" t="n">
        <v>110213</v>
      </c>
      <c r="C4" s="5" t="n">
        <v>148037</v>
      </c>
      <c r="D4" s="5" t="n">
        <v>97120</v>
      </c>
    </row>
    <row r="5">
      <c r="A5" s="4" t="inlineStr">
        <is>
          <t>Foreign</t>
        </is>
      </c>
      <c r="B5" s="6" t="n">
        <v>1149</v>
      </c>
      <c r="C5" s="6" t="n">
        <v>1323</v>
      </c>
      <c r="D5" s="6" t="n">
        <v>1990</v>
      </c>
    </row>
    <row r="6">
      <c r="A6" s="4" t="inlineStr">
        <is>
          <t>Income before income taxes</t>
        </is>
      </c>
      <c r="B6" s="5" t="n">
        <v>111362</v>
      </c>
      <c r="C6" s="5" t="n">
        <v>149360</v>
      </c>
      <c r="D6" s="5" t="n">
        <v>991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46" customWidth="1" min="9" max="9"/>
  </cols>
  <sheetData>
    <row r="1">
      <c r="A1" s="1" t="inlineStr">
        <is>
          <t>Consolidated Statements of Redeemable Noncontrolling Interest and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Income (Loss)</t>
        </is>
      </c>
    </row>
    <row r="2">
      <c r="A2" s="4" t="inlineStr">
        <is>
          <t>Beginning balance at Dec. 31, 2019</t>
        </is>
      </c>
      <c r="B2" s="5" t="n">
        <v>256855</v>
      </c>
      <c r="C2" s="4" t="inlineStr">
        <is>
          <t xml:space="preserve"> </t>
        </is>
      </c>
      <c r="D2" s="4" t="inlineStr">
        <is>
          <t xml:space="preserve"> </t>
        </is>
      </c>
      <c r="E2" s="5" t="n">
        <v>92</v>
      </c>
      <c r="F2" s="5" t="n">
        <v>20</v>
      </c>
      <c r="G2" s="5" t="n">
        <v>205234</v>
      </c>
      <c r="H2" s="5" t="n">
        <v>51859</v>
      </c>
      <c r="I2" s="5" t="n">
        <v>-350</v>
      </c>
    </row>
    <row r="3">
      <c r="A3" s="4" t="inlineStr">
        <is>
          <t>Beginning balance, Shares at Dec. 31, 2019</t>
        </is>
      </c>
      <c r="B3" s="4" t="inlineStr">
        <is>
          <t xml:space="preserve"> </t>
        </is>
      </c>
      <c r="C3" s="4" t="inlineStr">
        <is>
          <t xml:space="preserve"> </t>
        </is>
      </c>
      <c r="D3" s="4" t="inlineStr">
        <is>
          <t xml:space="preserve"> </t>
        </is>
      </c>
      <c r="E3" s="6" t="n">
        <v>91819649</v>
      </c>
      <c r="F3" s="6" t="n">
        <v>20314644</v>
      </c>
      <c r="G3" s="4" t="inlineStr">
        <is>
          <t xml:space="preserve"> </t>
        </is>
      </c>
      <c r="H3" s="4" t="inlineStr">
        <is>
          <t xml:space="preserve"> </t>
        </is>
      </c>
      <c r="I3" s="4" t="inlineStr">
        <is>
          <t xml:space="preserve"> </t>
        </is>
      </c>
    </row>
    <row r="4">
      <c r="A4" s="4" t="inlineStr">
        <is>
          <t>Redeemable Noncontrolling Interest, Beginning balance at Dec. 31, 2019</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6" t="n">
        <v>77553</v>
      </c>
      <c r="C5" s="4" t="inlineStr">
        <is>
          <t xml:space="preserve"> </t>
        </is>
      </c>
      <c r="D5" s="4" t="inlineStr">
        <is>
          <t xml:space="preserve"> </t>
        </is>
      </c>
      <c r="E5" s="4" t="inlineStr">
        <is>
          <t xml:space="preserve"> </t>
        </is>
      </c>
      <c r="F5" s="4" t="inlineStr">
        <is>
          <t xml:space="preserve"> </t>
        </is>
      </c>
      <c r="G5" s="4" t="inlineStr">
        <is>
          <t xml:space="preserve"> </t>
        </is>
      </c>
      <c r="H5" s="6" t="n">
        <v>77553</v>
      </c>
      <c r="I5" s="4" t="inlineStr">
        <is>
          <t xml:space="preserve"> </t>
        </is>
      </c>
    </row>
    <row r="6">
      <c r="A6" s="4" t="inlineStr">
        <is>
          <t>Stock–based compensation expense</t>
        </is>
      </c>
      <c r="B6" s="6" t="n">
        <v>46996</v>
      </c>
      <c r="C6" s="4" t="inlineStr">
        <is>
          <t xml:space="preserve"> </t>
        </is>
      </c>
      <c r="D6" s="4" t="inlineStr">
        <is>
          <t xml:space="preserve"> </t>
        </is>
      </c>
      <c r="E6" s="4" t="inlineStr">
        <is>
          <t xml:space="preserve"> </t>
        </is>
      </c>
      <c r="F6" s="4" t="inlineStr">
        <is>
          <t xml:space="preserve"> </t>
        </is>
      </c>
      <c r="G6" s="6" t="n">
        <v>46996</v>
      </c>
      <c r="H6" s="4" t="inlineStr">
        <is>
          <t xml:space="preserve"> </t>
        </is>
      </c>
      <c r="I6" s="4" t="inlineStr">
        <is>
          <t xml:space="preserve"> </t>
        </is>
      </c>
    </row>
    <row r="7">
      <c r="A7" s="4" t="inlineStr">
        <is>
          <t>Issuance of common stock upon exercise of stock options</t>
        </is>
      </c>
      <c r="B7" s="6" t="n">
        <v>1136</v>
      </c>
      <c r="C7" s="4" t="inlineStr">
        <is>
          <t xml:space="preserve"> </t>
        </is>
      </c>
      <c r="D7" s="4" t="inlineStr">
        <is>
          <t xml:space="preserve"> </t>
        </is>
      </c>
      <c r="E7" s="4" t="inlineStr">
        <is>
          <t xml:space="preserve"> </t>
        </is>
      </c>
      <c r="F7" s="4" t="inlineStr">
        <is>
          <t xml:space="preserve"> </t>
        </is>
      </c>
      <c r="G7" s="6" t="n">
        <v>1136</v>
      </c>
      <c r="H7" s="4" t="inlineStr">
        <is>
          <t xml:space="preserve"> </t>
        </is>
      </c>
      <c r="I7" s="4" t="inlineStr">
        <is>
          <t xml:space="preserve"> </t>
        </is>
      </c>
    </row>
    <row r="8">
      <c r="A8" s="4" t="inlineStr">
        <is>
          <t>Issuance of common stock upon exercise of stock options, Shares</t>
        </is>
      </c>
      <c r="B8" s="4" t="inlineStr">
        <is>
          <t xml:space="preserve"> </t>
        </is>
      </c>
      <c r="C8" s="4" t="inlineStr">
        <is>
          <t xml:space="preserve"> </t>
        </is>
      </c>
      <c r="D8" s="4" t="inlineStr">
        <is>
          <t xml:space="preserve"> </t>
        </is>
      </c>
      <c r="E8" s="6" t="n">
        <v>352212</v>
      </c>
      <c r="F8" s="4" t="inlineStr">
        <is>
          <t xml:space="preserve"> </t>
        </is>
      </c>
      <c r="G8" s="4" t="inlineStr">
        <is>
          <t xml:space="preserve"> </t>
        </is>
      </c>
      <c r="H8" s="4" t="inlineStr">
        <is>
          <t xml:space="preserve"> </t>
        </is>
      </c>
      <c r="I8" s="4" t="inlineStr">
        <is>
          <t xml:space="preserve"> </t>
        </is>
      </c>
    </row>
    <row r="9">
      <c r="A9" s="4" t="inlineStr">
        <is>
          <t>Issuance of common stock upon vesting of restricted stock units</t>
        </is>
      </c>
      <c r="B9" s="4" t="inlineStr">
        <is>
          <t xml:space="preserve"> </t>
        </is>
      </c>
      <c r="C9" s="4" t="inlineStr">
        <is>
          <t xml:space="preserve"> </t>
        </is>
      </c>
      <c r="D9" s="4" t="inlineStr">
        <is>
          <t xml:space="preserve"> </t>
        </is>
      </c>
      <c r="E9" s="5" t="n">
        <v>1</v>
      </c>
      <c r="F9" s="4" t="inlineStr">
        <is>
          <t xml:space="preserve"> </t>
        </is>
      </c>
      <c r="G9" s="6" t="n">
        <v>-1</v>
      </c>
      <c r="H9" s="4" t="inlineStr">
        <is>
          <t xml:space="preserve"> </t>
        </is>
      </c>
      <c r="I9" s="4" t="inlineStr">
        <is>
          <t xml:space="preserve"> </t>
        </is>
      </c>
    </row>
    <row r="10">
      <c r="A10" s="4" t="inlineStr">
        <is>
          <t>Issuance of common stock upon vesting of restricted stock units, Shares</t>
        </is>
      </c>
      <c r="B10" s="4" t="inlineStr">
        <is>
          <t xml:space="preserve"> </t>
        </is>
      </c>
      <c r="C10" s="4" t="inlineStr">
        <is>
          <t xml:space="preserve"> </t>
        </is>
      </c>
      <c r="D10" s="4" t="inlineStr">
        <is>
          <t xml:space="preserve"> </t>
        </is>
      </c>
      <c r="E10" s="6" t="n">
        <v>1347464</v>
      </c>
      <c r="F10" s="4" t="inlineStr">
        <is>
          <t xml:space="preserve"> </t>
        </is>
      </c>
      <c r="G10" s="4" t="inlineStr">
        <is>
          <t xml:space="preserve"> </t>
        </is>
      </c>
      <c r="H10" s="4" t="inlineStr">
        <is>
          <t xml:space="preserve"> </t>
        </is>
      </c>
      <c r="I10" s="4" t="inlineStr">
        <is>
          <t xml:space="preserve"> </t>
        </is>
      </c>
    </row>
    <row r="11">
      <c r="A11" s="4" t="inlineStr">
        <is>
          <t>Payment of withholding taxes on net share settlements of restricted stock units</t>
        </is>
      </c>
      <c r="B11" s="6" t="n">
        <v>-11184</v>
      </c>
      <c r="C11" s="4" t="inlineStr">
        <is>
          <t xml:space="preserve"> </t>
        </is>
      </c>
      <c r="D11" s="4" t="inlineStr">
        <is>
          <t xml:space="preserve"> </t>
        </is>
      </c>
      <c r="E11" s="4" t="inlineStr">
        <is>
          <t xml:space="preserve"> </t>
        </is>
      </c>
      <c r="F11" s="4" t="inlineStr">
        <is>
          <t xml:space="preserve"> </t>
        </is>
      </c>
      <c r="G11" s="6" t="n">
        <v>-11184</v>
      </c>
      <c r="H11" s="4" t="inlineStr">
        <is>
          <t xml:space="preserve"> </t>
        </is>
      </c>
      <c r="I11" s="4" t="inlineStr">
        <is>
          <t xml:space="preserve"> </t>
        </is>
      </c>
    </row>
    <row r="12">
      <c r="A12" s="4" t="inlineStr">
        <is>
          <t>Payment of withholding taxes on net share settlements of restricted stock units, Shares</t>
        </is>
      </c>
      <c r="B12" s="4" t="inlineStr">
        <is>
          <t xml:space="preserve"> </t>
        </is>
      </c>
      <c r="C12" s="6" t="n">
        <v>-447160</v>
      </c>
      <c r="D12" s="4" t="inlineStr">
        <is>
          <t xml:space="preserve"> </t>
        </is>
      </c>
      <c r="E12" s="6" t="n">
        <v>-447160</v>
      </c>
      <c r="F12" s="4" t="inlineStr">
        <is>
          <t xml:space="preserve"> </t>
        </is>
      </c>
      <c r="G12" s="4" t="inlineStr">
        <is>
          <t xml:space="preserve"> </t>
        </is>
      </c>
      <c r="H12" s="4" t="inlineStr">
        <is>
          <t xml:space="preserve"> </t>
        </is>
      </c>
      <c r="I12" s="4" t="inlineStr">
        <is>
          <t xml:space="preserve"> </t>
        </is>
      </c>
    </row>
    <row r="13">
      <c r="A13" s="4" t="inlineStr">
        <is>
          <t>Conversion of common stock</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row>
    <row r="14">
      <c r="A14" s="4" t="inlineStr">
        <is>
          <t>Conversion of common stock, shares issued</t>
        </is>
      </c>
      <c r="B14" s="4" t="inlineStr">
        <is>
          <t xml:space="preserve"> </t>
        </is>
      </c>
      <c r="C14" s="4" t="inlineStr">
        <is>
          <t xml:space="preserve"> </t>
        </is>
      </c>
      <c r="D14" s="4" t="inlineStr">
        <is>
          <t xml:space="preserve"> </t>
        </is>
      </c>
      <c r="E14" s="6" t="n">
        <v>1238144</v>
      </c>
      <c r="F14" s="4" t="inlineStr">
        <is>
          <t xml:space="preserve"> </t>
        </is>
      </c>
      <c r="G14" s="4" t="inlineStr">
        <is>
          <t xml:space="preserve"> </t>
        </is>
      </c>
      <c r="H14" s="4" t="inlineStr">
        <is>
          <t xml:space="preserve"> </t>
        </is>
      </c>
      <c r="I14" s="4" t="inlineStr">
        <is>
          <t xml:space="preserve"> </t>
        </is>
      </c>
    </row>
    <row r="15">
      <c r="A15" s="4" t="inlineStr">
        <is>
          <t>Conversion of common stock, shares converted</t>
        </is>
      </c>
      <c r="B15" s="4" t="inlineStr">
        <is>
          <t xml:space="preserve"> </t>
        </is>
      </c>
      <c r="C15" s="4" t="inlineStr">
        <is>
          <t xml:space="preserve"> </t>
        </is>
      </c>
      <c r="D15" s="4" t="inlineStr">
        <is>
          <t xml:space="preserve"> </t>
        </is>
      </c>
      <c r="E15" s="4" t="inlineStr">
        <is>
          <t xml:space="preserve"> </t>
        </is>
      </c>
      <c r="F15" s="6" t="n">
        <v>-1238144</v>
      </c>
      <c r="G15" s="4" t="inlineStr">
        <is>
          <t xml:space="preserve"> </t>
        </is>
      </c>
      <c r="H15" s="4" t="inlineStr">
        <is>
          <t xml:space="preserve"> </t>
        </is>
      </c>
      <c r="I15" s="4" t="inlineStr">
        <is>
          <t xml:space="preserve"> </t>
        </is>
      </c>
    </row>
    <row r="16">
      <c r="A16" s="4" t="inlineStr">
        <is>
          <t>Conversion of common stock, value</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row>
    <row r="17">
      <c r="A17" s="4" t="inlineStr">
        <is>
          <t>Foreign currency translation adjustment</t>
        </is>
      </c>
      <c r="B17" s="6" t="n">
        <v>22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230</v>
      </c>
    </row>
    <row r="18">
      <c r="A18" s="4" t="inlineStr">
        <is>
          <t>Ending balance at Dec. 31, 2020</t>
        </is>
      </c>
      <c r="B18" s="6" t="n">
        <v>373586</v>
      </c>
      <c r="C18" s="4" t="inlineStr">
        <is>
          <t xml:space="preserve"> </t>
        </is>
      </c>
      <c r="D18" s="4" t="inlineStr">
        <is>
          <t xml:space="preserve"> </t>
        </is>
      </c>
      <c r="E18" s="5" t="n">
        <v>94</v>
      </c>
      <c r="F18" s="5" t="n">
        <v>19</v>
      </c>
      <c r="G18" s="6" t="n">
        <v>242181</v>
      </c>
      <c r="H18" s="6" t="n">
        <v>129412</v>
      </c>
      <c r="I18" s="6" t="n">
        <v>1880</v>
      </c>
    </row>
    <row r="19">
      <c r="A19" s="4" t="inlineStr">
        <is>
          <t>Ending balance, Shares at Dec. 31, 2020</t>
        </is>
      </c>
      <c r="B19" s="4" t="inlineStr">
        <is>
          <t xml:space="preserve"> </t>
        </is>
      </c>
      <c r="C19" s="4" t="inlineStr">
        <is>
          <t xml:space="preserve"> </t>
        </is>
      </c>
      <c r="D19" s="4" t="inlineStr">
        <is>
          <t xml:space="preserve"> </t>
        </is>
      </c>
      <c r="E19" s="6" t="n">
        <v>94310309</v>
      </c>
      <c r="F19" s="6" t="n">
        <v>19076500</v>
      </c>
      <c r="G19" s="4" t="inlineStr">
        <is>
          <t xml:space="preserve"> </t>
        </is>
      </c>
      <c r="H19" s="4" t="inlineStr">
        <is>
          <t xml:space="preserve"> </t>
        </is>
      </c>
      <c r="I19" s="4" t="inlineStr">
        <is>
          <t xml:space="preserve"> </t>
        </is>
      </c>
    </row>
    <row r="20">
      <c r="A20" s="4" t="inlineStr">
        <is>
          <t>Redeemable Noncontrolling Interest, Ending Balance at Dec. 31, 2020</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B21" s="6" t="n">
        <v>109244</v>
      </c>
      <c r="C21" s="4" t="inlineStr">
        <is>
          <t xml:space="preserve"> </t>
        </is>
      </c>
      <c r="D21" s="4" t="inlineStr">
        <is>
          <t xml:space="preserve"> </t>
        </is>
      </c>
      <c r="E21" s="4" t="inlineStr">
        <is>
          <t xml:space="preserve"> </t>
        </is>
      </c>
      <c r="F21" s="4" t="inlineStr">
        <is>
          <t xml:space="preserve"> </t>
        </is>
      </c>
      <c r="G21" s="4" t="inlineStr">
        <is>
          <t xml:space="preserve"> </t>
        </is>
      </c>
      <c r="H21" s="6" t="n">
        <v>109244</v>
      </c>
      <c r="I21" s="4" t="inlineStr">
        <is>
          <t xml:space="preserve"> </t>
        </is>
      </c>
    </row>
    <row r="22">
      <c r="A22" s="4" t="inlineStr">
        <is>
          <t>Redeemable noncontrolling interest, net (loss) income</t>
        </is>
      </c>
      <c r="B22" s="6" t="n">
        <v>11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6" t="n">
        <v>56772</v>
      </c>
      <c r="C23" s="4" t="inlineStr">
        <is>
          <t xml:space="preserve"> </t>
        </is>
      </c>
      <c r="D23" s="4" t="inlineStr">
        <is>
          <t xml:space="preserve"> </t>
        </is>
      </c>
      <c r="E23" s="4" t="inlineStr">
        <is>
          <t xml:space="preserve"> </t>
        </is>
      </c>
      <c r="F23" s="4" t="inlineStr">
        <is>
          <t xml:space="preserve"> </t>
        </is>
      </c>
      <c r="G23" s="6" t="n">
        <v>56772</v>
      </c>
      <c r="H23" s="4" t="inlineStr">
        <is>
          <t xml:space="preserve"> </t>
        </is>
      </c>
      <c r="I23" s="4" t="inlineStr">
        <is>
          <t xml:space="preserve"> </t>
        </is>
      </c>
    </row>
    <row r="24">
      <c r="A24" s="4" t="inlineStr">
        <is>
          <t>Issuance of common stock upon exercise of stock options</t>
        </is>
      </c>
      <c r="B24" s="6" t="n">
        <v>663</v>
      </c>
      <c r="C24" s="4" t="inlineStr">
        <is>
          <t xml:space="preserve"> </t>
        </is>
      </c>
      <c r="D24" s="4" t="inlineStr">
        <is>
          <t xml:space="preserve"> </t>
        </is>
      </c>
      <c r="E24" s="4" t="inlineStr">
        <is>
          <t xml:space="preserve"> </t>
        </is>
      </c>
      <c r="F24" s="4" t="inlineStr">
        <is>
          <t xml:space="preserve"> </t>
        </is>
      </c>
      <c r="G24" s="6" t="n">
        <v>663</v>
      </c>
      <c r="H24" s="4" t="inlineStr">
        <is>
          <t xml:space="preserve"> </t>
        </is>
      </c>
      <c r="I24" s="4" t="inlineStr">
        <is>
          <t xml:space="preserve"> </t>
        </is>
      </c>
    </row>
    <row r="25">
      <c r="A25" s="4" t="inlineStr">
        <is>
          <t>Issuance of common stock upon exercise of stock options, Shares</t>
        </is>
      </c>
      <c r="B25" s="4" t="inlineStr">
        <is>
          <t xml:space="preserve"> </t>
        </is>
      </c>
      <c r="C25" s="4" t="inlineStr">
        <is>
          <t xml:space="preserve"> </t>
        </is>
      </c>
      <c r="D25" s="4" t="inlineStr">
        <is>
          <t xml:space="preserve"> </t>
        </is>
      </c>
      <c r="E25" s="6" t="n">
        <v>222147</v>
      </c>
      <c r="F25" s="4" t="inlineStr">
        <is>
          <t xml:space="preserve"> </t>
        </is>
      </c>
      <c r="G25" s="4" t="inlineStr">
        <is>
          <t xml:space="preserve"> </t>
        </is>
      </c>
      <c r="H25" s="4" t="inlineStr">
        <is>
          <t xml:space="preserve"> </t>
        </is>
      </c>
      <c r="I25" s="4" t="inlineStr">
        <is>
          <t xml:space="preserve"> </t>
        </is>
      </c>
    </row>
    <row r="26">
      <c r="A26" s="4" t="inlineStr">
        <is>
          <t>Issuance of common stock upon vesting of restricted stock units</t>
        </is>
      </c>
      <c r="B26" s="4" t="inlineStr">
        <is>
          <t xml:space="preserve"> </t>
        </is>
      </c>
      <c r="C26" s="4" t="inlineStr">
        <is>
          <t xml:space="preserve"> </t>
        </is>
      </c>
      <c r="D26" s="4" t="inlineStr">
        <is>
          <t xml:space="preserve"> </t>
        </is>
      </c>
      <c r="E26" s="5" t="n">
        <v>2</v>
      </c>
      <c r="F26" s="4" t="inlineStr">
        <is>
          <t xml:space="preserve"> </t>
        </is>
      </c>
      <c r="G26" s="6" t="n">
        <v>-2</v>
      </c>
      <c r="H26" s="4" t="inlineStr">
        <is>
          <t xml:space="preserve"> </t>
        </is>
      </c>
      <c r="I26" s="4" t="inlineStr">
        <is>
          <t xml:space="preserve"> </t>
        </is>
      </c>
    </row>
    <row r="27">
      <c r="A27" s="4" t="inlineStr">
        <is>
          <t>Issuance of common stock upon vesting of restricted stock units, Shares</t>
        </is>
      </c>
      <c r="B27" s="4" t="inlineStr">
        <is>
          <t xml:space="preserve"> </t>
        </is>
      </c>
      <c r="C27" s="4" t="inlineStr">
        <is>
          <t xml:space="preserve"> </t>
        </is>
      </c>
      <c r="D27" s="4" t="inlineStr">
        <is>
          <t xml:space="preserve"> </t>
        </is>
      </c>
      <c r="E27" s="6" t="n">
        <v>1575206</v>
      </c>
      <c r="F27" s="4" t="inlineStr">
        <is>
          <t xml:space="preserve"> </t>
        </is>
      </c>
      <c r="G27" s="4" t="inlineStr">
        <is>
          <t xml:space="preserve"> </t>
        </is>
      </c>
      <c r="H27" s="4" t="inlineStr">
        <is>
          <t xml:space="preserve"> </t>
        </is>
      </c>
      <c r="I27" s="4" t="inlineStr">
        <is>
          <t xml:space="preserve"> </t>
        </is>
      </c>
    </row>
    <row r="28">
      <c r="A28" s="4" t="inlineStr">
        <is>
          <t>Payment of withholding taxes on net share settlements of restricted stock units</t>
        </is>
      </c>
      <c r="B28" s="6" t="n">
        <v>-15388</v>
      </c>
      <c r="C28" s="4" t="inlineStr">
        <is>
          <t xml:space="preserve"> </t>
        </is>
      </c>
      <c r="D28" s="4" t="inlineStr">
        <is>
          <t xml:space="preserve"> </t>
        </is>
      </c>
      <c r="E28" s="4" t="inlineStr">
        <is>
          <t xml:space="preserve"> </t>
        </is>
      </c>
      <c r="F28" s="4" t="inlineStr">
        <is>
          <t xml:space="preserve"> </t>
        </is>
      </c>
      <c r="G28" s="6" t="n">
        <v>-15388</v>
      </c>
      <c r="H28" s="4" t="inlineStr">
        <is>
          <t xml:space="preserve"> </t>
        </is>
      </c>
      <c r="I28" s="4" t="inlineStr">
        <is>
          <t xml:space="preserve"> </t>
        </is>
      </c>
    </row>
    <row r="29">
      <c r="A29" s="4" t="inlineStr">
        <is>
          <t>Payment of withholding taxes on net share settlements of restricted stock units, Shares</t>
        </is>
      </c>
      <c r="B29" s="4" t="inlineStr">
        <is>
          <t xml:space="preserve"> </t>
        </is>
      </c>
      <c r="C29" s="6" t="n">
        <v>-527237</v>
      </c>
      <c r="D29" s="4" t="inlineStr">
        <is>
          <t xml:space="preserve"> </t>
        </is>
      </c>
      <c r="E29" s="6" t="n">
        <v>-527237</v>
      </c>
      <c r="F29" s="4" t="inlineStr">
        <is>
          <t xml:space="preserve"> </t>
        </is>
      </c>
      <c r="G29" s="4" t="inlineStr">
        <is>
          <t xml:space="preserve"> </t>
        </is>
      </c>
      <c r="H29" s="4" t="inlineStr">
        <is>
          <t xml:space="preserve"> </t>
        </is>
      </c>
      <c r="I29" s="4" t="inlineStr">
        <is>
          <t xml:space="preserve"> </t>
        </is>
      </c>
    </row>
    <row r="30">
      <c r="A30" s="4" t="inlineStr">
        <is>
          <t>Conversion of common stock</t>
        </is>
      </c>
      <c r="B30" s="4" t="inlineStr">
        <is>
          <t xml:space="preserve"> </t>
        </is>
      </c>
      <c r="C30" s="4" t="inlineStr">
        <is>
          <t xml:space="preserve"> </t>
        </is>
      </c>
      <c r="D30" s="4" t="inlineStr">
        <is>
          <t xml:space="preserve"> </t>
        </is>
      </c>
      <c r="E30" s="5" t="n">
        <v>3</v>
      </c>
      <c r="F30" s="4" t="inlineStr">
        <is>
          <t xml:space="preserve"> </t>
        </is>
      </c>
      <c r="G30" s="4" t="inlineStr">
        <is>
          <t xml:space="preserve"> </t>
        </is>
      </c>
      <c r="H30" s="4" t="inlineStr">
        <is>
          <t xml:space="preserve"> </t>
        </is>
      </c>
      <c r="I30" s="4" t="inlineStr">
        <is>
          <t xml:space="preserve"> </t>
        </is>
      </c>
    </row>
    <row r="31">
      <c r="A31" s="4" t="inlineStr">
        <is>
          <t>Conversion of common stock, shares issued</t>
        </is>
      </c>
      <c r="B31" s="4" t="inlineStr">
        <is>
          <t xml:space="preserve"> </t>
        </is>
      </c>
      <c r="C31" s="4" t="inlineStr">
        <is>
          <t xml:space="preserve"> </t>
        </is>
      </c>
      <c r="D31" s="4" t="inlineStr">
        <is>
          <t xml:space="preserve"> </t>
        </is>
      </c>
      <c r="E31" s="6" t="n">
        <v>3077327</v>
      </c>
      <c r="F31" s="4" t="inlineStr">
        <is>
          <t xml:space="preserve"> </t>
        </is>
      </c>
      <c r="G31" s="4" t="inlineStr">
        <is>
          <t xml:space="preserve"> </t>
        </is>
      </c>
      <c r="H31" s="4" t="inlineStr">
        <is>
          <t xml:space="preserve"> </t>
        </is>
      </c>
      <c r="I31" s="4" t="inlineStr">
        <is>
          <t xml:space="preserve"> </t>
        </is>
      </c>
    </row>
    <row r="32">
      <c r="A32" s="4" t="inlineStr">
        <is>
          <t>Conversion of common stock, shares converted</t>
        </is>
      </c>
      <c r="B32" s="4" t="inlineStr">
        <is>
          <t xml:space="preserve"> </t>
        </is>
      </c>
      <c r="C32" s="4" t="inlineStr">
        <is>
          <t xml:space="preserve"> </t>
        </is>
      </c>
      <c r="D32" s="4" t="inlineStr">
        <is>
          <t xml:space="preserve"> </t>
        </is>
      </c>
      <c r="E32" s="4" t="inlineStr">
        <is>
          <t xml:space="preserve"> </t>
        </is>
      </c>
      <c r="F32" s="6" t="n">
        <v>-3077327</v>
      </c>
      <c r="G32" s="4" t="inlineStr">
        <is>
          <t xml:space="preserve"> </t>
        </is>
      </c>
      <c r="H32" s="4" t="inlineStr">
        <is>
          <t xml:space="preserve"> </t>
        </is>
      </c>
      <c r="I32" s="4" t="inlineStr">
        <is>
          <t xml:space="preserve"> </t>
        </is>
      </c>
    </row>
    <row r="33">
      <c r="A33" s="4" t="inlineStr">
        <is>
          <t>Conversion of common stock, value</t>
        </is>
      </c>
      <c r="B33" s="4" t="inlineStr">
        <is>
          <t xml:space="preserve"> </t>
        </is>
      </c>
      <c r="C33" s="4" t="inlineStr">
        <is>
          <t xml:space="preserve"> </t>
        </is>
      </c>
      <c r="D33" s="4" t="inlineStr">
        <is>
          <t xml:space="preserve"> </t>
        </is>
      </c>
      <c r="E33" s="4" t="inlineStr">
        <is>
          <t xml:space="preserve"> </t>
        </is>
      </c>
      <c r="F33" s="5" t="n">
        <v>-3</v>
      </c>
      <c r="G33" s="4" t="inlineStr">
        <is>
          <t xml:space="preserve"> </t>
        </is>
      </c>
      <c r="H33" s="4" t="inlineStr">
        <is>
          <t xml:space="preserve"> </t>
        </is>
      </c>
      <c r="I33" s="4" t="inlineStr">
        <is>
          <t xml:space="preserve"> </t>
        </is>
      </c>
    </row>
    <row r="34">
      <c r="A34" s="4" t="inlineStr">
        <is>
          <t>Issuance of common stock upon for acquisition</t>
        </is>
      </c>
      <c r="B34" s="6" t="n">
        <v>103645</v>
      </c>
      <c r="C34" s="4" t="inlineStr">
        <is>
          <t xml:space="preserve"> </t>
        </is>
      </c>
      <c r="D34" s="4" t="inlineStr">
        <is>
          <t xml:space="preserve"> </t>
        </is>
      </c>
      <c r="E34" s="5" t="n">
        <v>3</v>
      </c>
      <c r="F34" s="4" t="inlineStr">
        <is>
          <t xml:space="preserve"> </t>
        </is>
      </c>
      <c r="G34" s="6" t="n">
        <v>103642</v>
      </c>
      <c r="H34" s="4" t="inlineStr">
        <is>
          <t xml:space="preserve"> </t>
        </is>
      </c>
      <c r="I34" s="4" t="inlineStr">
        <is>
          <t xml:space="preserve"> </t>
        </is>
      </c>
    </row>
    <row r="35">
      <c r="A35" s="4" t="inlineStr">
        <is>
          <t>Issuance of common stock upon for acquisition, Shares</t>
        </is>
      </c>
      <c r="B35" s="4" t="inlineStr">
        <is>
          <t xml:space="preserve"> </t>
        </is>
      </c>
      <c r="C35" s="4" t="inlineStr">
        <is>
          <t xml:space="preserve"> </t>
        </is>
      </c>
      <c r="D35" s="4" t="inlineStr">
        <is>
          <t xml:space="preserve"> </t>
        </is>
      </c>
      <c r="E35" s="6" t="n">
        <v>3115282</v>
      </c>
      <c r="F35" s="4" t="inlineStr">
        <is>
          <t xml:space="preserve"> </t>
        </is>
      </c>
      <c r="G35" s="4" t="inlineStr">
        <is>
          <t xml:space="preserve"> </t>
        </is>
      </c>
      <c r="H35" s="4" t="inlineStr">
        <is>
          <t xml:space="preserve"> </t>
        </is>
      </c>
      <c r="I35" s="4" t="inlineStr">
        <is>
          <t xml:space="preserve"> </t>
        </is>
      </c>
    </row>
    <row r="36">
      <c r="A36" s="4" t="inlineStr">
        <is>
          <t>Acquisition of a 51% interest in CarOffer, LLC</t>
        </is>
      </c>
      <c r="B36" s="6" t="n">
        <v>609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emable noncontrolling interest, accretion to redemption value</t>
        </is>
      </c>
      <c r="B37" s="6" t="n">
        <v>1093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cretion to redeemable noncontrolling interest redemption value</t>
        </is>
      </c>
      <c r="B38" s="6" t="n">
        <v>-109398</v>
      </c>
      <c r="C38" s="4" t="inlineStr">
        <is>
          <t xml:space="preserve"> </t>
        </is>
      </c>
      <c r="D38" s="4" t="inlineStr">
        <is>
          <t xml:space="preserve"> </t>
        </is>
      </c>
      <c r="E38" s="4" t="inlineStr">
        <is>
          <t xml:space="preserve"> </t>
        </is>
      </c>
      <c r="F38" s="4" t="inlineStr">
        <is>
          <t xml:space="preserve"> </t>
        </is>
      </c>
      <c r="G38" s="4" t="inlineStr">
        <is>
          <t xml:space="preserve"> </t>
        </is>
      </c>
      <c r="H38" s="6" t="n">
        <v>-109398</v>
      </c>
      <c r="I38" s="4" t="inlineStr">
        <is>
          <t xml:space="preserve"> </t>
        </is>
      </c>
    </row>
    <row r="39">
      <c r="A39" s="4" t="inlineStr">
        <is>
          <t>Tax distributions to redeemable noncontrolling interest holders</t>
        </is>
      </c>
      <c r="B39" s="6" t="n">
        <v>-87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eign currency translation adjustment</t>
        </is>
      </c>
      <c r="B40" s="6" t="n">
        <v>-22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283</v>
      </c>
    </row>
    <row r="41">
      <c r="A41" s="4" t="inlineStr">
        <is>
          <t>Ending balance at Dec. 31, 2021</t>
        </is>
      </c>
      <c r="B41" s="6" t="n">
        <v>516841</v>
      </c>
      <c r="C41" s="4" t="inlineStr">
        <is>
          <t xml:space="preserve"> </t>
        </is>
      </c>
      <c r="D41" s="4" t="inlineStr">
        <is>
          <t xml:space="preserve"> </t>
        </is>
      </c>
      <c r="E41" s="5" t="n">
        <v>102</v>
      </c>
      <c r="F41" s="5" t="n">
        <v>16</v>
      </c>
      <c r="G41" s="6" t="n">
        <v>387868</v>
      </c>
      <c r="H41" s="6" t="n">
        <v>129258</v>
      </c>
      <c r="I41" s="6" t="n">
        <v>-403</v>
      </c>
    </row>
    <row r="42">
      <c r="A42" s="4" t="inlineStr">
        <is>
          <t>Ending balance, Shares at Dec. 31, 2021</t>
        </is>
      </c>
      <c r="B42" s="4" t="inlineStr">
        <is>
          <t xml:space="preserve"> </t>
        </is>
      </c>
      <c r="C42" s="6" t="n">
        <v>101773034</v>
      </c>
      <c r="D42" s="6" t="n">
        <v>15999173</v>
      </c>
      <c r="E42" s="6" t="n">
        <v>101773034</v>
      </c>
      <c r="F42" s="6" t="n">
        <v>15999173</v>
      </c>
      <c r="G42" s="4" t="inlineStr">
        <is>
          <t xml:space="preserve"> </t>
        </is>
      </c>
      <c r="H42" s="4" t="inlineStr">
        <is>
          <t xml:space="preserve"> </t>
        </is>
      </c>
      <c r="I42" s="4" t="inlineStr">
        <is>
          <t xml:space="preserve"> </t>
        </is>
      </c>
    </row>
    <row r="43">
      <c r="A43" s="4" t="inlineStr">
        <is>
          <t>Redeemable Noncontrolling Interest, Ending Balance at Dec. 31, 2021</t>
        </is>
      </c>
      <c r="B43" s="6" t="n">
        <v>1628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 income</t>
        </is>
      </c>
      <c r="B44" s="6" t="n">
        <v>84387</v>
      </c>
      <c r="C44" s="4" t="inlineStr">
        <is>
          <t xml:space="preserve"> </t>
        </is>
      </c>
      <c r="D44" s="4" t="inlineStr">
        <is>
          <t xml:space="preserve"> </t>
        </is>
      </c>
      <c r="E44" s="4" t="inlineStr">
        <is>
          <t xml:space="preserve"> </t>
        </is>
      </c>
      <c r="F44" s="4" t="inlineStr">
        <is>
          <t xml:space="preserve"> </t>
        </is>
      </c>
      <c r="G44" s="4" t="inlineStr">
        <is>
          <t xml:space="preserve"> </t>
        </is>
      </c>
      <c r="H44" s="6" t="n">
        <v>84387</v>
      </c>
      <c r="I44" s="4" t="inlineStr">
        <is>
          <t xml:space="preserve"> </t>
        </is>
      </c>
    </row>
    <row r="45">
      <c r="A45" s="4" t="inlineStr">
        <is>
          <t>Redeemable noncontrolling interest, net (loss) income</t>
        </is>
      </c>
      <c r="B45" s="6" t="n">
        <v>-54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based compensation expense</t>
        </is>
      </c>
      <c r="B46" s="6" t="n">
        <v>59245</v>
      </c>
      <c r="C46" s="4" t="inlineStr">
        <is>
          <t xml:space="preserve"> </t>
        </is>
      </c>
      <c r="D46" s="4" t="inlineStr">
        <is>
          <t xml:space="preserve"> </t>
        </is>
      </c>
      <c r="E46" s="4" t="inlineStr">
        <is>
          <t xml:space="preserve"> </t>
        </is>
      </c>
      <c r="F46" s="4" t="inlineStr">
        <is>
          <t xml:space="preserve"> </t>
        </is>
      </c>
      <c r="G46" s="6" t="n">
        <v>59245</v>
      </c>
      <c r="H46" s="4" t="inlineStr">
        <is>
          <t xml:space="preserve"> </t>
        </is>
      </c>
      <c r="I46" s="4" t="inlineStr">
        <is>
          <t xml:space="preserve"> </t>
        </is>
      </c>
    </row>
    <row r="47">
      <c r="A47" s="4" t="inlineStr">
        <is>
          <t>Issuance of common stock upon exercise of stock options</t>
        </is>
      </c>
      <c r="B47" s="6" t="n">
        <v>721</v>
      </c>
      <c r="C47" s="4" t="inlineStr">
        <is>
          <t xml:space="preserve"> </t>
        </is>
      </c>
      <c r="D47" s="4" t="inlineStr">
        <is>
          <t xml:space="preserve"> </t>
        </is>
      </c>
      <c r="E47" s="4" t="inlineStr">
        <is>
          <t xml:space="preserve"> </t>
        </is>
      </c>
      <c r="F47" s="4" t="inlineStr">
        <is>
          <t xml:space="preserve"> </t>
        </is>
      </c>
      <c r="G47" s="6" t="n">
        <v>721</v>
      </c>
      <c r="H47" s="4" t="inlineStr">
        <is>
          <t xml:space="preserve"> </t>
        </is>
      </c>
      <c r="I47" s="4" t="inlineStr">
        <is>
          <t xml:space="preserve"> </t>
        </is>
      </c>
    </row>
    <row r="48">
      <c r="A48" s="4" t="inlineStr">
        <is>
          <t>Issuance of common stock upon exercise of stock options, Shares</t>
        </is>
      </c>
      <c r="B48" s="4" t="inlineStr">
        <is>
          <t xml:space="preserve"> </t>
        </is>
      </c>
      <c r="C48" s="4" t="inlineStr">
        <is>
          <t xml:space="preserve"> </t>
        </is>
      </c>
      <c r="D48" s="4" t="inlineStr">
        <is>
          <t xml:space="preserve"> </t>
        </is>
      </c>
      <c r="E48" s="6" t="n">
        <v>131061</v>
      </c>
      <c r="F48" s="4" t="inlineStr">
        <is>
          <t xml:space="preserve"> </t>
        </is>
      </c>
      <c r="G48" s="4" t="inlineStr">
        <is>
          <t xml:space="preserve"> </t>
        </is>
      </c>
      <c r="H48" s="4" t="inlineStr">
        <is>
          <t xml:space="preserve"> </t>
        </is>
      </c>
      <c r="I48" s="4" t="inlineStr">
        <is>
          <t xml:space="preserve"> </t>
        </is>
      </c>
    </row>
    <row r="49">
      <c r="A49" s="4" t="inlineStr">
        <is>
          <t>Issuance of common stock upon vesting of restricted stock units</t>
        </is>
      </c>
      <c r="B49" s="4" t="inlineStr">
        <is>
          <t xml:space="preserve"> </t>
        </is>
      </c>
      <c r="C49" s="4" t="inlineStr">
        <is>
          <t xml:space="preserve"> </t>
        </is>
      </c>
      <c r="D49" s="4" t="inlineStr">
        <is>
          <t xml:space="preserve"> </t>
        </is>
      </c>
      <c r="E49" s="5" t="n">
        <v>1</v>
      </c>
      <c r="F49" s="4" t="inlineStr">
        <is>
          <t xml:space="preserve"> </t>
        </is>
      </c>
      <c r="G49" s="6" t="n">
        <v>-1</v>
      </c>
      <c r="H49" s="4" t="inlineStr">
        <is>
          <t xml:space="preserve"> </t>
        </is>
      </c>
      <c r="I49" s="4" t="inlineStr">
        <is>
          <t xml:space="preserve"> </t>
        </is>
      </c>
    </row>
    <row r="50">
      <c r="A50" s="4" t="inlineStr">
        <is>
          <t>Issuance of common stock upon vesting of restricted stock units, Shares</t>
        </is>
      </c>
      <c r="B50" s="4" t="inlineStr">
        <is>
          <t xml:space="preserve"> </t>
        </is>
      </c>
      <c r="C50" s="4" t="inlineStr">
        <is>
          <t xml:space="preserve"> </t>
        </is>
      </c>
      <c r="D50" s="4" t="inlineStr">
        <is>
          <t xml:space="preserve"> </t>
        </is>
      </c>
      <c r="E50" s="6" t="n">
        <v>1649294</v>
      </c>
      <c r="F50" s="4" t="inlineStr">
        <is>
          <t xml:space="preserve"> </t>
        </is>
      </c>
      <c r="G50" s="4" t="inlineStr">
        <is>
          <t xml:space="preserve"> </t>
        </is>
      </c>
      <c r="H50" s="4" t="inlineStr">
        <is>
          <t xml:space="preserve"> </t>
        </is>
      </c>
      <c r="I50" s="4" t="inlineStr">
        <is>
          <t xml:space="preserve"> </t>
        </is>
      </c>
    </row>
    <row r="51">
      <c r="A51" s="4" t="inlineStr">
        <is>
          <t>Payment of withholding taxes on net share settlements of restricted stock units</t>
        </is>
      </c>
      <c r="B51" s="6" t="n">
        <v>-16025</v>
      </c>
      <c r="C51" s="4" t="inlineStr">
        <is>
          <t xml:space="preserve"> </t>
        </is>
      </c>
      <c r="D51" s="4" t="inlineStr">
        <is>
          <t xml:space="preserve"> </t>
        </is>
      </c>
      <c r="E51" s="4" t="inlineStr">
        <is>
          <t xml:space="preserve"> </t>
        </is>
      </c>
      <c r="F51" s="4" t="inlineStr">
        <is>
          <t xml:space="preserve"> </t>
        </is>
      </c>
      <c r="G51" s="6" t="n">
        <v>-16025</v>
      </c>
      <c r="H51" s="4" t="inlineStr">
        <is>
          <t xml:space="preserve"> </t>
        </is>
      </c>
      <c r="I51" s="4" t="inlineStr">
        <is>
          <t xml:space="preserve"> </t>
        </is>
      </c>
    </row>
    <row r="52">
      <c r="A52" s="4" t="inlineStr">
        <is>
          <t>Payment of withholding taxes on net share settlements of restricted stock units, Shares</t>
        </is>
      </c>
      <c r="B52" s="4" t="inlineStr">
        <is>
          <t xml:space="preserve"> </t>
        </is>
      </c>
      <c r="C52" s="6" t="n">
        <v>-566267</v>
      </c>
      <c r="D52" s="4" t="inlineStr">
        <is>
          <t xml:space="preserve"> </t>
        </is>
      </c>
      <c r="E52" s="6" t="n">
        <v>-566267</v>
      </c>
      <c r="F52" s="4" t="inlineStr">
        <is>
          <t xml:space="preserve"> </t>
        </is>
      </c>
      <c r="G52" s="4" t="inlineStr">
        <is>
          <t xml:space="preserve"> </t>
        </is>
      </c>
      <c r="H52" s="4" t="inlineStr">
        <is>
          <t xml:space="preserve"> </t>
        </is>
      </c>
      <c r="I52" s="4" t="inlineStr">
        <is>
          <t xml:space="preserve"> </t>
        </is>
      </c>
    </row>
    <row r="53">
      <c r="A53" s="4" t="inlineStr">
        <is>
          <t>Repurchase of common stock</t>
        </is>
      </c>
      <c r="B53" s="6" t="n">
        <v>-18717</v>
      </c>
      <c r="C53" s="4" t="inlineStr">
        <is>
          <t xml:space="preserve"> </t>
        </is>
      </c>
      <c r="D53" s="4" t="inlineStr">
        <is>
          <t xml:space="preserve"> </t>
        </is>
      </c>
      <c r="E53" s="5" t="n">
        <v>-1</v>
      </c>
      <c r="F53" s="4" t="inlineStr">
        <is>
          <t xml:space="preserve"> </t>
        </is>
      </c>
      <c r="G53" s="6" t="n">
        <v>-18716</v>
      </c>
      <c r="H53" s="4" t="inlineStr">
        <is>
          <t xml:space="preserve"> </t>
        </is>
      </c>
      <c r="I53" s="4" t="inlineStr">
        <is>
          <t xml:space="preserve"> </t>
        </is>
      </c>
    </row>
    <row r="54">
      <c r="A54" s="4" t="inlineStr">
        <is>
          <t>Repurchase of common stock, Shares</t>
        </is>
      </c>
      <c r="B54" s="4" t="inlineStr">
        <is>
          <t xml:space="preserve"> </t>
        </is>
      </c>
      <c r="C54" s="4" t="inlineStr">
        <is>
          <t xml:space="preserve"> </t>
        </is>
      </c>
      <c r="D54" s="4" t="inlineStr">
        <is>
          <t xml:space="preserve"> </t>
        </is>
      </c>
      <c r="E54" s="6" t="n">
        <v>-1350473</v>
      </c>
      <c r="F54" s="4" t="inlineStr">
        <is>
          <t xml:space="preserve"> </t>
        </is>
      </c>
      <c r="G54" s="4" t="inlineStr">
        <is>
          <t xml:space="preserve"> </t>
        </is>
      </c>
      <c r="H54" s="4" t="inlineStr">
        <is>
          <t xml:space="preserve"> </t>
        </is>
      </c>
      <c r="I54" s="4" t="inlineStr">
        <is>
          <t xml:space="preserve"> </t>
        </is>
      </c>
    </row>
    <row r="55">
      <c r="A55" s="4" t="inlineStr">
        <is>
          <t>Redeemable noncontrolling interest, accretion to redemption value</t>
        </is>
      </c>
      <c r="B55" s="6" t="n">
        <v>-10939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retion to redeemable noncontrolling interest redemption value</t>
        </is>
      </c>
      <c r="B56" s="6" t="n">
        <v>109398</v>
      </c>
      <c r="C56" s="4" t="inlineStr">
        <is>
          <t xml:space="preserve"> </t>
        </is>
      </c>
      <c r="D56" s="4" t="inlineStr">
        <is>
          <t xml:space="preserve"> </t>
        </is>
      </c>
      <c r="E56" s="4" t="inlineStr">
        <is>
          <t xml:space="preserve"> </t>
        </is>
      </c>
      <c r="F56" s="4" t="inlineStr">
        <is>
          <t xml:space="preserve"> </t>
        </is>
      </c>
      <c r="G56" s="4" t="inlineStr">
        <is>
          <t xml:space="preserve"> </t>
        </is>
      </c>
      <c r="H56" s="6" t="n">
        <v>109398</v>
      </c>
      <c r="I56" s="4" t="inlineStr">
        <is>
          <t xml:space="preserve"> </t>
        </is>
      </c>
    </row>
    <row r="57">
      <c r="A57" s="4" t="inlineStr">
        <is>
          <t>Tax distributions to redeemable noncontrolling interest holders</t>
        </is>
      </c>
      <c r="B57" s="6" t="n">
        <v>-1122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oreign currency translation adjustment</t>
        </is>
      </c>
      <c r="B58" s="6" t="n">
        <v>-124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241</v>
      </c>
    </row>
    <row r="59">
      <c r="A59" s="4" t="inlineStr">
        <is>
          <t>Ending balance at Dec. 31, 2022</t>
        </is>
      </c>
      <c r="B59" s="6" t="n">
        <v>734609</v>
      </c>
      <c r="C59" s="4" t="inlineStr">
        <is>
          <t xml:space="preserve"> </t>
        </is>
      </c>
      <c r="D59" s="4" t="inlineStr">
        <is>
          <t xml:space="preserve"> </t>
        </is>
      </c>
      <c r="E59" s="5" t="n">
        <v>102</v>
      </c>
      <c r="F59" s="5" t="n">
        <v>16</v>
      </c>
      <c r="G59" s="5" t="n">
        <v>413092</v>
      </c>
      <c r="H59" s="5" t="n">
        <v>323043</v>
      </c>
      <c r="I59" s="5" t="n">
        <v>-1644</v>
      </c>
    </row>
    <row r="60">
      <c r="A60" s="4" t="inlineStr">
        <is>
          <t>Ending balance, Shares at Dec. 31, 2022</t>
        </is>
      </c>
      <c r="B60" s="4" t="inlineStr">
        <is>
          <t xml:space="preserve"> </t>
        </is>
      </c>
      <c r="C60" s="6" t="n">
        <v>101636649</v>
      </c>
      <c r="D60" s="6" t="n">
        <v>15999173</v>
      </c>
      <c r="E60" s="6" t="n">
        <v>101636649</v>
      </c>
      <c r="F60" s="6" t="n">
        <v>15999173</v>
      </c>
      <c r="G60" s="4" t="inlineStr">
        <is>
          <t xml:space="preserve"> </t>
        </is>
      </c>
      <c r="H60" s="4" t="inlineStr">
        <is>
          <t xml:space="preserve"> </t>
        </is>
      </c>
      <c r="I60" s="4" t="inlineStr">
        <is>
          <t xml:space="preserve"> </t>
        </is>
      </c>
    </row>
    <row r="61">
      <c r="A61" s="4" t="inlineStr">
        <is>
          <t>Redeemable Noncontrolling Interest, Ending Balance at Dec. 31, 2022</t>
        </is>
      </c>
      <c r="B61" s="5" t="n">
        <v>3674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43207</v>
      </c>
      <c r="C4" s="5" t="n">
        <v>22133</v>
      </c>
      <c r="D4" s="5" t="n">
        <v>-3733</v>
      </c>
    </row>
    <row r="5">
      <c r="A5" s="4" t="inlineStr">
        <is>
          <t>State</t>
        </is>
      </c>
      <c r="B5" s="6" t="n">
        <v>11140</v>
      </c>
      <c r="C5" s="6" t="n">
        <v>10438</v>
      </c>
      <c r="D5" s="6" t="n">
        <v>2288</v>
      </c>
    </row>
    <row r="6">
      <c r="A6" s="4" t="inlineStr">
        <is>
          <t>Foreign</t>
        </is>
      </c>
      <c r="B6" s="6" t="n">
        <v>175</v>
      </c>
      <c r="C6" s="6" t="n">
        <v>253</v>
      </c>
      <c r="D6" s="6" t="n">
        <v>767</v>
      </c>
    </row>
    <row r="7">
      <c r="A7" s="4" t="inlineStr">
        <is>
          <t>Current (benefit) provision</t>
        </is>
      </c>
      <c r="B7" s="6" t="n">
        <v>54522</v>
      </c>
      <c r="C7" s="6" t="n">
        <v>32824</v>
      </c>
      <c r="D7" s="6" t="n">
        <v>-678</v>
      </c>
    </row>
    <row r="8">
      <c r="A8" s="3" t="inlineStr">
        <is>
          <t>Deferred provision (benefit):</t>
        </is>
      </c>
      <c r="B8" s="4" t="inlineStr">
        <is>
          <t xml:space="preserve"> </t>
        </is>
      </c>
      <c r="C8" s="4" t="inlineStr">
        <is>
          <t xml:space="preserve"> </t>
        </is>
      </c>
      <c r="D8" s="4" t="inlineStr">
        <is>
          <t xml:space="preserve"> </t>
        </is>
      </c>
    </row>
    <row r="9">
      <c r="A9" s="4" t="inlineStr">
        <is>
          <t>Federal</t>
        </is>
      </c>
      <c r="B9" s="6" t="n">
        <v>-20278</v>
      </c>
      <c r="C9" s="6" t="n">
        <v>5698</v>
      </c>
      <c r="D9" s="6" t="n">
        <v>19539</v>
      </c>
    </row>
    <row r="10">
      <c r="A10" s="4" t="inlineStr">
        <is>
          <t>State</t>
        </is>
      </c>
      <c r="B10" s="6" t="n">
        <v>-1789</v>
      </c>
      <c r="C10" s="6" t="n">
        <v>669</v>
      </c>
      <c r="D10" s="6" t="n">
        <v>2734</v>
      </c>
    </row>
    <row r="11">
      <c r="A11" s="4" t="inlineStr">
        <is>
          <t>Foreign</t>
        </is>
      </c>
      <c r="B11" s="6" t="n">
        <v>-47</v>
      </c>
      <c r="C11" s="6" t="n">
        <v>-204</v>
      </c>
      <c r="D11" s="6" t="n">
        <v>-38</v>
      </c>
    </row>
    <row r="12">
      <c r="A12" s="4" t="inlineStr">
        <is>
          <t>Deferred provision (benefit)</t>
        </is>
      </c>
      <c r="B12" s="6" t="n">
        <v>-22114</v>
      </c>
      <c r="C12" s="6" t="n">
        <v>6163</v>
      </c>
      <c r="D12" s="6" t="n">
        <v>22235</v>
      </c>
    </row>
    <row r="13">
      <c r="A13" s="4" t="inlineStr">
        <is>
          <t>Income tax provision (benefit)</t>
        </is>
      </c>
      <c r="B13" s="5" t="n">
        <v>32408</v>
      </c>
      <c r="C13" s="5" t="n">
        <v>38987</v>
      </c>
      <c r="D13" s="5" t="n">
        <v>215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Schedule of Effective Tax Rates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taxes at statutory rate</t>
        </is>
      </c>
      <c r="B4" s="9" t="n">
        <v>0.21</v>
      </c>
      <c r="C4" s="9" t="n">
        <v>0.21</v>
      </c>
      <c r="D4" s="9" t="n">
        <v>0.21</v>
      </c>
    </row>
    <row r="5">
      <c r="A5" s="4" t="inlineStr">
        <is>
          <t>State taxes, net of federal benefit</t>
        </is>
      </c>
      <c r="B5" s="10" t="n">
        <v>0.077</v>
      </c>
      <c r="C5" s="10" t="n">
        <v>0.075</v>
      </c>
      <c r="D5" s="10" t="n">
        <v>0.062</v>
      </c>
    </row>
    <row r="6">
      <c r="A6" s="4" t="inlineStr">
        <is>
          <t>Nondeductible expenses</t>
        </is>
      </c>
      <c r="B6" s="10" t="n">
        <v>0.005</v>
      </c>
      <c r="C6" s="10" t="n">
        <v>0.003</v>
      </c>
      <c r="D6" s="10" t="n">
        <v>0.004</v>
      </c>
    </row>
    <row r="7">
      <c r="A7" s="4" t="inlineStr">
        <is>
          <t>Stock compensation</t>
        </is>
      </c>
      <c r="B7" s="10" t="n">
        <v>0.028</v>
      </c>
      <c r="C7" s="10" t="n">
        <v>0.003</v>
      </c>
      <c r="D7" s="10" t="n">
        <v>0.002</v>
      </c>
    </row>
    <row r="8">
      <c r="A8" s="4" t="inlineStr">
        <is>
          <t>Foreign rate differential</t>
        </is>
      </c>
      <c r="B8" s="4" t="inlineStr">
        <is>
          <t>(0.10%)</t>
        </is>
      </c>
      <c r="C8" s="4" t="inlineStr">
        <is>
          <t>(0.20%)</t>
        </is>
      </c>
      <c r="D8" s="4" t="inlineStr">
        <is>
          <t>(0.20%)</t>
        </is>
      </c>
    </row>
    <row r="9">
      <c r="A9" s="4" t="inlineStr">
        <is>
          <t>Federal and state credits</t>
        </is>
      </c>
      <c r="B9" s="4" t="inlineStr">
        <is>
          <t>(4.70%)</t>
        </is>
      </c>
      <c r="C9" s="4" t="inlineStr">
        <is>
          <t>(2.60%)</t>
        </is>
      </c>
      <c r="D9" s="4" t="inlineStr">
        <is>
          <t>(3.20%)</t>
        </is>
      </c>
    </row>
    <row r="10">
      <c r="A10" s="4" t="inlineStr">
        <is>
          <t>CARES Act</t>
        </is>
      </c>
      <c r="B10" s="4" t="inlineStr">
        <is>
          <t xml:space="preserve"> </t>
        </is>
      </c>
      <c r="C10" s="4" t="inlineStr">
        <is>
          <t xml:space="preserve"> </t>
        </is>
      </c>
      <c r="D10" s="4" t="inlineStr">
        <is>
          <t>(2.40%)</t>
        </is>
      </c>
    </row>
    <row r="11">
      <c r="A11" s="4" t="inlineStr">
        <is>
          <t>Disallowed officer compensation</t>
        </is>
      </c>
      <c r="B11" s="10" t="n">
        <v>0.008</v>
      </c>
      <c r="C11" s="9" t="n">
        <v>0.01</v>
      </c>
      <c r="D11" s="4" t="inlineStr">
        <is>
          <t xml:space="preserve"> </t>
        </is>
      </c>
    </row>
    <row r="12">
      <c r="A12" s="4" t="inlineStr">
        <is>
          <t>Investment in partnership</t>
        </is>
      </c>
      <c r="B12" s="9" t="n">
        <v>0.01</v>
      </c>
      <c r="C12" s="4" t="inlineStr">
        <is>
          <t>(0.30%)</t>
        </is>
      </c>
      <c r="D12" s="4" t="inlineStr">
        <is>
          <t xml:space="preserve"> </t>
        </is>
      </c>
    </row>
    <row r="13">
      <c r="A13" s="4" t="inlineStr">
        <is>
          <t>Federal, state, and foreign provision to return differences</t>
        </is>
      </c>
      <c r="B13" s="4" t="inlineStr">
        <is>
          <t>(0.80%)</t>
        </is>
      </c>
      <c r="C13" s="4" t="inlineStr">
        <is>
          <t>(0.70%)</t>
        </is>
      </c>
      <c r="D13" s="4" t="inlineStr">
        <is>
          <t xml:space="preserve"> </t>
        </is>
      </c>
    </row>
    <row r="14">
      <c r="A14" s="4" t="inlineStr">
        <is>
          <t>Uncertain tax provision</t>
        </is>
      </c>
      <c r="B14" s="10" t="n">
        <v>0.005</v>
      </c>
      <c r="C14" s="4" t="inlineStr">
        <is>
          <t xml:space="preserve"> </t>
        </is>
      </c>
      <c r="D14" s="4" t="inlineStr">
        <is>
          <t xml:space="preserve"> </t>
        </is>
      </c>
    </row>
    <row r="15">
      <c r="A15" s="4" t="inlineStr">
        <is>
          <t>Other</t>
        </is>
      </c>
      <c r="B15" s="4" t="inlineStr">
        <is>
          <t>(0.00%)</t>
        </is>
      </c>
      <c r="C15" s="4" t="inlineStr">
        <is>
          <t>(0.20%)</t>
        </is>
      </c>
      <c r="D15" s="4" t="inlineStr">
        <is>
          <t>(0.20%)</t>
        </is>
      </c>
    </row>
    <row r="16">
      <c r="A16" s="4" t="inlineStr">
        <is>
          <t>Consolidated effective tax rate</t>
        </is>
      </c>
      <c r="B16" s="10" t="n">
        <v>0.287</v>
      </c>
      <c r="C16" s="10" t="n">
        <v>0.261</v>
      </c>
      <c r="D16" s="10" t="n">
        <v>0.218</v>
      </c>
    </row>
    <row r="17">
      <c r="A17" s="4" t="inlineStr">
        <is>
          <t>Effective tax rate attributable to redeemable noncontrolling interest</t>
        </is>
      </c>
      <c r="B17" s="4" t="inlineStr">
        <is>
          <t>(1.00%)</t>
        </is>
      </c>
      <c r="C17" s="10" t="n">
        <v>0.002</v>
      </c>
      <c r="D17" s="4" t="inlineStr">
        <is>
          <t xml:space="preserve"> </t>
        </is>
      </c>
    </row>
    <row r="18">
      <c r="A18" s="4" t="inlineStr">
        <is>
          <t>Effective tax rate attributable to CarGurus, Inc</t>
        </is>
      </c>
      <c r="B18" s="10" t="n">
        <v>0.277</v>
      </c>
      <c r="C18" s="10" t="n">
        <v>0.263</v>
      </c>
      <c r="D18" s="10" t="n">
        <v>0.2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Effective tax rate attributable to CarGurus, Inc</t>
        </is>
      </c>
      <c r="B4" s="10" t="n">
        <v>0.277</v>
      </c>
      <c r="C4" s="10" t="n">
        <v>0.263</v>
      </c>
      <c r="D4" s="10" t="n">
        <v>0.218</v>
      </c>
    </row>
    <row r="5">
      <c r="A5" s="4" t="inlineStr">
        <is>
          <t>Change in valuation allowance</t>
        </is>
      </c>
      <c r="B5" s="5" t="n">
        <v>29000</v>
      </c>
      <c r="C5" s="5" t="n">
        <v>71000</v>
      </c>
      <c r="D5" s="4" t="inlineStr">
        <is>
          <t xml:space="preserve"> </t>
        </is>
      </c>
    </row>
    <row r="6">
      <c r="A6" s="4" t="inlineStr">
        <is>
          <t>Deferred tax assets, federal net operating loss carryforwards</t>
        </is>
      </c>
      <c r="B6" s="6" t="n">
        <v>821000</v>
      </c>
      <c r="C6" s="4" t="inlineStr">
        <is>
          <t xml:space="preserve"> </t>
        </is>
      </c>
      <c r="D6" s="4" t="inlineStr">
        <is>
          <t xml:space="preserve"> </t>
        </is>
      </c>
    </row>
    <row r="7">
      <c r="A7" s="4" t="inlineStr">
        <is>
          <t>Deferred tax assets, state net operating loss carryforwards</t>
        </is>
      </c>
      <c r="B7" s="5" t="n">
        <v>4051000</v>
      </c>
      <c r="C7" s="4" t="inlineStr">
        <is>
          <t xml:space="preserve"> </t>
        </is>
      </c>
      <c r="D7" s="4" t="inlineStr">
        <is>
          <t xml:space="preserve"> </t>
        </is>
      </c>
    </row>
    <row r="8">
      <c r="A8" s="4" t="inlineStr">
        <is>
          <t>Percentage of annual limitation of taxable income</t>
        </is>
      </c>
      <c r="B8" s="9" t="n">
        <v>0.8</v>
      </c>
      <c r="C8" s="4" t="inlineStr">
        <is>
          <t xml:space="preserve"> </t>
        </is>
      </c>
      <c r="D8" s="4" t="inlineStr">
        <is>
          <t xml:space="preserve"> </t>
        </is>
      </c>
    </row>
    <row r="9">
      <c r="A9" s="4" t="inlineStr">
        <is>
          <t>Liabilities for uncertain tax positions</t>
        </is>
      </c>
      <c r="B9" s="5" t="n">
        <v>598000</v>
      </c>
      <c r="C9" s="5" t="n">
        <v>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Tax credit carryforwards</t>
        </is>
      </c>
      <c r="B12" s="5" t="n">
        <v>6730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s expiration year</t>
        </is>
      </c>
      <c r="B15" s="4" t="inlineStr">
        <is>
          <t>2040</t>
        </is>
      </c>
      <c r="C15" s="4" t="inlineStr">
        <is>
          <t xml:space="preserve"> </t>
        </is>
      </c>
      <c r="D15" s="4" t="inlineStr">
        <is>
          <t xml:space="preserve"> </t>
        </is>
      </c>
    </row>
    <row r="16">
      <c r="A16" s="4" t="inlineStr">
        <is>
          <t>Tax credit carryforwards</t>
        </is>
      </c>
      <c r="B16" s="5" t="n">
        <v>322000</v>
      </c>
      <c r="C16" s="4" t="inlineStr">
        <is>
          <t xml:space="preserve"> </t>
        </is>
      </c>
      <c r="D16" s="4" t="inlineStr">
        <is>
          <t xml:space="preserve"> </t>
        </is>
      </c>
    </row>
    <row r="17">
      <c r="A17" s="4" t="inlineStr">
        <is>
          <t>Internal Revenue Service (IRS)</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Tax credit carryforward limitations on use, cumulative ownership change, period</t>
        </is>
      </c>
      <c r="B19" s="4" t="inlineStr">
        <is>
          <t>3 years</t>
        </is>
      </c>
      <c r="C19" s="4" t="inlineStr">
        <is>
          <t xml:space="preserve"> </t>
        </is>
      </c>
      <c r="D19" s="4" t="inlineStr">
        <is>
          <t xml:space="preserve"> </t>
        </is>
      </c>
    </row>
    <row r="20">
      <c r="A20" s="4" t="inlineStr">
        <is>
          <t>Tax credit carryforward, limitations on use</t>
        </is>
      </c>
      <c r="B20" s="4" t="inlineStr">
        <is>
          <t>an ownership change, as defined by Section 382, results from transactions that increase the ownership of 5% stockholders in the stock of a corporation by more than 50% in the aggregate over a three-year period.</t>
        </is>
      </c>
      <c r="C20" s="4" t="inlineStr">
        <is>
          <t xml:space="preserve"> </t>
        </is>
      </c>
      <c r="D20" s="4" t="inlineStr">
        <is>
          <t xml:space="preserve"> </t>
        </is>
      </c>
    </row>
    <row r="21">
      <c r="A21" s="4" t="inlineStr">
        <is>
          <t>Open tax year</t>
        </is>
      </c>
      <c r="B21" s="4" t="inlineStr">
        <is>
          <t>2018</t>
        </is>
      </c>
      <c r="C21" s="4" t="inlineStr">
        <is>
          <t xml:space="preserve"> </t>
        </is>
      </c>
      <c r="D21" s="4" t="inlineStr">
        <is>
          <t xml:space="preserve"> </t>
        </is>
      </c>
    </row>
    <row r="22">
      <c r="A22" s="4" t="inlineStr">
        <is>
          <t>Internal Revenue Service (IRS) | Maximum</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Tax credit carryforward limitations on use, cumulative ownership change percentage</t>
        </is>
      </c>
      <c r="B24" s="9" t="n">
        <v>0.5</v>
      </c>
      <c r="C24" s="4" t="inlineStr">
        <is>
          <t xml:space="preserve"> </t>
        </is>
      </c>
      <c r="D24" s="4" t="inlineStr">
        <is>
          <t xml:space="preserve"> </t>
        </is>
      </c>
    </row>
    <row r="25">
      <c r="A25" s="4" t="inlineStr">
        <is>
          <t>Revenue Commissioners, Ireland | Foreign</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Open tax year</t>
        </is>
      </c>
      <c r="B27" s="4" t="inlineStr">
        <is>
          <t>2016</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 of Each Type of Temporary Difference and Carryforward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61</v>
      </c>
      <c r="C3" s="5" t="n">
        <v>1429</v>
      </c>
    </row>
    <row r="4">
      <c r="A4" s="4" t="inlineStr">
        <is>
          <t>Credit carryforwards</t>
        </is>
      </c>
      <c r="B4" s="6" t="n">
        <v>928</v>
      </c>
      <c r="C4" s="6" t="n">
        <v>4241</v>
      </c>
    </row>
    <row r="5">
      <c r="A5" s="4" t="inlineStr">
        <is>
          <t>Stock-based compensation</t>
        </is>
      </c>
      <c r="B5" s="6" t="n">
        <v>5441</v>
      </c>
      <c r="C5" s="6" t="n">
        <v>5301</v>
      </c>
    </row>
    <row r="6">
      <c r="A6" s="4" t="inlineStr">
        <is>
          <t>Lease liability</t>
        </is>
      </c>
      <c r="B6" s="6" t="n">
        <v>13557</v>
      </c>
      <c r="C6" s="6" t="n">
        <v>15640</v>
      </c>
    </row>
    <row r="7">
      <c r="A7" s="4" t="inlineStr">
        <is>
          <t>Investment in partnership</t>
        </is>
      </c>
      <c r="B7" s="6" t="n">
        <v>8325</v>
      </c>
      <c r="C7" s="6" t="n">
        <v>6709</v>
      </c>
    </row>
    <row r="8">
      <c r="A8" s="4" t="inlineStr">
        <is>
          <t>Accruals and reserves</t>
        </is>
      </c>
      <c r="B8" s="6" t="n">
        <v>3770</v>
      </c>
      <c r="C8" s="6" t="n">
        <v>5942</v>
      </c>
    </row>
    <row r="9">
      <c r="A9" s="4" t="inlineStr">
        <is>
          <t>Capitalized research and development</t>
        </is>
      </c>
      <c r="B9" s="6" t="n">
        <v>25342</v>
      </c>
      <c r="C9" s="4" t="inlineStr">
        <is>
          <t xml:space="preserve"> </t>
        </is>
      </c>
    </row>
    <row r="10">
      <c r="A10" s="4" t="inlineStr">
        <is>
          <t>Deferred tax assets</t>
        </is>
      </c>
      <c r="B10" s="6" t="n">
        <v>57824</v>
      </c>
      <c r="C10" s="6" t="n">
        <v>39262</v>
      </c>
    </row>
    <row r="11">
      <c r="A11" s="4" t="inlineStr">
        <is>
          <t>Valuation Allowance</t>
        </is>
      </c>
      <c r="B11" s="6" t="n">
        <v>-258</v>
      </c>
      <c r="C11" s="6" t="n">
        <v>-229</v>
      </c>
    </row>
    <row r="12">
      <c r="A12" s="4" t="inlineStr">
        <is>
          <t>Valuation Allowance, net</t>
        </is>
      </c>
      <c r="B12" s="6" t="n">
        <v>57566</v>
      </c>
      <c r="C12" s="6" t="n">
        <v>39033</v>
      </c>
    </row>
    <row r="13">
      <c r="A13" s="3" t="inlineStr">
        <is>
          <t>Deferred tax liabilities:</t>
        </is>
      </c>
      <c r="B13" s="4" t="inlineStr">
        <is>
          <t xml:space="preserve"> </t>
        </is>
      </c>
      <c r="C13" s="4" t="inlineStr">
        <is>
          <t xml:space="preserve"> </t>
        </is>
      </c>
    </row>
    <row r="14">
      <c r="A14" s="4" t="inlineStr">
        <is>
          <t>Prepaid expenses</t>
        </is>
      </c>
      <c r="B14" s="6" t="n">
        <v>-2466</v>
      </c>
      <c r="C14" s="6" t="n">
        <v>-1850</v>
      </c>
    </row>
    <row r="15">
      <c r="A15" s="4" t="inlineStr">
        <is>
          <t>Deferred commissions</t>
        </is>
      </c>
      <c r="B15" s="6" t="n">
        <v>-4200</v>
      </c>
      <c r="C15" s="6" t="n">
        <v>-3508</v>
      </c>
    </row>
    <row r="16">
      <c r="A16" s="4" t="inlineStr">
        <is>
          <t>Right of use assets</t>
        </is>
      </c>
      <c r="B16" s="6" t="n">
        <v>-11237</v>
      </c>
      <c r="C16" s="6" t="n">
        <v>-12955</v>
      </c>
    </row>
    <row r="17">
      <c r="A17" s="4" t="inlineStr">
        <is>
          <t>Intangible assets</t>
        </is>
      </c>
      <c r="B17" s="6" t="n">
        <v>-733</v>
      </c>
      <c r="C17" s="6" t="n">
        <v>-1111</v>
      </c>
    </row>
    <row r="18">
      <c r="A18" s="4" t="inlineStr">
        <is>
          <t>Property and equipment</t>
        </is>
      </c>
      <c r="B18" s="6" t="n">
        <v>-3496</v>
      </c>
      <c r="C18" s="6" t="n">
        <v>-6289</v>
      </c>
    </row>
    <row r="19">
      <c r="A19" s="4" t="inlineStr">
        <is>
          <t>Deferred tax liability</t>
        </is>
      </c>
      <c r="B19" s="6" t="n">
        <v>-22132</v>
      </c>
      <c r="C19" s="6" t="n">
        <v>-25713</v>
      </c>
    </row>
    <row r="20">
      <c r="A20" s="4" t="inlineStr">
        <is>
          <t>Net deferred tax assets</t>
        </is>
      </c>
      <c r="B20" s="5" t="n">
        <v>35434</v>
      </c>
      <c r="C20" s="5" t="n">
        <v>133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Excluding Amounts Pertaining to Examined Tax Returns Roll Forward (Detail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alance</t>
        </is>
      </c>
      <c r="B4" s="5" t="n">
        <v>0</v>
      </c>
    </row>
    <row r="5">
      <c r="A5" s="4" t="inlineStr">
        <is>
          <t>Increase related to current year tax provisions</t>
        </is>
      </c>
      <c r="B5" s="6" t="n">
        <v>198000</v>
      </c>
    </row>
    <row r="6">
      <c r="A6" s="4" t="inlineStr">
        <is>
          <t>Increase related to prior years' tax provision</t>
        </is>
      </c>
      <c r="B6" s="6" t="n">
        <v>400000</v>
      </c>
    </row>
    <row r="7">
      <c r="A7" s="4" t="inlineStr">
        <is>
          <t>Balance</t>
        </is>
      </c>
      <c r="B7" s="5" t="n">
        <v>598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egment and Geographic Information - Additional Information (Details) $ in Thousands</t>
        </is>
      </c>
      <c r="B1" s="2" t="inlineStr">
        <is>
          <t>3 Months Ended</t>
        </is>
      </c>
      <c r="C1" s="2" t="inlineStr">
        <is>
          <t>9 Months Ended</t>
        </is>
      </c>
      <c r="D1" s="2" t="inlineStr">
        <is>
          <t>12 Months Ended</t>
        </is>
      </c>
    </row>
    <row r="2">
      <c r="B2" s="2" t="inlineStr">
        <is>
          <t>Dec. 31, 2022 USD ($) Segment</t>
        </is>
      </c>
      <c r="C2" s="2" t="inlineStr">
        <is>
          <t>Sep. 30, 2022 Segment</t>
        </is>
      </c>
      <c r="D2" s="2" t="inlineStr">
        <is>
          <t>Dec. 31, 2021 USD ($) Segment</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6" t="n">
        <v>1</v>
      </c>
      <c r="D4" s="6" t="n">
        <v>2</v>
      </c>
      <c r="E4" s="4" t="inlineStr">
        <is>
          <t xml:space="preserve"> </t>
        </is>
      </c>
    </row>
    <row r="5">
      <c r="A5" s="4" t="inlineStr">
        <is>
          <t>Assets</t>
        </is>
      </c>
      <c r="B5" s="5" t="n">
        <v>927102</v>
      </c>
      <c r="C5" s="4" t="inlineStr">
        <is>
          <t xml:space="preserve"> </t>
        </is>
      </c>
      <c r="D5" s="5" t="n">
        <v>931574</v>
      </c>
      <c r="E5" s="5" t="n">
        <v>502298</v>
      </c>
    </row>
    <row r="6">
      <c r="A6" s="4" t="inlineStr">
        <is>
          <t>Goodwill</t>
        </is>
      </c>
      <c r="B6" s="5" t="n">
        <v>157467</v>
      </c>
      <c r="C6" s="4" t="inlineStr">
        <is>
          <t xml:space="preserve"> </t>
        </is>
      </c>
      <c r="D6" s="5" t="n">
        <v>158287</v>
      </c>
      <c r="E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Segment Revenue, Income (Loss) and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655035</v>
      </c>
      <c r="C4" s="5" t="n">
        <v>951373</v>
      </c>
      <c r="D4" s="5" t="n">
        <v>551451</v>
      </c>
    </row>
    <row r="5">
      <c r="A5" s="4" t="inlineStr">
        <is>
          <t>Income (Loss) from Operations</t>
        </is>
      </c>
      <c r="B5" s="6" t="n">
        <v>108478</v>
      </c>
      <c r="C5" s="6" t="n">
        <v>148268</v>
      </c>
      <c r="D5" s="6" t="n">
        <v>97756</v>
      </c>
    </row>
    <row r="6">
      <c r="A6" s="4" t="inlineStr">
        <is>
          <t>Depreciation and Amortization</t>
        </is>
      </c>
      <c r="B6" s="6" t="n">
        <v>45334</v>
      </c>
      <c r="C6" s="6" t="n">
        <v>40476</v>
      </c>
      <c r="D6" s="6" t="n">
        <v>11342</v>
      </c>
    </row>
    <row r="7">
      <c r="A7" s="4" t="inlineStr">
        <is>
          <t>U.S. Marketplac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6" t="n">
        <v>614136</v>
      </c>
      <c r="C9" s="6" t="n">
        <v>594602</v>
      </c>
      <c r="D9" s="6" t="n">
        <v>519835</v>
      </c>
    </row>
    <row r="10">
      <c r="A10" s="4" t="inlineStr">
        <is>
          <t>Income (Loss) from Operations</t>
        </is>
      </c>
      <c r="B10" s="6" t="n">
        <v>125796</v>
      </c>
      <c r="C10" s="6" t="n">
        <v>151343</v>
      </c>
      <c r="D10" s="6" t="n">
        <v>120836</v>
      </c>
    </row>
    <row r="11">
      <c r="A11" s="4" t="inlineStr">
        <is>
          <t>Depreciation and Amortization</t>
        </is>
      </c>
      <c r="B11" s="6" t="n">
        <v>14214</v>
      </c>
      <c r="C11" s="6" t="n">
        <v>11313</v>
      </c>
      <c r="D11" s="6" t="n">
        <v>9456</v>
      </c>
    </row>
    <row r="12">
      <c r="A12" s="4" t="inlineStr">
        <is>
          <t>Digital Wholesal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6" t="n">
        <v>996264</v>
      </c>
      <c r="C14" s="6" t="n">
        <v>314431</v>
      </c>
      <c r="D14" s="4" t="inlineStr">
        <is>
          <t xml:space="preserve"> </t>
        </is>
      </c>
    </row>
    <row r="15">
      <c r="A15" s="4" t="inlineStr">
        <is>
          <t>Income (Loss) from Operations</t>
        </is>
      </c>
      <c r="B15" s="6" t="n">
        <v>-9174</v>
      </c>
      <c r="C15" s="6" t="n">
        <v>7189</v>
      </c>
      <c r="D15" s="4" t="inlineStr">
        <is>
          <t xml:space="preserve"> </t>
        </is>
      </c>
    </row>
    <row r="16">
      <c r="A16" s="4" t="inlineStr">
        <is>
          <t>Depreciation and Amortization</t>
        </is>
      </c>
      <c r="B16" s="6" t="n">
        <v>30690</v>
      </c>
      <c r="C16" s="6" t="n">
        <v>28394</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44635</v>
      </c>
      <c r="C19" s="6" t="n">
        <v>42340</v>
      </c>
      <c r="D19" s="6" t="n">
        <v>31616</v>
      </c>
    </row>
    <row r="20">
      <c r="A20" s="4" t="inlineStr">
        <is>
          <t>Income (Loss) from Operations</t>
        </is>
      </c>
      <c r="B20" s="6" t="n">
        <v>-8144</v>
      </c>
      <c r="C20" s="6" t="n">
        <v>-10264</v>
      </c>
      <c r="D20" s="6" t="n">
        <v>-23080</v>
      </c>
    </row>
    <row r="21">
      <c r="A21" s="4" t="inlineStr">
        <is>
          <t>Depreciation and Amortization</t>
        </is>
      </c>
      <c r="B21" s="5" t="n">
        <v>430</v>
      </c>
      <c r="C21" s="5" t="n">
        <v>769</v>
      </c>
      <c r="D21" s="5" t="n">
        <v>18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conciliation Between Segment Income from Operations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Total segment income from operations</t>
        </is>
      </c>
      <c r="B4" s="5" t="n">
        <v>108478</v>
      </c>
      <c r="C4" s="5" t="n">
        <v>148268</v>
      </c>
      <c r="D4" s="5" t="n">
        <v>97756</v>
      </c>
    </row>
    <row r="5">
      <c r="A5" s="4" t="inlineStr">
        <is>
          <t>Other income, net</t>
        </is>
      </c>
      <c r="B5" s="6" t="n">
        <v>2884</v>
      </c>
      <c r="C5" s="6" t="n">
        <v>1092</v>
      </c>
      <c r="D5" s="6" t="n">
        <v>1354</v>
      </c>
    </row>
    <row r="6">
      <c r="A6" s="4" t="inlineStr">
        <is>
          <t>Income before income taxes</t>
        </is>
      </c>
      <c r="B6" s="5" t="n">
        <v>111362</v>
      </c>
      <c r="C6" s="5" t="n">
        <v>149360</v>
      </c>
      <c r="D6" s="5" t="n">
        <v>991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ummary of Assets by Segment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5" t="n">
        <v>927102</v>
      </c>
      <c r="C3" s="5" t="n">
        <v>931574</v>
      </c>
      <c r="D3" s="5" t="n">
        <v>502298</v>
      </c>
    </row>
    <row r="4">
      <c r="A4" s="4" t="inlineStr">
        <is>
          <t>U.S. Marketplace</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6" t="n">
        <v>531118</v>
      </c>
      <c r="C6" s="6" t="n">
        <v>453837</v>
      </c>
      <c r="D6" s="6" t="n">
        <v>470286</v>
      </c>
    </row>
    <row r="7">
      <c r="A7" s="4" t="inlineStr">
        <is>
          <t>Digital Wholesal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352274</v>
      </c>
      <c r="C9" s="6" t="n">
        <v>442216</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43710</v>
      </c>
      <c r="C12" s="5" t="n">
        <v>35521</v>
      </c>
      <c r="D12" s="5" t="n">
        <v>320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Geographical Region (Details) - USD ($) $ in Thousands</t>
        </is>
      </c>
      <c r="B1" s="2" t="inlineStr">
        <is>
          <t>12 Months Ended</t>
        </is>
      </c>
    </row>
    <row r="2">
      <c r="B2" s="2" t="inlineStr">
        <is>
          <t>Dec. 31, 2022</t>
        </is>
      </c>
      <c r="C2" s="2" t="inlineStr">
        <is>
          <t>Dec. 31, 2021</t>
        </is>
      </c>
      <c r="D2" s="2" t="inlineStr">
        <is>
          <t>Dec. 31, 2020</t>
        </is>
      </c>
    </row>
    <row r="3">
      <c r="A3" s="3" t="inlineStr">
        <is>
          <t>Revenue by Geographic Region:</t>
        </is>
      </c>
      <c r="B3" s="4" t="inlineStr">
        <is>
          <t xml:space="preserve"> </t>
        </is>
      </c>
      <c r="C3" s="4" t="inlineStr">
        <is>
          <t xml:space="preserve"> </t>
        </is>
      </c>
      <c r="D3" s="4" t="inlineStr">
        <is>
          <t xml:space="preserve"> </t>
        </is>
      </c>
    </row>
    <row r="4">
      <c r="A4" s="4" t="inlineStr">
        <is>
          <t>Total Revenue</t>
        </is>
      </c>
      <c r="B4" s="5" t="n">
        <v>1655035</v>
      </c>
      <c r="C4" s="5" t="n">
        <v>951373</v>
      </c>
      <c r="D4" s="5" t="n">
        <v>551451</v>
      </c>
    </row>
    <row r="5">
      <c r="A5" s="4" t="inlineStr">
        <is>
          <t>United States</t>
        </is>
      </c>
      <c r="B5" s="4" t="inlineStr">
        <is>
          <t xml:space="preserve"> </t>
        </is>
      </c>
      <c r="C5" s="4" t="inlineStr">
        <is>
          <t xml:space="preserve"> </t>
        </is>
      </c>
      <c r="D5" s="4" t="inlineStr">
        <is>
          <t xml:space="preserve"> </t>
        </is>
      </c>
    </row>
    <row r="6">
      <c r="A6" s="3" t="inlineStr">
        <is>
          <t>Revenue by Geographic Region:</t>
        </is>
      </c>
      <c r="B6" s="4" t="inlineStr">
        <is>
          <t xml:space="preserve"> </t>
        </is>
      </c>
      <c r="C6" s="4" t="inlineStr">
        <is>
          <t xml:space="preserve"> </t>
        </is>
      </c>
      <c r="D6" s="4" t="inlineStr">
        <is>
          <t xml:space="preserve"> </t>
        </is>
      </c>
    </row>
    <row r="7">
      <c r="A7" s="4" t="inlineStr">
        <is>
          <t>Total Revenue</t>
        </is>
      </c>
      <c r="B7" s="6" t="n">
        <v>1610400</v>
      </c>
      <c r="C7" s="6" t="n">
        <v>909033</v>
      </c>
      <c r="D7" s="6" t="n">
        <v>519835</v>
      </c>
    </row>
    <row r="8">
      <c r="A8" s="4" t="inlineStr">
        <is>
          <t>International</t>
        </is>
      </c>
      <c r="B8" s="4" t="inlineStr">
        <is>
          <t xml:space="preserve"> </t>
        </is>
      </c>
      <c r="C8" s="4" t="inlineStr">
        <is>
          <t xml:space="preserve"> </t>
        </is>
      </c>
      <c r="D8" s="4" t="inlineStr">
        <is>
          <t xml:space="preserve"> </t>
        </is>
      </c>
    </row>
    <row r="9">
      <c r="A9" s="3" t="inlineStr">
        <is>
          <t>Revenue by Geographic Region:</t>
        </is>
      </c>
      <c r="B9" s="4" t="inlineStr">
        <is>
          <t xml:space="preserve"> </t>
        </is>
      </c>
      <c r="C9" s="4" t="inlineStr">
        <is>
          <t xml:space="preserve"> </t>
        </is>
      </c>
      <c r="D9" s="4" t="inlineStr">
        <is>
          <t xml:space="preserve"> </t>
        </is>
      </c>
    </row>
    <row r="10">
      <c r="A10" s="4" t="inlineStr">
        <is>
          <t>Total Revenue</t>
        </is>
      </c>
      <c r="B10" s="5" t="n">
        <v>44635</v>
      </c>
      <c r="C10" s="5" t="n">
        <v>42340</v>
      </c>
      <c r="D10" s="5" t="n">
        <v>316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Redeemable Noncontrolling Interest and Stockholders' Equity (Parenthetical)</t>
        </is>
      </c>
      <c r="B1" s="2" t="inlineStr">
        <is>
          <t>Dec. 31, 2022</t>
        </is>
      </c>
      <c r="C1" s="2" t="inlineStr">
        <is>
          <t>Dec. 31, 2021</t>
        </is>
      </c>
      <c r="D1" s="2" t="inlineStr">
        <is>
          <t>Jan. 14, 2021</t>
        </is>
      </c>
    </row>
    <row r="2">
      <c r="A2" s="4" t="inlineStr">
        <is>
          <t>Car Offer</t>
        </is>
      </c>
      <c r="B2" s="4" t="inlineStr">
        <is>
          <t xml:space="preserve"> </t>
        </is>
      </c>
      <c r="C2" s="4" t="inlineStr">
        <is>
          <t xml:space="preserve"> </t>
        </is>
      </c>
      <c r="D2" s="4" t="inlineStr">
        <is>
          <t xml:space="preserve"> </t>
        </is>
      </c>
    </row>
    <row r="3">
      <c r="A3" s="4" t="inlineStr">
        <is>
          <t>Business acquisition, percentage of equity interest acquired</t>
        </is>
      </c>
      <c r="B3" s="9" t="n">
        <v>0.51</v>
      </c>
      <c r="C3" s="9" t="n">
        <v>0.51</v>
      </c>
      <c r="D3" s="9" t="n">
        <v>0.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 of match</t>
        </is>
      </c>
      <c r="B4" s="9" t="n">
        <v>0.5</v>
      </c>
      <c r="C4" s="9" t="n">
        <v>0.5</v>
      </c>
      <c r="D4" s="9" t="n">
        <v>0.5</v>
      </c>
    </row>
    <row r="5">
      <c r="A5" s="4" t="inlineStr">
        <is>
          <t>Defined contribution plan, maximum annual contributions per employee, percent</t>
        </is>
      </c>
      <c r="B5" s="9" t="n">
        <v>0.08</v>
      </c>
      <c r="C5" s="9" t="n">
        <v>0.06</v>
      </c>
      <c r="D5" s="9" t="n">
        <v>0.06</v>
      </c>
    </row>
    <row r="6">
      <c r="A6" s="4" t="inlineStr">
        <is>
          <t>Annual maximum amount of employee contributions</t>
        </is>
      </c>
      <c r="B6" s="4" t="inlineStr">
        <is>
          <t xml:space="preserve"> </t>
        </is>
      </c>
      <c r="C6" s="5" t="n">
        <v>5000000</v>
      </c>
      <c r="D6" s="5" t="n">
        <v>5000000</v>
      </c>
    </row>
    <row r="7">
      <c r="A7" s="4" t="inlineStr">
        <is>
          <t>Defined contribution plan, employer contribution</t>
        </is>
      </c>
      <c r="B7" s="5" t="n">
        <v>5498000</v>
      </c>
      <c r="C7" s="6" t="n">
        <v>2960000</v>
      </c>
      <c r="D7" s="6" t="n">
        <v>2675000</v>
      </c>
    </row>
    <row r="8">
      <c r="A8" s="4" t="inlineStr">
        <is>
          <t>Car Off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matching contribution, percent of match</t>
        </is>
      </c>
      <c r="B10" s="9" t="n">
        <v>0.5</v>
      </c>
      <c r="C10" s="4" t="inlineStr">
        <is>
          <t xml:space="preserve"> </t>
        </is>
      </c>
      <c r="D10" s="4" t="inlineStr">
        <is>
          <t xml:space="preserve"> </t>
        </is>
      </c>
    </row>
    <row r="11">
      <c r="A11" s="4" t="inlineStr">
        <is>
          <t>Defined contribution plan, maximum annual contributions per employee, percent</t>
        </is>
      </c>
      <c r="B11" s="9" t="n">
        <v>0.06</v>
      </c>
      <c r="C11" s="4" t="inlineStr">
        <is>
          <t xml:space="preserve"> </t>
        </is>
      </c>
      <c r="D11" s="4" t="inlineStr">
        <is>
          <t xml:space="preserve"> </t>
        </is>
      </c>
    </row>
    <row r="12">
      <c r="A12" s="4" t="inlineStr">
        <is>
          <t>Annual maximum amount of employee contributions</t>
        </is>
      </c>
      <c r="B12" s="5" t="n">
        <v>5000000</v>
      </c>
      <c r="C12" s="5" t="n">
        <v>0</v>
      </c>
      <c r="D12"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5" t="n">
        <v>78954000</v>
      </c>
      <c r="C4" s="5" t="n">
        <v>110373000</v>
      </c>
      <c r="D4" s="5" t="n">
        <v>77553000</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5334000</v>
      </c>
      <c r="C6" s="6" t="n">
        <v>40476000</v>
      </c>
      <c r="D6" s="6" t="n">
        <v>10191000</v>
      </c>
    </row>
    <row r="7">
      <c r="A7" s="4" t="inlineStr">
        <is>
          <t>Currency loss (gain) on foreign denominated transactions</t>
        </is>
      </c>
      <c r="B7" s="6" t="n">
        <v>155000</v>
      </c>
      <c r="C7" s="6" t="n">
        <v>-70000</v>
      </c>
      <c r="D7" s="6" t="n">
        <v>23000</v>
      </c>
    </row>
    <row r="8">
      <c r="A8" s="4" t="inlineStr">
        <is>
          <t>Deferred taxes</t>
        </is>
      </c>
      <c r="B8" s="6" t="n">
        <v>-22114000</v>
      </c>
      <c r="C8" s="6" t="n">
        <v>6163000</v>
      </c>
      <c r="D8" s="6" t="n">
        <v>22235000</v>
      </c>
    </row>
    <row r="9">
      <c r="A9" s="4" t="inlineStr">
        <is>
          <t>Provision for doubtful accounts</t>
        </is>
      </c>
      <c r="B9" s="6" t="n">
        <v>1769000</v>
      </c>
      <c r="C9" s="6" t="n">
        <v>999000</v>
      </c>
      <c r="D9" s="6" t="n">
        <v>1930000</v>
      </c>
    </row>
    <row r="10">
      <c r="A10" s="4" t="inlineStr">
        <is>
          <t>Stock-based compensation expense</t>
        </is>
      </c>
      <c r="B10" s="6" t="n">
        <v>54777000</v>
      </c>
      <c r="C10" s="6" t="n">
        <v>53525000</v>
      </c>
      <c r="D10" s="6" t="n">
        <v>45090000</v>
      </c>
    </row>
    <row r="11">
      <c r="A11" s="4" t="inlineStr">
        <is>
          <t>Amortization of deferred financing costs</t>
        </is>
      </c>
      <c r="B11" s="6" t="n">
        <v>136000</v>
      </c>
      <c r="C11" s="6" t="n">
        <v>0</v>
      </c>
      <c r="D11" s="6" t="n">
        <v>0</v>
      </c>
    </row>
    <row r="12">
      <c r="A12" s="4" t="inlineStr">
        <is>
          <t>Amortization of deferred contract costs</t>
        </is>
      </c>
      <c r="B12" s="6" t="n">
        <v>11067000</v>
      </c>
      <c r="C12" s="6" t="n">
        <v>12653000</v>
      </c>
      <c r="D12" s="6" t="n">
        <v>11605000</v>
      </c>
    </row>
    <row r="13">
      <c r="A13" s="4" t="inlineStr">
        <is>
          <t>Impairment of long-lived assets</t>
        </is>
      </c>
      <c r="B13" s="6" t="n">
        <v>165000</v>
      </c>
      <c r="C13" s="6" t="n">
        <v>3128000</v>
      </c>
      <c r="D13" s="6" t="n">
        <v>115100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52954000</v>
      </c>
      <c r="C15" s="6" t="n">
        <v>-174771000</v>
      </c>
      <c r="D15" s="6" t="n">
        <v>3889000</v>
      </c>
    </row>
    <row r="16">
      <c r="A16" s="4" t="inlineStr">
        <is>
          <t>Inventory</t>
        </is>
      </c>
      <c r="B16" s="6" t="n">
        <v>14374000</v>
      </c>
      <c r="C16" s="6" t="n">
        <v>-17318000</v>
      </c>
      <c r="D16" s="4" t="inlineStr">
        <is>
          <t xml:space="preserve"> </t>
        </is>
      </c>
    </row>
    <row r="17">
      <c r="A17" s="4" t="inlineStr">
        <is>
          <t>Prepaid expenses, prepaid income taxes, and other assets</t>
        </is>
      </c>
      <c r="B17" s="6" t="n">
        <v>-6573000</v>
      </c>
      <c r="C17" s="6" t="n">
        <v>-5068000</v>
      </c>
      <c r="D17" s="6" t="n">
        <v>3484000</v>
      </c>
    </row>
    <row r="18">
      <c r="A18" s="4" t="inlineStr">
        <is>
          <t>Deferred contract costs</t>
        </is>
      </c>
      <c r="B18" s="6" t="n">
        <v>-13697000</v>
      </c>
      <c r="C18" s="6" t="n">
        <v>-7714000</v>
      </c>
      <c r="D18" s="6" t="n">
        <v>-11378000</v>
      </c>
    </row>
    <row r="19">
      <c r="A19" s="4" t="inlineStr">
        <is>
          <t>Accounts payable</t>
        </is>
      </c>
      <c r="B19" s="6" t="n">
        <v>-35047000</v>
      </c>
      <c r="C19" s="6" t="n">
        <v>35397000</v>
      </c>
      <c r="D19" s="6" t="n">
        <v>-15077000</v>
      </c>
    </row>
    <row r="20">
      <c r="A20" s="4" t="inlineStr">
        <is>
          <t>Accrued expenses, accrued income taxes, and other liabilities</t>
        </is>
      </c>
      <c r="B20" s="6" t="n">
        <v>-25077000</v>
      </c>
      <c r="C20" s="6" t="n">
        <v>35817000</v>
      </c>
      <c r="D20" s="6" t="n">
        <v>7450000</v>
      </c>
    </row>
    <row r="21">
      <c r="A21" s="4" t="inlineStr">
        <is>
          <t>Deferred revenue</t>
        </is>
      </c>
      <c r="B21" s="6" t="n">
        <v>-525000</v>
      </c>
      <c r="C21" s="6" t="n">
        <v>3661000</v>
      </c>
      <c r="D21" s="6" t="n">
        <v>-861000</v>
      </c>
    </row>
    <row r="22">
      <c r="A22" s="4" t="inlineStr">
        <is>
          <t>Lease obligations</t>
        </is>
      </c>
      <c r="B22" s="6" t="n">
        <v>-546000</v>
      </c>
      <c r="C22" s="6" t="n">
        <v>1041000</v>
      </c>
      <c r="D22" s="6" t="n">
        <v>-542000</v>
      </c>
    </row>
    <row r="23">
      <c r="A23" s="4" t="inlineStr">
        <is>
          <t>Net cash provided by operating activities</t>
        </is>
      </c>
      <c r="B23" s="6" t="n">
        <v>256106000</v>
      </c>
      <c r="C23" s="6" t="n">
        <v>98292000</v>
      </c>
      <c r="D23" s="6" t="n">
        <v>156743000</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5924000</v>
      </c>
      <c r="C25" s="6" t="n">
        <v>-7713000</v>
      </c>
      <c r="D25" s="6" t="n">
        <v>-2952000</v>
      </c>
    </row>
    <row r="26">
      <c r="A26" s="4" t="inlineStr">
        <is>
          <t>Capitalization of website development costs</t>
        </is>
      </c>
      <c r="B26" s="6" t="n">
        <v>-11346000</v>
      </c>
      <c r="C26" s="6" t="n">
        <v>-6163000</v>
      </c>
      <c r="D26" s="6" t="n">
        <v>-4579000</v>
      </c>
    </row>
    <row r="27">
      <c r="A27" s="4" t="inlineStr">
        <is>
          <t>Cash paid for acquisitions, net of cash acquired</t>
        </is>
      </c>
      <c r="B27" s="4" t="inlineStr">
        <is>
          <t xml:space="preserve"> </t>
        </is>
      </c>
      <c r="C27" s="6" t="n">
        <v>-64273000</v>
      </c>
      <c r="D27" s="6" t="n">
        <v>-21056000</v>
      </c>
    </row>
    <row r="28">
      <c r="A28" s="4" t="inlineStr">
        <is>
          <t>Investments in certificates of deposit</t>
        </is>
      </c>
      <c r="B28" s="4" t="inlineStr">
        <is>
          <t xml:space="preserve"> </t>
        </is>
      </c>
      <c r="C28" s="6" t="n">
        <v>-120000000</v>
      </c>
      <c r="D28" s="6" t="n">
        <v>-100000000</v>
      </c>
    </row>
    <row r="29">
      <c r="A29" s="4" t="inlineStr">
        <is>
          <t>Maturities of certificates of deposit</t>
        </is>
      </c>
      <c r="B29" s="6" t="n">
        <v>90000000</v>
      </c>
      <c r="C29" s="6" t="n">
        <v>130000000</v>
      </c>
      <c r="D29" s="6" t="n">
        <v>111692000</v>
      </c>
    </row>
    <row r="30">
      <c r="A30" s="4" t="inlineStr">
        <is>
          <t>Net cash provided by (used in) investing activities</t>
        </is>
      </c>
      <c r="B30" s="6" t="n">
        <v>72730000</v>
      </c>
      <c r="C30" s="6" t="n">
        <v>-68149000</v>
      </c>
      <c r="D30" s="6" t="n">
        <v>-16895000</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common stock upon exercise of stock options</t>
        </is>
      </c>
      <c r="B32" s="6" t="n">
        <v>721000</v>
      </c>
      <c r="C32" s="6" t="n">
        <v>663000</v>
      </c>
      <c r="D32" s="6" t="n">
        <v>1136000</v>
      </c>
    </row>
    <row r="33">
      <c r="A33" s="4" t="inlineStr">
        <is>
          <t>Payment of finance lease obligations</t>
        </is>
      </c>
      <c r="B33" s="6" t="n">
        <v>-68000</v>
      </c>
      <c r="C33" s="6" t="n">
        <v>-39000</v>
      </c>
      <c r="D33" s="6" t="n">
        <v>-37000</v>
      </c>
    </row>
    <row r="34">
      <c r="A34" s="4" t="inlineStr">
        <is>
          <t>Payment of withholding taxes on net share settlements of restricted stock units</t>
        </is>
      </c>
      <c r="B34" s="6" t="n">
        <v>-16022000</v>
      </c>
      <c r="C34" s="6" t="n">
        <v>-15388000</v>
      </c>
      <c r="D34" s="6" t="n">
        <v>-11184000</v>
      </c>
    </row>
    <row r="35">
      <c r="A35" s="4" t="inlineStr">
        <is>
          <t>Repurchase of common stock</t>
        </is>
      </c>
      <c r="B35" s="6" t="n">
        <v>-14428000</v>
      </c>
      <c r="C35" s="4" t="inlineStr">
        <is>
          <t xml:space="preserve"> </t>
        </is>
      </c>
      <c r="D35" s="4" t="inlineStr">
        <is>
          <t xml:space="preserve"> </t>
        </is>
      </c>
    </row>
    <row r="36">
      <c r="A36" s="4" t="inlineStr">
        <is>
          <t>Repayment of line of credit</t>
        </is>
      </c>
      <c r="B36" s="4" t="inlineStr">
        <is>
          <t xml:space="preserve"> </t>
        </is>
      </c>
      <c r="C36" s="6" t="n">
        <v>-14250000</v>
      </c>
      <c r="D36" s="4" t="inlineStr">
        <is>
          <t xml:space="preserve"> </t>
        </is>
      </c>
    </row>
    <row r="37">
      <c r="A37" s="4" t="inlineStr">
        <is>
          <t>Payment of deferred financing costs</t>
        </is>
      </c>
      <c r="B37" s="6" t="n">
        <v>-2578000</v>
      </c>
      <c r="C37" s="4" t="inlineStr">
        <is>
          <t xml:space="preserve"> </t>
        </is>
      </c>
      <c r="D37" s="4" t="inlineStr">
        <is>
          <t xml:space="preserve"> </t>
        </is>
      </c>
    </row>
    <row r="38">
      <c r="A38" s="4" t="inlineStr">
        <is>
          <t>Payment of tax distributions to redeemable noncontrolling interest holders</t>
        </is>
      </c>
      <c r="B38" s="6" t="n">
        <v>-19913000</v>
      </c>
      <c r="C38" s="4" t="inlineStr">
        <is>
          <t xml:space="preserve"> </t>
        </is>
      </c>
      <c r="D38" s="4" t="inlineStr">
        <is>
          <t xml:space="preserve"> </t>
        </is>
      </c>
    </row>
    <row r="39">
      <c r="A39" s="4" t="inlineStr">
        <is>
          <t>Change in gross advance payments received from third-party payment processor</t>
        </is>
      </c>
      <c r="B39" s="6" t="n">
        <v>-40332000</v>
      </c>
      <c r="C39" s="6" t="n">
        <v>46822000</v>
      </c>
      <c r="D39" s="4" t="inlineStr">
        <is>
          <t xml:space="preserve"> </t>
        </is>
      </c>
    </row>
    <row r="40">
      <c r="A40" s="4" t="inlineStr">
        <is>
          <t>Net cash (used in) provided by financing activities</t>
        </is>
      </c>
      <c r="B40" s="6" t="n">
        <v>-92620000</v>
      </c>
      <c r="C40" s="6" t="n">
        <v>17808000</v>
      </c>
      <c r="D40" s="6" t="n">
        <v>-10085000</v>
      </c>
    </row>
    <row r="41">
      <c r="A41" s="4" t="inlineStr">
        <is>
          <t>Impact of foreign currency on cash, cash equivalents, and restricted cash</t>
        </is>
      </c>
      <c r="B41" s="6" t="n">
        <v>-364000</v>
      </c>
      <c r="C41" s="6" t="n">
        <v>-597000</v>
      </c>
      <c r="D41" s="6" t="n">
        <v>440000</v>
      </c>
    </row>
    <row r="42">
      <c r="A42" s="4" t="inlineStr">
        <is>
          <t>Net increase in cash, cash equivalents, and restricted cash</t>
        </is>
      </c>
      <c r="B42" s="6" t="n">
        <v>235852000</v>
      </c>
      <c r="C42" s="6" t="n">
        <v>47354000</v>
      </c>
      <c r="D42" s="6" t="n">
        <v>130203000</v>
      </c>
    </row>
    <row r="43">
      <c r="A43" s="4" t="inlineStr">
        <is>
          <t>Cash, cash equivalents, and restricted cash at beginning of period</t>
        </is>
      </c>
      <c r="B43" s="6" t="n">
        <v>248280000</v>
      </c>
      <c r="C43" s="6" t="n">
        <v>200926000</v>
      </c>
      <c r="D43" s="6" t="n">
        <v>70723000</v>
      </c>
    </row>
    <row r="44">
      <c r="A44" s="4" t="inlineStr">
        <is>
          <t>Cash, cash equivalents, and restricted cash at end of period</t>
        </is>
      </c>
      <c r="B44" s="6" t="n">
        <v>484132000</v>
      </c>
      <c r="C44" s="6" t="n">
        <v>248280000</v>
      </c>
      <c r="D44" s="6" t="n">
        <v>200926000</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come taxes</t>
        </is>
      </c>
      <c r="B46" s="6" t="n">
        <v>61001000</v>
      </c>
      <c r="C46" s="6" t="n">
        <v>27520000</v>
      </c>
      <c r="D46" s="6" t="n">
        <v>2831000</v>
      </c>
    </row>
    <row r="47">
      <c r="A47" s="4" t="inlineStr">
        <is>
          <t>Cash paid for operating lease liabilities</t>
        </is>
      </c>
      <c r="B47" s="6" t="n">
        <v>17548000</v>
      </c>
      <c r="C47" s="6" t="n">
        <v>16168000</v>
      </c>
      <c r="D47" s="6" t="n">
        <v>14941000</v>
      </c>
    </row>
    <row r="48">
      <c r="A48" s="4" t="inlineStr">
        <is>
          <t>Cash paid for interest</t>
        </is>
      </c>
      <c r="B48" s="6" t="n">
        <v>64000</v>
      </c>
      <c r="C48" s="4" t="inlineStr">
        <is>
          <t xml:space="preserve"> </t>
        </is>
      </c>
      <c r="D48" s="4" t="inlineStr">
        <is>
          <t xml:space="preserve"> </t>
        </is>
      </c>
    </row>
    <row r="49">
      <c r="A49" s="3" t="inlineStr">
        <is>
          <t>Supplemental noncash disclosure of cash flow information:</t>
        </is>
      </c>
      <c r="B49" s="4" t="inlineStr">
        <is>
          <t xml:space="preserve"> </t>
        </is>
      </c>
      <c r="C49" s="4" t="inlineStr">
        <is>
          <t xml:space="preserve"> </t>
        </is>
      </c>
      <c r="D49" s="4" t="inlineStr">
        <is>
          <t xml:space="preserve"> </t>
        </is>
      </c>
    </row>
    <row r="50">
      <c r="A50" s="4" t="inlineStr">
        <is>
          <t>Unpaid purchases of property and equipment, capitalized website development, capitalized internal-use software and capitalized hosting arrangements</t>
        </is>
      </c>
      <c r="B50" s="6" t="n">
        <v>1927000</v>
      </c>
      <c r="C50" s="6" t="n">
        <v>478000</v>
      </c>
      <c r="D50" s="6" t="n">
        <v>136000</v>
      </c>
    </row>
    <row r="51">
      <c r="A51" s="4" t="inlineStr">
        <is>
          <t>Unpaid repurchases of common stock</t>
        </is>
      </c>
      <c r="B51" s="6" t="n">
        <v>4289000</v>
      </c>
      <c r="C51" s="4" t="inlineStr">
        <is>
          <t xml:space="preserve"> </t>
        </is>
      </c>
      <c r="D51" s="4" t="inlineStr">
        <is>
          <t xml:space="preserve"> </t>
        </is>
      </c>
    </row>
    <row r="52">
      <c r="A52" s="4" t="inlineStr">
        <is>
          <t>Capitalized stock-based compensation expense in website development and internal-use software costs and hosting arrangements</t>
        </is>
      </c>
      <c r="B52" s="6" t="n">
        <v>4468000</v>
      </c>
      <c r="C52" s="6" t="n">
        <v>3247000</v>
      </c>
      <c r="D52" s="5" t="n">
        <v>1906000</v>
      </c>
    </row>
    <row r="53">
      <c r="A53" s="4" t="inlineStr">
        <is>
          <t>Obtaining a right-of-use asset in exchange for a finance lease liability</t>
        </is>
      </c>
      <c r="B53" s="4" t="inlineStr">
        <is>
          <t xml:space="preserve"> </t>
        </is>
      </c>
      <c r="C53" s="6" t="n">
        <v>664000</v>
      </c>
      <c r="D53" s="4" t="inlineStr">
        <is>
          <t xml:space="preserve"> </t>
        </is>
      </c>
    </row>
    <row r="54">
      <c r="A54" s="4" t="inlineStr">
        <is>
          <t>Obtaining a right-of-use asset in exchange for an operating lease liability</t>
        </is>
      </c>
      <c r="B54" s="6" t="n">
        <v>9845000</v>
      </c>
      <c r="C54" s="6" t="n">
        <v>12336000</v>
      </c>
      <c r="D54" s="4" t="inlineStr">
        <is>
          <t xml:space="preserve"> </t>
        </is>
      </c>
    </row>
    <row r="55">
      <c r="A55" s="4" t="inlineStr">
        <is>
          <t>Issuance of stock for acquisition</t>
        </is>
      </c>
      <c r="B55" s="4" t="inlineStr">
        <is>
          <t xml:space="preserve"> </t>
        </is>
      </c>
      <c r="C55" s="6" t="n">
        <v>103645000</v>
      </c>
      <c r="D55" s="4" t="inlineStr">
        <is>
          <t xml:space="preserve"> </t>
        </is>
      </c>
    </row>
    <row r="56">
      <c r="A56" s="4" t="inlineStr">
        <is>
          <t>Accretion of redeemable noncontrolling interest to redemption value</t>
        </is>
      </c>
      <c r="B56" s="6" t="n">
        <v>-109398000</v>
      </c>
      <c r="C56" s="6" t="n">
        <v>109398000</v>
      </c>
      <c r="D56" s="4" t="inlineStr">
        <is>
          <t xml:space="preserve"> </t>
        </is>
      </c>
    </row>
    <row r="57">
      <c r="A57" s="4" t="inlineStr">
        <is>
          <t>Accrued tax distributions to redeemable noncontrolling interest holders</t>
        </is>
      </c>
      <c r="B57" s="5" t="n">
        <v>16000</v>
      </c>
      <c r="C57" s="5" t="n">
        <v>8701000</v>
      </c>
      <c r="D5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15:22Z</dcterms:created>
  <dcterms:modified xmlns:dcterms="http://purl.org/dc/terms/" xmlns:xsi="http://www.w3.org/2001/XMLSchema-instance" xsi:type="dcterms:W3CDTF">2023-03-01T20:15:22Z</dcterms:modified>
</cp:coreProperties>
</file>